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FAIR VALUE DISCLOSURES" sheetId="16" state="visible" r:id="rId16"/>
    <sheet xmlns:r="http://schemas.openxmlformats.org/officeDocument/2006/relationships" name="MEZZANINE AND STOCKHOLDERS' EQU"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URIFIED CORTROPHIN PRE-LAUNCH "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COMBINATION (Tables)" sheetId="26" state="visible" r:id="rId26"/>
    <sheet xmlns:r="http://schemas.openxmlformats.org/officeDocument/2006/relationships" name="INDEBTEDNES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FAIR VALUE DISCLOSUR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DESCRIPTION OF BUSINESS AND _10" sheetId="41" state="visible" r:id="rId41"/>
    <sheet xmlns:r="http://schemas.openxmlformats.org/officeDocument/2006/relationships" name="BUSINESS COMBINATION (Details)" sheetId="42" state="visible" r:id="rId42"/>
    <sheet xmlns:r="http://schemas.openxmlformats.org/officeDocument/2006/relationships" name="BUSINESS COMBINATION - Acquired" sheetId="43" state="visible" r:id="rId43"/>
    <sheet xmlns:r="http://schemas.openxmlformats.org/officeDocument/2006/relationships" name="BUSINESS COMBINATION - Pro Form" sheetId="44" state="visible" r:id="rId44"/>
    <sheet xmlns:r="http://schemas.openxmlformats.org/officeDocument/2006/relationships" name="INDEBTEDNESS - Credit facility " sheetId="45" state="visible" r:id="rId45"/>
    <sheet xmlns:r="http://schemas.openxmlformats.org/officeDocument/2006/relationships" name="INDEBTEDNESS - Facility compone" sheetId="46" state="visible" r:id="rId46"/>
    <sheet xmlns:r="http://schemas.openxmlformats.org/officeDocument/2006/relationships" name="INDEBTEDNESS - Outstanding (Det" sheetId="47" state="visible" r:id="rId47"/>
    <sheet xmlns:r="http://schemas.openxmlformats.org/officeDocument/2006/relationships" name="INDEBTEDNESS - Credit facilit_2" sheetId="48" state="visible" r:id="rId48"/>
    <sheet xmlns:r="http://schemas.openxmlformats.org/officeDocument/2006/relationships" name="INDEBTEDNESS - Interest (Detail" sheetId="49" state="visible" r:id="rId49"/>
    <sheet xmlns:r="http://schemas.openxmlformats.org/officeDocument/2006/relationships" name="DERIVATIVE FINANCIAL INSTRUME_2" sheetId="50" state="visible" r:id="rId50"/>
    <sheet xmlns:r="http://schemas.openxmlformats.org/officeDocument/2006/relationships" name="INVENTORIES (Details)"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INTANGIBLE ASSETS - Goodwill (D" sheetId="54" state="visible" r:id="rId54"/>
    <sheet xmlns:r="http://schemas.openxmlformats.org/officeDocument/2006/relationships" name="INTANGIBLE ASSETS - Components " sheetId="55" state="visible" r:id="rId55"/>
    <sheet xmlns:r="http://schemas.openxmlformats.org/officeDocument/2006/relationships" name="INTANGIBLE ASSETS - Amortizatio" sheetId="56" state="visible" r:id="rId56"/>
    <sheet xmlns:r="http://schemas.openxmlformats.org/officeDocument/2006/relationships" name="FAIR VALUE DISCLOSURES (Details" sheetId="57" state="visible" r:id="rId57"/>
    <sheet xmlns:r="http://schemas.openxmlformats.org/officeDocument/2006/relationships" name="FAIR VALUE DISCLOSURES - Acquir" sheetId="58" state="visible" r:id="rId58"/>
    <sheet xmlns:r="http://schemas.openxmlformats.org/officeDocument/2006/relationships" name="MEZZANINE AND STOCKHOLDERS' E_2" sheetId="59" state="visible" r:id="rId59"/>
    <sheet xmlns:r="http://schemas.openxmlformats.org/officeDocument/2006/relationships" name="STOCK-BASED COMPENSATION - Expe" sheetId="60" state="visible" r:id="rId60"/>
    <sheet xmlns:r="http://schemas.openxmlformats.org/officeDocument/2006/relationships" name="STOCK-BASED COMPENSATION - Fair" sheetId="61" state="visible" r:id="rId61"/>
    <sheet xmlns:r="http://schemas.openxmlformats.org/officeDocument/2006/relationships" name="STOCK-BASED COMPENSATION - Stoc" sheetId="62" state="visible" r:id="rId62"/>
    <sheet xmlns:r="http://schemas.openxmlformats.org/officeDocument/2006/relationships" name="STOCK-BASED COMPENSATION - RSA " sheetId="63" state="visible" r:id="rId63"/>
    <sheet xmlns:r="http://schemas.openxmlformats.org/officeDocument/2006/relationships" name="INCOME TAXES - Information (Det" sheetId="64" state="visible" r:id="rId64"/>
    <sheet xmlns:r="http://schemas.openxmlformats.org/officeDocument/2006/relationships" name="INCOME TAXES - Provision (Detai" sheetId="65" state="visible" r:id="rId65"/>
    <sheet xmlns:r="http://schemas.openxmlformats.org/officeDocument/2006/relationships" name="INCOME TAXES - Effective rate (" sheetId="66" state="visible" r:id="rId66"/>
    <sheet xmlns:r="http://schemas.openxmlformats.org/officeDocument/2006/relationships" name="INCOME TAXES - Deferred tax (D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PURIFIED CORTROPHIN PRE-LAUNC_2"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812</t>
        </is>
      </c>
    </row>
    <row r="9">
      <c r="A9" s="4" t="inlineStr">
        <is>
          <t>Entity Registrant Name</t>
        </is>
      </c>
      <c r="B9" s="4" t="inlineStr">
        <is>
          <t>ANI PHARMACEUTICALS, INC</t>
        </is>
      </c>
    </row>
    <row r="10">
      <c r="A10" s="4" t="inlineStr">
        <is>
          <t>Entity Incorporation, State or Country Code</t>
        </is>
      </c>
      <c r="B10" s="4" t="inlineStr">
        <is>
          <t>DE</t>
        </is>
      </c>
    </row>
    <row r="11">
      <c r="A11" s="4" t="inlineStr">
        <is>
          <t>Entity Tax Identification Number</t>
        </is>
      </c>
      <c r="B11" s="4" t="inlineStr">
        <is>
          <t>58-2301143</t>
        </is>
      </c>
    </row>
    <row r="12">
      <c r="A12" s="4" t="inlineStr">
        <is>
          <t>Entity Address, Address Line One</t>
        </is>
      </c>
      <c r="B12" s="4" t="inlineStr">
        <is>
          <t>210 Main Street West</t>
        </is>
      </c>
    </row>
    <row r="13">
      <c r="A13" s="4" t="inlineStr">
        <is>
          <t>Entity Address, City or Town</t>
        </is>
      </c>
      <c r="B13" s="4" t="inlineStr">
        <is>
          <t>Baudette</t>
        </is>
      </c>
    </row>
    <row r="14">
      <c r="A14" s="4" t="inlineStr">
        <is>
          <t>Entity Address, State or Province</t>
        </is>
      </c>
      <c r="B14" s="4" t="inlineStr">
        <is>
          <t>MN</t>
        </is>
      </c>
    </row>
    <row r="15">
      <c r="A15" s="4" t="inlineStr">
        <is>
          <t>Entity Address, Postal Zip Code</t>
        </is>
      </c>
      <c r="B15" s="4" t="inlineStr">
        <is>
          <t>56623</t>
        </is>
      </c>
    </row>
    <row r="16">
      <c r="A16" s="4" t="inlineStr">
        <is>
          <t>City Area Code</t>
        </is>
      </c>
      <c r="B16" s="4" t="inlineStr">
        <is>
          <t>218</t>
        </is>
      </c>
    </row>
    <row r="17">
      <c r="A17" s="4" t="inlineStr">
        <is>
          <t>Local Phone Number</t>
        </is>
      </c>
      <c r="B17" s="4" t="inlineStr">
        <is>
          <t>634-3500</t>
        </is>
      </c>
    </row>
    <row r="18">
      <c r="A18" s="4" t="inlineStr">
        <is>
          <t>Title of 12(b) Security</t>
        </is>
      </c>
      <c r="B18" s="4" t="inlineStr">
        <is>
          <t>Common Stock</t>
        </is>
      </c>
    </row>
    <row r="19">
      <c r="A19" s="4" t="inlineStr">
        <is>
          <t>Trading Symbol</t>
        </is>
      </c>
      <c r="B19" s="4" t="inlineStr">
        <is>
          <t>ANIP</t>
        </is>
      </c>
    </row>
    <row r="20">
      <c r="A20" s="4" t="inlineStr">
        <is>
          <t>Security Exchange Name</t>
        </is>
      </c>
      <c r="B20" s="4" t="inlineStr">
        <is>
          <t>NASDAQ</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8.2</v>
      </c>
    </row>
    <row r="31">
      <c r="A31" s="4" t="inlineStr">
        <is>
          <t>Auditor Name</t>
        </is>
      </c>
      <c r="B31" s="4" t="inlineStr">
        <is>
          <t>EisnerAmper LLP</t>
        </is>
      </c>
    </row>
    <row r="32">
      <c r="A32" s="4" t="inlineStr">
        <is>
          <t>Auditor Firm ID</t>
        </is>
      </c>
      <c r="B32" s="4" t="inlineStr">
        <is>
          <t>274</t>
        </is>
      </c>
    </row>
    <row r="33">
      <c r="A33" s="4" t="inlineStr">
        <is>
          <t>Auditor Location</t>
        </is>
      </c>
      <c r="B33" s="4" t="inlineStr">
        <is>
          <t>Philadelphia, Pennsylvania</t>
        </is>
      </c>
    </row>
    <row r="34">
      <c r="A34" s="4" t="inlineStr">
        <is>
          <t>Entity Central Index Key</t>
        </is>
      </c>
      <c r="B34" s="4" t="inlineStr">
        <is>
          <t>0001023024</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ommon Stock [Member]</t>
        </is>
      </c>
    </row>
    <row r="40">
      <c r="A40" s="3" t="inlineStr">
        <is>
          <t>Document Information [Line Items]</t>
        </is>
      </c>
    </row>
    <row r="41">
      <c r="A41" s="4" t="inlineStr">
        <is>
          <t>Entity Common Stock, Shares Outstanding</t>
        </is>
      </c>
      <c r="C41" s="6" t="n">
        <v>17261218</v>
      </c>
    </row>
    <row r="42">
      <c r="A42" s="4" t="inlineStr">
        <is>
          <t>Class C Special Stock [Member]</t>
        </is>
      </c>
    </row>
    <row r="43">
      <c r="A43" s="3" t="inlineStr">
        <is>
          <t>Document Information [Line Items]</t>
        </is>
      </c>
    </row>
    <row r="44">
      <c r="A44" s="4" t="inlineStr">
        <is>
          <t>Entity Common Stock, Shares Outstanding</t>
        </is>
      </c>
      <c r="C44" s="6"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2. BUSINESS COMBINATION Summary On November 19, 2021, we completed our previously announced acquisition of all of the interests of Novitium pursuant to the terms of the Agreement and Plan of Merger, dated as of March 8, 2021, for cash consideration, 2,466,654 restricted shares of our common stock valued at $91.2 million based on our closing stock price of $43.54 on the date of closing and discounted for lack of marketability due to restrictions on shares, and up to $46.5 million in additional contingent consideration. Additionally, we agreed to pay certain debts of Novitium in the amount of $8.5 million, which we deemed to be paid in consummation of the transaction closing, and not assumed liabilities, and thus were included as additional cash consideration. This acquisition was accounted for as a business combination. The contingent consideration is based on the achievement of certain milestones, including milestones on gross profit of Novitium portfolio products over a 24-month period, regulatory filings completed during this 24-month period, and a percentage of net profits on certain products that are launched in the future. As of the acquisition date, the contingent consideration had a fair value of $30.5 million. As of December 31, 2021, the fair value of the contingent consideration was $31.0 million. Total consideration including cash, restricted shares and contingent consideration was valued at $206.2 million. ​ Purchase consideration consisted of the following: ​ ​ ​ ​ ​ ​ (in thousands) Cash consideration ​ $ 88,076 Repayment of Novitium debts ​ 8,493 Fair value of restricted shares ​ 91,199 Fair value of contingent consideration ​ 30,500 Gross consideration ​ $ 218,268 Cash acquired ​ ​ 12,076 Net consideration ​ $ 206,192 ​ The cash consideration was funded in part by borrowings under our new credit facility (Note 3) and through issuance of PIPE convertible preferred stock shares (Note 9). We acquired Novitium due to its proven track record of being a research and development growth engine capable of fueling sustainable growth, to expand our research and development pipeline via niche opportunities, to enhance our contract development and manufacturing organization (“CDMO”) business and U.S. based manufacturing capacity, and to diversify our revenue base. ​ The preliminary allocation of the fair value of the Novitium acquisition is shown in the table below. The allocation of the fair value will be finalized when the valuation is completed and the differences will be trued up for the final allocated amounts. ​ ​ ​ ​ ​ ​ (in thousands) Total Purchase Consideration ​ $ 218,268 Cash and cash equivalents ​ 12,076 Accounts receivable ​ 27,185 Inventories ​ 14,460 Prepaid expenses and other current assets ​ 1,891 Property and equipment ​ 14,331 Intangible assets ​ ​ 139,200 Goodwill ​ 24,308 Other non-current assets ​ ​ 1,413 Total assets acquired ​ 234,864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268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46.9 million of indefinite-lived in-process research and development intangible assets, $67.4 million of acquired ANDA intangible assets, and $24.9 million of customer relationship intangible assets. ​ Goodwill is considered an indefinite-lived asset and relates primarily to intangible assets that do not qualify for separate recognition, such as the assembled workforce and synergies between the entities. Goodwill established as a result of the acquisition is tax deductible in the U.S. Novitium operations generated $7.7 million of revenue and recorded a net loss of $1.4 million from the date of acquisition through December 31, 2021. Pro Forma Consolidated Financial Information (unaudited) The following unaudited pro forma consolidated financial information summarizes the results of operations for the periods indicated as if the Novitium acquisition had been completed as of January 1, 2020. ​ ​ ​ ​ ​ ​ ​ ​ ​ ​ Years Ended December 31, (in thousands) 2021 2020 Net revenues ​ $ 272,888 ​ $ 260,951 Net loss ​ $ (31,740) ​ $ (48,814) ​ ​ Transaction Costs In conjunction with the acquisition, we incurred approximately $9.4 million in transaction costs, all of which were expensed in 2021 as selling, general, and administrative expense in the consolidated statement of operations. Restricted Shares ​ The Novitium acquisition consideration included 2,466,654 restricted shares, which were valued at $91.2 million. These shares contain restrictions on their transfer for periods from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1</t>
        </is>
      </c>
    </row>
    <row r="3">
      <c r="A3" s="3" t="inlineStr">
        <is>
          <t>INDEBTEDNESS</t>
        </is>
      </c>
    </row>
    <row r="4">
      <c r="A4" s="4" t="inlineStr">
        <is>
          <t>INDEBTEDNESS</t>
        </is>
      </c>
      <c r="B4" s="4" t="inlineStr">
        <is>
          <t>3. INDEBTEDNESS Credit Facility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between ANI and Novitium, repay our existing credit facility, and pay fees, costs and expenses incurred in connection with the merger. Proceeds of the Revolving Facility are expected to be used, subject to certain limitations, for working capital and other general corporate purposes. The Term Facility matures in November 2027 and the Revolving Facility in November 2026. Each permits both base rate borrowings (“ABR Loans”) and Eurodollar rate borrowings (“Eurodollar Loans”), plus a spread of (a) 5.00% above the base rate in the case of ABR Loans under the Term Facility and 6.00% above the LIBOR Rate (as defined in the Credit Agreement) in the case of LIBOR loans under the Term Facility and (b) 3.75% above the base rate in the case of ABR Loans under the Revolving Facility and 4.75% above the LIBOR Rate (as defined in the Credit Facility) in the case of loans under the Revolving Facility. The interest rate under the Term Facility was 6.75% at December 31, 2021. The Credit Facility has a subjective acceleration clause in case of a material adverse effect. The Term Facility includes a repayment schedule, pursuant to which $750 thousand of the loan will be paid in quarterly installments during the twelve months ended December 31, 2022. As of December 31, 2021, $3.0 million of the loan is recorded as current borrowings in the consolidated balance sheets. As of December 31, 2021, we have not drawn on the Revolving Facility and $40.0 million remained available for borrowing. ​ We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We incur a commitment fee of In connection with entry into the Credit Facility, on November 19, 2021, we terminated our existing Amended and Restated Credit Agreement, dated as of December 27, 2018 (the “Prior Credit Agreement”), among the Company, as borrower, and Citizens Bank with other lenders. In connection with the termination of the Prior Credit Agreement, on November 19, 2021, we used borrowings under the Credit Facility to prepay the full amount of indebtedness under the Prior Credit Agreement, and to pay related accrued and unpaid interest, fees, and expenses. The repayment and termination of the Prior Credit Agreement was recognized as an extinguishment. As of November 19, 2021, the carrying amount of the debt related to the Prior Credit Agreement consisted of principal of $200.1 million, net of $1.4 million in deferred financing fees, or $198.7 million. We made a reacquisition payment of $200.1 million, representing the remaining principal balance under this facility of $200.1 million plus certain legal fees, resulting in a loss on extinguishment of $1.5 million. The loss is recognized as other expense, net, on our consolidated statement of operations. ​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December 31, 2021 and Term Loan and Delayed Draw Term Loan under the Prior Credit Agreement as of December 31, 2020 are: ​ ​ ​ ​ ​ ​ ​ ​ ​ ​ Current ​ ​ December 31, ​ December 31, (in thousands) 2021 2020 Current borrowing on debt ​ $ 3,000 $ 13,691 Deferred financing costs ​ (2,150) ​ (448) Current debt, net of deferred financing costs ​ $ 850 ​ $ 13,243 ​ ​ ​ ​ ​ ​ ​ ​ ​ ​ Non-Current ​ ​ December 31, ​ December 31, (in thousands) 2021 2020 Non-current borrowing on debt ​ $ 297,000 ​ $ 165,755 Deferred financing costs ​ (10,480) ​ (812) Non-current debt, net of deferred financing costs and current component ​ $ 286,520 ​ $ 164,943 ​ As of December 31, 2021, we had a $300.0 million balance on the Term Facility. Of the $1.0 million of deferred debt issuance costs allocated to the Revolving Facility, $0.8 million is included in other non-current assets in the consolidated balance sheets and $0.2 million is included in prepaid expenses and other current assets in the consolidated balance sheets. The contractual maturity of our Term Facility is as follows for the years ending December 31: ​ ​ ​ ​ ​ ​ (in thousands) Term Facility ​ 2022 ​ $ 3,000 ​ 2023 ​ 3,000 ​ 2024 ​ 3,000 ​ 2025 ​ 3,000 ​ 2026 ​ ​ 3,000 ​ 2027 and thereafter ​ ​ 285,000 ​ Total ​ $ 300,000 ​ ​ ​ The following table sets forth the components of total interest expense related to the Term Facility and the Term Loan, DDTL, and Revolver under our Prior Credit Agreement recognized in our consolidated statements of operations for the year ended December 31: ​ ​ ​ ​ ​ ​ ​ ​ ​ ​ ​ ​ ​ ​ ​ ​ ​ ​ ​ ​ ​ ​ ​ ​ Years Ended December 31, (in thousands) 2021 2020 2019 Contractual coupon ​ $ 11,129 ​ $ 8,847 ​ $ 6,635 Amortization of debt discount ​ — ​ — ​ 5,647 Amortization of finance fees ​ 914 ​ 720 ​ 1,377 Capitalized interest ​ (98) ​ (88) ​ (191) ​ ​ $ 11,945 ​ $ 9,479 ​ $ 13,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 AND HEDGING ACTIVITY</t>
        </is>
      </c>
      <c r="B1" s="2" t="inlineStr">
        <is>
          <t>12 Months Ended</t>
        </is>
      </c>
    </row>
    <row r="2">
      <c r="B2" s="2" t="inlineStr">
        <is>
          <t>Dec. 31, 2021</t>
        </is>
      </c>
    </row>
    <row r="3">
      <c r="A3" s="3" t="inlineStr">
        <is>
          <t>DERIVATIVE FINANCIAL INSTRUMENT AND HEDGING ACTIVITY</t>
        </is>
      </c>
    </row>
    <row r="4">
      <c r="A4" s="4" t="inlineStr">
        <is>
          <t>DERIVATIVE FINANCIAL INSTRUMENT AND HEDGING ACTIVITY</t>
        </is>
      </c>
      <c r="B4" s="4" t="inlineStr">
        <is>
          <t xml:space="preserve">4. DERIVATIVE FINANCIAL INSTRUMENT AND HEDGING ACTIVITY In April 2020, we entered into an interest rate swap with Citizens Bank, N.A. to manage our exposure to changes in LIBOR-based interest rates underlying total borrowings under term facilities related to our Prior Credit Agreement. The interest rate swap matures in December 2026. Concurrent with the termination of the Prior Credit Agreement and entry into the Credit Agreement with Truist Bank, the interest rate swap with a notional value of $168.6 million was novated and Truist Bank is the new counterparty. The swap is used to manage changes in LIBOR-based interest rates underlying a portion of the borrowing under the Term Facility. The interest rate swap provides an effective fixed interest rate of 2.26% and has been designated as an effective cash flow hedge and therefore qualifies for hedge accounting. As of December 31, 2021, the notional amount of the interest rate swap was $165.8 million and decreases quarterly by approximately $4.0 million until December 2023, after which it remains static until maturity in December 2026. As of December 31, 2021, the fair value of the interest rate swap liability recorded in derivatives and other non-current liabilities in the consolidated balance sheets was $6.8 million. As of December 31, 2021, $3.1 million was recorded in accumulated other comprehensive loss, net of tax in the consolidated balance sheets. ​ During the year ended December 31, 2021, the change in fair value of the interest rate swaps was a gain of $5.4 million. During the year ended December 31, 2021, gains on the interest rate swap of $8.4 million were recorded in accumulated other comprehensive loss, net of tax in our consolidated statements of comprehensive (loss)/income. Differences between the hedged LIBOR rate and the fixed rate are recorded as interest expense in the same period that the related interest is recorded for the Term Facility based on the LIBOR rate. In the year ended December 31, 2021 and 2020, $4.8 million and $3.9 million, respectively, of interest expense was recognized in relation to the interest rate swaps. Included in these amounts for the years ended December 31, 2021 and 2020 are reclassifications out of accumulated other comprehensive income/loss of $3.5 million and $2.5 million in expense, respectively, related to terminated and de-designated cash flow hed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Inventories consist of the following as of December 31: ​ ​ ​ ​ ​ ​ ​ ​ ​ ​ ​ December 31, ​ December 31, ​ (in thousands) 2021(1) 2020 Raw materials ​ $ 51,350 ​ $ 41,591 ​ Packaging materials ​ 5,475 ​ 3,194 ​ Work-in-progress ​ 652 ​ 886 ​ Finished goods ​ 31,969 ​ 20,363 ​ ​ ​ 89,446 ​ 66,034 ​ Reserve for excess/obsolete inventories ​ (7,753) ​ (5,231) ​ Inventories, net ​ $ 81,693 ​ $ 60,803 ​ ​ (1) Includes inventory acquired in the acquisition of Novitium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PROPERTY, PLANT, AND EQUIPMENT Property, plant, and equipment consist of the following as of December 31: ​ ​ ​ ​ ​ ​ ​ ​ ​ ​ December 31, ​ December 31, (in thousands) 2021(1) 2020 Land ​ $ 5,947 ​ $ 4,667 Buildings ​ 19,970 ​ 11,633 Machinery, furniture, and equipment ​ 46,769 ​ 39,111 Construction in progress ​ 2,941 ​ 3,385 ​ ​ 75,627 ​ 58,796 Less: accumulated depreciation ​ (22,956) ​ (17,527) Property and equipment, net ​ $ 52,671 ​ $ 41,269 (1) Includes property and equipment acquired in the acquisition of Novitium (Note 2). ​ Depreciation expense for the years ended December 31, 2021, 2020, and 2019 totaled $5.5 million, $4.8 million, and $4.4 million, respectively. During the years ended December 31, 2021, 2020, and 2019 there was $0.1 million, $0.1 million, and $0.2 million of interest capitalized into construction in progre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Goodwill As a result of our 2013 merger with BioSante Pharmaceuticals, Inc., we recorded goodwill of $1.8 million. From our acquisition of WellSpring, we recorded additional goodwill of $1.7 million in 2018. From our acquisition of Novitium in 2021, we recorded goodwill of $24.3 million. For the goodwill impairment analyses performed at October 31, 2021 and 2020, we performed qualitative assessments to determine whether it was more likely than not that our goodwill asset was impaired in order to determine the necessity of performing a quantitative impairment test, under which management would calculate the asset’s fair value. When performing the qualitative assessments, we evaluated events and circumstances that would affect the significant inputs used to determine the fair value of the goodwill. Based on our assessments of the aforementioned factors, it was determined that it was more likely than not that the fair value of our one reporting unit is greater than its carrying amount as of October 31, 2021 and 2020, and therefore no quantitative testing for impairment was required. In addition to the qualitative impairment analysis performed at October 31, 2021, there were no events or changes in circumstances that would have reduced the fair value of our reporting unit below its carrying value from October 31, 2021 to December 31, 2021. No impairment loss was recognized during the years ended December 31, 2021, 2020, and 2019, and the balance of goodwill was $27.9 million and $3.6 million as of December 31, 2021 and 2020, respectively. Intangible Assets The components of net definite-lived intangible assets and net indefinite-lived intangible assets other than goodwill are as follows: ​ ​ ​ ​ ​ ​ ​ ​ ​ ​ ​ ​ ​ ​ ​ ​ ​ ​ ​ December 31, 2021 ​ December 31, 2020 ​ Weighted Average ​ ​ Gross Carrying ​ Accumulated ​ Gross Carrying ​ Accumulated ​ Amortization (in thousands) Amount Amortization Amount Amortization Period Definite-Lived Intangible Assets: ​ ​ ​ ​ ​ ​ ​ ​ ​ ​ ​ ​ ​ ​ ​ Acquired ANDA intangible assets ​ $ 168,536 ​ $ (54,079) ​ $ 106,415 ​ $ (42,367) 8.5 years NDAs and product rights ​ 242,372 ​ (138,835) ​ 230,974 ​ (112,483) 9.9 years Marketing and distribution rights ​ 17,157 ​ (12,347) ​ 17,157 ​ (11,386) 5.5 years Non-compete agreement ​ 624 ​ (513) ​ 624 ​ (423) 7.0 years Customer relationships ​ ​ 24,900 ​ ​ (593) ​ ​ — ​ ​ — ​ 7.0 years Indefinite-Lived Intangible Assets: ​ ​ ​ ​ ​ ​ ​ ​ ​ ​ ​ ​ ​ ​ ​ In process research and development ​ ​ 46,900 ​ ​ — ​ ​ — ​ ​ — ​ Indefinite Total Intangible Assets, net ​ $ 500,489 ​ $ (206,367) ​ $ 355,170 ​ $ (166,659) ​ 9.0 years ​ Amortization expense was $41.8 million, $39.9 million, and $40.2 million for the years ended December 31, 2021, 2020, and 2019, respectively. Refer to Note 8 for more details on acquired definite-lived and indefinite-lived intangible assets. Expected future amortization expense is as follows for the years ending December 31: ​ ​ ​ ​ ​ (in thousands) ​ ​ 2022 ​ $ 49,121 2023 ​ 50,792 2024 ​ 49,997 2025 ​ 47,893 2026 ​ 34,574 2027 and thereafter ​ 61,745 Total ​ $ 294,122 ​ ​ Expected amortization expense is an estimate. Actual amounts of amortization expense may differ due to timing of regulatory approvals related to IPR&amp;D assets, additional intangible assets acquired, impairment of intangible assets, and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t>
        </is>
      </c>
    </row>
    <row r="4">
      <c r="A4" s="4" t="inlineStr">
        <is>
          <t>FAIR VALUE DISCLOSURES</t>
        </is>
      </c>
      <c r="B4" s="4" t="inlineStr">
        <is>
          <t>8.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LIBOR and, because the variable interest rates approximate market borrowing rates available to us, we believe the carrying values of these borrowings approximated their fair values at December 31, 2021 and 2020. Financial Assets and Liabilities Measured at Fair Value on a Recurring Basis Contingent Value Rights Our contingent value rights (“CVRs”), which were granted coincident with our merger with BioSante Pharmaceuticals, Inc. and expire in June 2023,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December 31, 2021 and 2020. We also determined that the changes in such fair value were immaterial for the years ended December 31, 2021, 2020 and 2019. Interest Rate Swap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4, the fair value of the interest rate swap was a $6.8 million liability at December 31, 2021. Contingent Consideration In connection with the acquisition of Novitium, we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As of the November 19, 2021 acquisition date, the contingent consideration had a fair value of $30.5 million. The fair value of the contingent consideration was $31.0 million as of December 31, 2021 and is reflected as a non-current accrued contingent consideration liability in the consolidated balance sheet. ​ The recurring Level 3 fair value measurements of contingent consideration for which a liability is recorded include the following significant unobservable inputs: ​ ​ ​ ​ ​ ​ ​ ​ ​ ​ Payment Type ​ ​ Valuation Technique ​ Unobservable Input ​ Range ​ Profit-based milestone payments ​ ​ Probability-weighted discounted cash flow ​ Discount rate ​ 12.5% ​ ​ ​ ​ ​ ​ Projected fiscal year of payment ​ 2023-2029 ​ ​ ​ ​ ​ ​ ​ ​ ​ ​ ​ ​ ​ ​ ​ ​ ​ ​ ​ Product development-based milestone payments ​ ​ Probability-weighted discounted cash flow ​ Discount rate ​ 8.5% ​ ​ ​ ​ ​ ​ Probability of payment ​ 90.0% ​ ​ ​ ​ ​ ​ Projected fiscal year of payment ​ 2023-2024 ​ ​ The following table presents our financial assets and liabilities accounted for at fair value on a recurring basis as of December 31, 2021 and December 31, 2020, by level within the fair value hierarchy: ​ ​ ​ ​ ​ ​ ​ ​ ​ ​ ​ ​ ​ ​ (in thousands) ​ Fair Value at ​ ​ ​ ​ ​ ​ ​ ​ ​ Description ​ December 31, 2021 ​ Level 1 ​ Level 2 ​ Level 3 Liabilities ​ ​ ​ ​ Contingent consideration ​ $ 31,000 ​ $ — ​ $ — ​ $ 31,000 Interest rate swaps ​ $ 6,790 ​ $ — ​ $ 6,790 ​ $ — CVRs ​ $ — ​ $ — ​ $ — ​ $ — ​ ​ ​ ​ ​ ​ ​ ​ ​ ​ ​ ​ ​ ​ ​ Fair Value at ​ ​ ​ ​ ​ ​ Description ​ December 31, 2020 ​ Level 1 ​ Level 2 ​ Level 3 Liabilities ​ ​ ​ ​ Contingent consideration ​ $ — ​ $ — ​ $ — ​ $ — Interest rate swaps ​ $ 14,109 ​ $ — ​ $ 14,109 ​ $ — CVRs ​ $ — ​ $ — ​ $ — ​ $ — ​ Financial Assets and Liabilities Measured at Fair Value on a Non-Recurring Basis We have no financial assets and liabilities that are measured at fair value on a non-recurring basis. Non-Financial Assets and Liabilities Measured at Fair Value on a Recurring Basis We have no non-financial assets and liabilities that are measured at fair value on a recurring basis. Non-Financial Assets and Liabilities Measured at Fair Value on a Non-Recurring Basis We measure our long-lived assets, including property, plant, and equipment, ROU assets, intangible assets, and goodwill, at fair value on a non-recurring basis. These assets are recognized at fair value when they are deemed to be other-than-temporarily impaired. During the year ended December 31, 2021, we recognized an impairment charge of $2.4 million related to a definite-lived ANDA intangible asset. During the year ended December 31, 2020, we recognized a $0.4 million impairment charge related to marketing and distribution right asset. There were no other fair value impairments recognized in the years ended December 31, 2021 and 2020. Acquired Non-Financial Assets Measured at Fair Value In April 2021, we acquired three NDAs and an ANDA and certain related inventories from Sandoz, Inc. for total consideration of $20.7 million. We also incurred and paid $0.4 million in transaction costs directly related to the acquisition. The acquisition was funded via borrowings under our Revolver. We accounted for this transaction as an asset acquisition and capitalized the transaction costs directly related to the acquisition. We recognized $11.4 million as acquired intangible assets and $9.7 million of inventory at fair value, including $0.6 million of API, $1.0 million of sample inventory, and $8.1 million in finished goods inventory. In order to determine the fair value of the intangible assets, we used the present value of the estimated cash flows related to the product rights using a discount rate of 10% , which are level 3 unobservable inputs. In July 2020, we acquired an ANDA and certain related inventories from a private company for total consideration of $4.3 million. We also incurred and paid $0.1 million in transaction costs directly related to the acquisition. We accounted for this transaction as an asset acquisition and capitalized the transaction costs directly related to the acquisition. We recognized $3.0 million as an acquired ANDA intangible asset and $1.4 million in inventory at fair value. The fair value of the inventory was determined based on the estimated selling price to be generated from the finished goods, less costs to sell, including a reasonable margin, which are level 3 unobservable inputs. The ANDA was being amortized in full over its useful life of seven years. During the fourth quarter 2021, we recognized a full impairment of the remaining $2.4 million carrying value of the asset, as it was determined that the asset would not generate future cash flows. In January 2020, we completed the acquisition of the U.S. portfolio of 23 generic products and API and finished goods related to certain of those products from Amerigen Pharmaceuticals, Ltd. (“Amerigen”) for a purchase consideration of $56.8 million and up to $25.0 million in contingent payments over the subsequent four years from the acquisition. The product portfolio at the time of the acquisition included ten commercial products, three approved products with launches pending, four filed products and four in-development products as well as a license to commercialize two approved products. Payments were made using cash on hand and through borrowings of $15.0 million under our Revolver. We also incurred and paid $0.7 million in transaction costs directly related to the acquisition. We accounted for the transaction as an asset acquisition and capitalized the transaction costs directly related to the acquisition. We recognized $38.5 million as acquired ANDA intangible assets and $6.7 million as acquired marketing and distribution rights related to the licensed products, which are being amortized over their useful lives of seven years. We also recognized $3.8 million of the purchase price as research and development expense because certain of the generic products have significant remaining work required in order to be commercialized and the products do not have an alternative future use. The payment was allocated to the two asset categories and in-process research and development based on relative fair value, which was determined using Level 3 unobservable inputs. To determine the fair value of the acquired intangible assets and in-process research and development, we used the present value of the estimated cash flows related to the products, using a discount rate of 8%. We also recognized $8.4 million in inventory at fair value, including $1.7 million of API and $6.7 million of finished goods. The fair value of the inventory was determined based on the estimated selling price to be generated from the finished goods, less costs to sell, including a reasonable margin, which are level 3 unobservable inputs. Contingent liabilities will be accrued when they are both estimable and probable. The intangible assets will be tested for impairment when events or circumstances indicate that the carrying value of the asset may not be recoverable. No such triggering events were identified during the period from the date of acquisition to December 31, 2021 and therefore no impairment loss was recognized for the years ended December 31, 2020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1</t>
        </is>
      </c>
    </row>
    <row r="3">
      <c r="A3" s="3" t="inlineStr">
        <is>
          <t>MEZZANINE AND STOCKHOLDERS' EQUITY</t>
        </is>
      </c>
    </row>
    <row r="4">
      <c r="A4" s="4" t="inlineStr">
        <is>
          <t>MEZZANINE AND STOCKHOLDERS' EQUITY</t>
        </is>
      </c>
      <c r="B4" s="4" t="inlineStr">
        <is>
          <t xml:space="preserve">9. MEZZANINE AND STOCKHOLDERS’ EQUITY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21. There were 16.9 million shares of common stock issued and outstanding as of December 31, 2021, and 12.4 million and 12.3 million shares of common stock issued and outstanding as of December 31, 2020, respectively. During 2021, we issued 1.5 million shares related to a public offering of our common stock and 2.5 million shares as consideration for our acquisition of Novitium. There were 11 thousand shares of class C special stock issued and outstanding as of December 31, 2021 and 2020. Each share of class C special stock entitles its holder to one vote per share. Each share of class C special stock is exchangeable, at the option of the holder, for one share of our common stock, at an exchange price of $90.00 per share, subject to adjustment upon certain capitalization events. Holders of class C special stock are not entitled to receive dividends or to participate in the distribution of our assets if we were to liquidate, dissolve, or wind-up the company. The holders of class C special stock have no cumulative voting, preemptive, subscription, redemption, or sinking fund rights. Mezzanine Equity PIPE Shares ​ Concurrently with the execution of the Agreement and Plan of Merger, and as financing for a portion of the acquisition, on March 8, 2021, we entered into an Equity Commitment and Investment Agreement with Ampersand (the “PIPE Investor”), pursuant to which we agreed to issue and sell to the PIPE Investor, and the PIPE Investor agreed to purchase, 25,000 shares of our Series A Convertible Preferred Stock (the “PIPE Shares”), for a purchase price of $1,000 per share and an aggregate purchase price of $25.0 million PIPE Investment. This agreement closed and the 25,000 PIPE Shares were sold and issued for $25.0 million on November 19, 2021. The PIPE Shares are classified as mezzanine equity because the shares are mandatorily redeemable for cash upon a change in control, an event that is not solely in our control. We incurred $0.2 million in issuance costs associated with the transaction. ​ The PIPE Shares accrue dividends at 6.50% per year on a cumulative basis, payable in cash or in-kind, and will also participate, on a pro-rata basis, in any dividends that may be declared with respect to our common stock. The PIPE Shares are convertible into our common shares at the conversion price of $41.47 (i) beginning two years after their issuance date, at the election of ANI (in which case the PIPE Investor must convert all of the PIPE Shares), if the volume-weighted average price of our common stock for any 20 trading days out of 30 consecutive trading days exceeds 170% of the conversion price, and (ii) at any time after issuance, at the election of the PIPE Investor. As of December 31, 2021, the PIPE shares are currently convertible into a maximum of 602,901 shares of our common stock. ​ In case of a liquidation event, the holder of the PIPE Shares will be entitled to receive, in preference to holders of our common stock, the greater of (i) the PIPE Shares’ purchase price plus any accrued and unpaid dividends thereon and (ii) the amount the holder of the PIPE Shares would have received in the liquidation event if it had converted its PIPE Shares into our common stock. The PIPE Shares will have voting rights, voting as one series with our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ANI, the PIPE Shares will be redeemed at the greater of (i) the PIPE Shares’ purchase price plus any accrued and unpaid dividends thereon and (ii) the change of control transaction consideration that the holder of the PIPE Shares would have received if it had converted into our common stock. There were no shares of Series A convertible preferred stock outstanding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Employee Stock Purchase Plan In July 2016, we commenced administration of the ANI Pharmaceuticals, Inc. 2016 Employee Stock Purchase Plan. The Board of Directors and shareholders approved a maximum of 0.2 million shares of common stock, which were reserved and made available for issuance under the ESPP. Under the ESPP, participants can purchase shares of our stock at a 15% discount. We issued 14 thousand, 13 thousand, and six thousand shares in the years ended December 31, 2021, 2020, and 2019, respectively. The following table summarizes ESPP expense incurred under the 2016 Employee Stock Purchase Plan and included in our consolidated statements of operations: ​ ​ ​ ​ ​ ​ ​ ​ ​ ​ ​ (in thousands) ​ Years Ended December 31, ​ 2021 2020 2019 Cost of sales ​ $ 15 ​ $ 21 ​ $ 18 Research and development ​ 21 ​ 36 ​ 29 Selling, general, and administrative ​ 87 ​ 123 ​ 100 ​ ​ $ 123 ​ $ 180 ​ $ 147 ​ Stock Incentive Plan Equity-based service awards are granted under the ANI Pharmaceuticals, Inc. Amended and Restated 2008 Stock Incentive Plan (the “2008 Plan”). As of December 31, 2021, 0.5 million shares of our common stock remained available for issuance under the 2008 Plan. ​ From time to time, we may grant stock options to employees through an inducement grant outside of our 2008 Plan to induce prospective employees to accept employment with us (the “Inducement Grants”). The options are granted at an exercise price equal to the fair market value of a share of our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 We measure the cost of equity-based service awards based on the grant-date fair value of the award. The cost is recognized ratably over the period during which an employee is required to provide service in exchange for the award or the requisite service period. We recognize stock-based compensation expense ratably over the vesting periods of the awards. The following table summarizes stock-based compensation expense incurred under the 2008 Plan and Inducement Grant and included in our consolidated statements of operations: ​ ​ ​ ​ ​ ​ ​ ​ ​ ​ ​ ​ ​ Years Ended December 31, (in thousands) 2021 2020 2019 Cost of sales ​ $ 5 ​ $ 115 ​ $ 101 Research and development ​ 543 ​ 561 ​ 756 Selling, general, and administrative ​ 9,818 ​ 12,080 ​ 8,213 ​ ​ $ 10,366 ​ $ 12,756 ​ $ 9,070 ​ We recognized income tax benefits of $1.0 million, $1.6 million, and $1.4 million for stock-based compensation-related tax deductions in our 2021, 2020, and 2019 consolidated statements of operations, respectively. Stock Options Outstanding stock options granted to employees and consultants generally vest over a period of four years and have 10-year one 10-year For 2021, 2020, and 2019, the fair value of each option grant was estimated using the Black-Scholes option-pricing model, using the following assumptions: ​ ​ ​ ​ ​ ​ ​ ​ ​ ​ Years Ended December 31, ​ 2021 2020 2019 Expected option life (years) ​ 5.50 - 6.25 ​ 5.50 - 6.25 ​ 5.50 - 6.25 Risk-free interest rate 0.68% - 1.39% 0.31% - 1.63% 1.91% - 2.58% Expected stock price volatility 48.2% - 49.5% 49.2% - 51.2% 63.1% - 66.7% Dividend yield — ​ — — ​ We use the simplified method to estimate the expected option life of options. The risk-free interest rate used is the yield on a U.S. Treasury note as of the grant date with a maturity equal to the estimated life of the option. We calculated an estimated volatility rate based on our historical stock price. We have not issued a cash dividend on our common shares in the past nor do we have any current plans to do so in the future; therefore, an expected dividend yield of zero was used. A summary of stock option activity under the 2008 Plan and Inducement Grants during the years ended December 31, 2021, 2020, and 2019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8 759 ​ $ ​ 49.74 ​ ​ ​ 7.6 ​ $ 2,221 Granted 160 ​ ​ 65.97 ​ $ 40.14 ​ ​ ​ ​ ​ Exercised (130) ​ ​ 41.99 ​ ​ ​ ​ ​ ​ 3,335 Forfeited (31) ​ ​ 56.66 ​ ​ ​ ​ ​ ​ ​ ​ Expired (1) ​ ​ 54.36 ​ ​ ​ ​ ​ ​ ​ ​ Outstanding December 31, 2019 757 ​ $ ​ 54.21 ​ ​ ​ 7.2 ​ $ 6,761 Granted 231 ​ ​ 30.29 ​ $ 14.39 ​ ​ ​ ​ ​ Exercised (8) ​ ​ 36.81 ​ ​ ​ ​ ​ ​ 216 Forfeited (44) ​ ​ 54.54 ​ ​ ​ ​ ​ ​ ​ ​ Expired — ​ ​ — ​ ​ ​ ​ ​ ​ ​ ​ Outstanding at December 31, 2020 936 ​ $ ​ 48.44 ​ ​ ​ 7.1 ​ $ 372 Granted 168 ​ ​ 33.09 ​ $ 15.71 ​ ​ ​ ​ ​ Exercised (42) ​ ​ 40.25 ​ ​ ​ ​ ​ ​ 552 Forfeited (19) ​ ​ 59.84 ​ ​ ​ ​ ​ ​ ​ ​ Expired (55) ​ ​ 55.59 ​ ​ ​ ​ ​ ​ ​ ​ Outstanding at December 31, 2021 988 ​ $ ​ 45.56 ​ ​ ​ 6.6 ​ $ 6,786 Exercisable at December 31, 2021 613 ​ $ ​ 51.60 ​ ​ ​ 5.3 ​ $ 1,994 ​ As of December 31, 2021, there was $5.3 million of total unrecognized compensation cost related to non-vested stock options granted under the 2008 Plan and Inducement Grant. The cost is expected to be recognized over a weighted-average period of 2.6 years. During the year ended December 31, 2021, we received $1.7 million in cash from the exercise of stock options and recorded a $0.1 million tax provision related to these exercises. During the year ended December 31, 2020, we received $0.3 million in cash from the exercise of stock options and recorded a $43 thousand tax provision related to these exercises. During the year ended December 31, 2019, we received $5.5 million in cash from the exercise of stock options and recorded a $0.7 million tax benefit related to these exercises. ​ Restricted Stock Awards Restricted stock awards (“RSAs”) granted to employees generally vest over a period of four years. RSAs granted to non-officer directors generally vest over a period of one year. Shares of our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A summary of RSA activity under the Plan during the years ended December 31, 2021, 2020, and 2019 is presented below: ​ ​ ​ ​ ​ ​ ​ ​ ​ ​ ​ Weighted ​ ​ ​ ​ ​ Average Grant ​ Weighted Average (in thousands, except per share and ​ ​ ​ Date Fair ​ Remaining Term remaining term data) ​ Shares ​ Value ​ (years) Unvested at December 31, 2018 117 ​ $ 54.04 2.1 Granted 122 ​ 66.39 Vested (42) ​ 54.77 Forfeited (5) ​ 62.63 Unvested at December 31, 2019 192 ​ $ 61.46 2.6 Granted 305 ​ 44.42 Vested (127) ​ 58.88 Forfeited (18) ​ 51.53 Unvested at December 31, 2020 352 ​ $ 48.14 2.7 Granted 541 ​ 33.02 Vested (125) ​ 48.32 Forfeited (61) ​ 48.16 Unvested at December 31, 2021 707 ​ $ 36.52 2.8 ​ As of December 31, 2021, there was $19.8 million of total unrecognized compensation cost related to non-vested RSAs granted under the Plan, which is expected to be recognized over a weighted-average period of 2.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On August 6, 2018, ANI Pharmaceuticals Canada Inc. (“ANI Canada”) acquired all the issued and outstanding equity interests of WellSpring in a non-taxable transaction.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our tax provision (benefit) from the Canadian, Indian, and Israeli taxing jurisdictions. We are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projected future taxable income and tax planning strategies in making this assessment. As part of purchase accounting in 2018, we established net deferred tax assets relating to differences in the book bases (determined based on fair value purchase accounting) and tax bases (determined based on the carryover nature of the nontaxable transaction) of ANI Canada’s assets and liabilities of approximately $1.9 million, offset by a full valuation allowance due to our determination that it was more likely than not that all of the deferred tax assets would not be realized. During 2019, we adopted an intercompany transfer pricing policy that uses the “comparable profits method” for pricing intercompany services between ANI Pharmaceuticals, Inc. and ANI Canada. For U.S. and Canadian tax purposes, the policy was adopted in conjunction with the acquisition date of August 6, 2018. As a result of the newly adopted transfer pricing policy, our assessment of the amount of ANI Canada’s deferred tax assets that are more likely than not to be realized changed and, as a result, during 2019, we released the remaining net valuation allowance related to ANI Canada’s deferred tax assets. As of December 31, 2021 and 2020, our consolidated valuation allowance was $0.4 million, related solely to deferred tax assets for net operating loss carryforwards in certain U.S. state jurisdictions. Our total provision for income taxes consists of the following for the years ended December 31, 2021, 2020, and 2019: ​ ​ ​ ​ ​ ​ ​ ​ ​ ​ ​ (in thousands) 2021 2020 2019 Current income tax provision: ​ ​ ​ Federal ​ $ 1,296 ​ $ 9,232 ​ $ 4,985 State ​ 1,320 ​ 559 ​ 1,212 Foreign ​ 691 ​ — ​ — Total ​ 3,307 ​ 9,791 ​ 6,197 Deferred income tax benefit ​ ​ ​ Federal ​ (12,163) ​ (14,125) ​ (6,274) State ​ (5,122) ​ 744 ​ (2,027) Foreign ​ 336 ​ 345 ​ 1,000 Total ​ (16,949) ​ (13,036) ​ (7,301) Change in valuation allowance ​ 187 ​ (169) ​ (1,833) Total benefit for income taxes ​ $ (13,455) ​ $ (3,414) ​ $ (2,937) ​ The difference between our expected income tax provision from applying U.S. Federal statutory tax rates to the pre-tax income and actual income tax provision relates primarily to the effect of the following: ​ ​ ​ ​ ​ ​ ​ ​ ​ ​ ​ As of December 31, ​ 2021 2020 2019 US Federal statutory rate 21.0 % 21.0 % 21.0 % State taxes, net of Federal benefit 3.3 % 1.9 % 3.2 % Foreign taxes (1.0) % (0.1) % 0.4 % Change in valuation allowance (0.3) % 0.7 % (58.1) % Stock-based compensation (1.7) % (2.5) % (6.7) % Non-deductible costs ​ (0.8) % (3.5) % 9.1 % Change in state apportionment factors, state and foreign rates ​ 5.5 % (7.3) % (28.1) % Research and experimentation and charitable credits ​ 0.9 % 0.9 % (33.5) % Transfer pricing and other ​ (2.9) % 2.0 % (0.3) % Effective income tax rate 24.0 % 13.1 % (93.0) % ​ Deferred income taxes reflect the net tax effects of differences between the bases of assets and liabilities for financial reporting and income tax purposes. Our deferred income tax assets and liabilities consisted of the following: ​ ​ ​ ​ ​ ​ ​ ​ ​ ​ As of December 31, (in thousands) 2021 2020 Deferred tax assets: ​ ​ Accruals and advances ​ $ 10,149 ​ $ 7,174 Stock-based compensation ​ ​ 5,108 ​ ​ 4,277 Accruals for chargebacks and returns ​ 18,371 ​ 13,831 Inventory ​ 5,983 ​ 6,101 Intangible asset ​ 23,470 ​ 21,911 Net operating loss carryforwards ​ 6,038 ​ 4,090 Other ​ 8,758 ​ 2,171 Total deferred tax assets ​ $ 77,877 ​ $ 59,555 Deferred tax liabilities: ​ ​ Depreciation ​ $ (6,601) ​ $ (5,913) Intangible assets ​ (11) ​ (11) Other ​ (2,879) ​ (1,664) Total deferred tax liabilities ​ $ (9,491) ​ $ (7,588) Valuation allowance ​ (450) ​ (263) Deferred tax assets, net of deferred tax liabilities and valuation allowance ​ $ 67,936 ​ $ 51,704 ​ As of December 31, 2021, we had U.S. federal net operating loss carryforwards of approximately $17.7 million, all of which arose as a result of the 2013 merger with BioSante Pharmaceuticals, Inc. and from our taxable loss in 2021. Our net operating loss carryforwards related to our 2013 merger, if not used, expire in annual increments through 2033 and are limited on an annual basis as prescribed by Section 382 of the U.S. Internal Revenue Code; our current annual limitation is approximately $0.8 million per year. Our net operating losses that arose in 2021 do not expire and are not limited by Section 382. Additionally, as of December 31, 2021 we have total net operating losses in Canada of $4.7 million that begin expiring in 2038. We are subject to income taxes in numerous jurisdictions in the U.S., Canada, and India. Significant judgment is required in evaluating our tax positions and determining our provision for income taxes. We establish liabilities for tax-related uncertainties based on estimates of whether, and the extent to which, additional taxes will be due. These liabilities are established when we believe that certain positions might be challenged despite our belief that our tax return positions are fully supportable. We adjust these liabilities in light of changing facts and circumstances, such as the outcome of a tax audit. The provision for income taxes includes the impact of changes to the liability that is considered appropriate. We identified no material uncertain income tax positions as of December 31, 2021 and 2020. We are subject to income tax audits in all jurisdictions for which we file tax returns. Tax audits by their nature are often complex and can require several years to complete. All of our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0300</v>
      </c>
      <c r="C3" s="7" t="n">
        <v>7864</v>
      </c>
    </row>
    <row r="4">
      <c r="A4" s="4" t="inlineStr">
        <is>
          <t>Accounts receivable, net of $105,260 and $100,328 of adjustments for chargebacks and other allowances at December 31, 2021 and December 31, 2020, respectively</t>
        </is>
      </c>
      <c r="B4" s="6" t="n">
        <v>128526</v>
      </c>
      <c r="C4" s="6" t="n">
        <v>95793</v>
      </c>
    </row>
    <row r="5">
      <c r="A5" s="4" t="inlineStr">
        <is>
          <t>Inventories, net</t>
        </is>
      </c>
      <c r="B5" s="6" t="n">
        <v>81693</v>
      </c>
      <c r="C5" s="6" t="n">
        <v>60803</v>
      </c>
    </row>
    <row r="6">
      <c r="A6" s="4" t="inlineStr">
        <is>
          <t>Prepaid income taxes</t>
        </is>
      </c>
      <c r="B6" s="6" t="n">
        <v>3667</v>
      </c>
      <c r="C6" s="6" t="n">
        <v>0</v>
      </c>
    </row>
    <row r="7">
      <c r="A7" s="4" t="inlineStr">
        <is>
          <t>Prepaid expenses and other current assets</t>
        </is>
      </c>
      <c r="B7" s="6" t="n">
        <v>7589</v>
      </c>
      <c r="C7" s="6" t="n">
        <v>5861</v>
      </c>
    </row>
    <row r="8">
      <c r="A8" s="4" t="inlineStr">
        <is>
          <t>Total Current Assets</t>
        </is>
      </c>
      <c r="B8" s="6" t="n">
        <v>321775</v>
      </c>
      <c r="C8" s="6" t="n">
        <v>170321</v>
      </c>
    </row>
    <row r="9">
      <c r="A9" s="4" t="inlineStr">
        <is>
          <t>Property and equipment</t>
        </is>
      </c>
      <c r="B9" s="6" t="n">
        <v>75627</v>
      </c>
      <c r="C9" s="6" t="n">
        <v>58796</v>
      </c>
    </row>
    <row r="10">
      <c r="A10" s="4" t="inlineStr">
        <is>
          <t>Accumulated depreciation</t>
        </is>
      </c>
      <c r="B10" s="6" t="n">
        <v>-22956</v>
      </c>
      <c r="C10" s="6" t="n">
        <v>-17527</v>
      </c>
    </row>
    <row r="11">
      <c r="A11" s="4" t="inlineStr">
        <is>
          <t>Property and equipment, net</t>
        </is>
      </c>
      <c r="B11" s="6" t="n">
        <v>52671</v>
      </c>
      <c r="C11" s="6" t="n">
        <v>41269</v>
      </c>
    </row>
    <row r="12">
      <c r="A12" s="4" t="inlineStr">
        <is>
          <t>Restricted cash</t>
        </is>
      </c>
      <c r="B12" s="6" t="n">
        <v>5001</v>
      </c>
      <c r="C12" s="6" t="n">
        <v>5003</v>
      </c>
    </row>
    <row r="13">
      <c r="A13" s="4" t="inlineStr">
        <is>
          <t>Deferred tax assets, net of deferred tax liabilities and valuation allowance</t>
        </is>
      </c>
      <c r="B13" s="6" t="n">
        <v>67936</v>
      </c>
      <c r="C13" s="6" t="n">
        <v>51704</v>
      </c>
    </row>
    <row r="14">
      <c r="A14" s="4" t="inlineStr">
        <is>
          <t>Intangible assets, net</t>
        </is>
      </c>
      <c r="B14" s="6" t="n">
        <v>294122</v>
      </c>
      <c r="C14" s="6" t="n">
        <v>188511</v>
      </c>
    </row>
    <row r="15">
      <c r="A15" s="4" t="inlineStr">
        <is>
          <t>Goodwill</t>
        </is>
      </c>
      <c r="B15" s="6" t="n">
        <v>27888</v>
      </c>
      <c r="C15" s="6" t="n">
        <v>3580</v>
      </c>
    </row>
    <row r="16">
      <c r="A16" s="4" t="inlineStr">
        <is>
          <t>Other non-current assets</t>
        </is>
      </c>
      <c r="B16" s="6" t="n">
        <v>2205</v>
      </c>
      <c r="C16" s="6" t="n">
        <v>802</v>
      </c>
    </row>
    <row r="17">
      <c r="A17" s="4" t="inlineStr">
        <is>
          <t>Total Assets</t>
        </is>
      </c>
      <c r="B17" s="6" t="n">
        <v>771598</v>
      </c>
      <c r="C17" s="6" t="n">
        <v>461190</v>
      </c>
    </row>
    <row r="18">
      <c r="A18" s="3" t="inlineStr">
        <is>
          <t>Current Liabilities</t>
        </is>
      </c>
    </row>
    <row r="19">
      <c r="A19" s="4" t="inlineStr">
        <is>
          <t>Current debt, net of deferred financing costs</t>
        </is>
      </c>
      <c r="B19" s="6" t="n">
        <v>850</v>
      </c>
      <c r="C19" s="6" t="n">
        <v>13243</v>
      </c>
    </row>
    <row r="20">
      <c r="A20" s="4" t="inlineStr">
        <is>
          <t>Accounts payable</t>
        </is>
      </c>
      <c r="B20" s="6" t="n">
        <v>22967</v>
      </c>
      <c r="C20" s="6" t="n">
        <v>11261</v>
      </c>
    </row>
    <row r="21">
      <c r="A21" s="4" t="inlineStr">
        <is>
          <t>Accrued royalties</t>
        </is>
      </c>
      <c r="B21" s="6" t="n">
        <v>6225</v>
      </c>
      <c r="C21" s="6" t="n">
        <v>6407</v>
      </c>
    </row>
    <row r="22">
      <c r="A22" s="4" t="inlineStr">
        <is>
          <t>Accrued compensation and related expenses</t>
        </is>
      </c>
      <c r="B22" s="6" t="n">
        <v>8522</v>
      </c>
      <c r="C22" s="6" t="n">
        <v>6231</v>
      </c>
    </row>
    <row r="23">
      <c r="A23" s="4" t="inlineStr">
        <is>
          <t>Current income taxes payable, net</t>
        </is>
      </c>
      <c r="B23" s="6" t="n">
        <v>0</v>
      </c>
      <c r="C23" s="6" t="n">
        <v>3906</v>
      </c>
    </row>
    <row r="24">
      <c r="A24" s="4" t="inlineStr">
        <is>
          <t>Accrued government rebates</t>
        </is>
      </c>
      <c r="B24" s="6" t="n">
        <v>5492</v>
      </c>
      <c r="C24" s="6" t="n">
        <v>7826</v>
      </c>
    </row>
    <row r="25">
      <c r="A25" s="4" t="inlineStr">
        <is>
          <t>Returned goods reserve</t>
        </is>
      </c>
      <c r="B25" s="6" t="n">
        <v>35831</v>
      </c>
      <c r="C25" s="6" t="n">
        <v>27155</v>
      </c>
    </row>
    <row r="26">
      <c r="A26" s="4" t="inlineStr">
        <is>
          <t>Deferred revenue</t>
        </is>
      </c>
      <c r="B26" s="6" t="n">
        <v>87</v>
      </c>
      <c r="C26" s="6" t="n">
        <v>80</v>
      </c>
    </row>
    <row r="27">
      <c r="A27" s="4" t="inlineStr">
        <is>
          <t>Accrued expenses and other</t>
        </is>
      </c>
      <c r="B27" s="6" t="n">
        <v>7563</v>
      </c>
      <c r="C27" s="6" t="n">
        <v>2456</v>
      </c>
    </row>
    <row r="28">
      <c r="A28" s="4" t="inlineStr">
        <is>
          <t>Total Current Liabilities</t>
        </is>
      </c>
      <c r="B28" s="6" t="n">
        <v>87537</v>
      </c>
      <c r="C28" s="6" t="n">
        <v>78565</v>
      </c>
    </row>
    <row r="29">
      <c r="A29" s="3" t="inlineStr">
        <is>
          <t>Non-current Liabilities</t>
        </is>
      </c>
    </row>
    <row r="30">
      <c r="A30" s="4" t="inlineStr">
        <is>
          <t>Non-current debt, net of deferred financing costs and current component</t>
        </is>
      </c>
      <c r="B30" s="6" t="n">
        <v>286520</v>
      </c>
      <c r="C30" s="6" t="n">
        <v>172443</v>
      </c>
    </row>
    <row r="31">
      <c r="A31" s="4" t="inlineStr">
        <is>
          <t>Non-current contingent consideration</t>
        </is>
      </c>
      <c r="B31" s="6" t="n">
        <v>31000</v>
      </c>
      <c r="C31" s="6" t="n">
        <v>0</v>
      </c>
    </row>
    <row r="32">
      <c r="A32" s="4" t="inlineStr">
        <is>
          <t>Derivatives and other non-current liabilities</t>
        </is>
      </c>
      <c r="B32" s="6" t="n">
        <v>7801</v>
      </c>
      <c r="C32" s="6" t="n">
        <v>14482</v>
      </c>
    </row>
    <row r="33">
      <c r="A33" s="4" t="inlineStr">
        <is>
          <t>Total Liabilities</t>
        </is>
      </c>
      <c r="B33" s="6" t="n">
        <v>412858</v>
      </c>
      <c r="C33" s="6" t="n">
        <v>265490</v>
      </c>
    </row>
    <row r="34">
      <c r="A34" s="4" t="inlineStr">
        <is>
          <t>Commitments and Contingencies (Note 12)</t>
        </is>
      </c>
      <c r="B34" s="4" t="inlineStr">
        <is>
          <t xml:space="preserve"> </t>
        </is>
      </c>
      <c r="C34" s="4" t="inlineStr">
        <is>
          <t xml:space="preserve"> </t>
        </is>
      </c>
    </row>
    <row r="35">
      <c r="A35" s="3" t="inlineStr">
        <is>
          <t>Mezzanine Equity</t>
        </is>
      </c>
    </row>
    <row r="36">
      <c r="A36" s="4" t="inlineStr">
        <is>
          <t>Convertible Preferred Stock, Series A, $0.0001 par value, 1,666,667 shares authorized; 25,000 shares issued and outstanding at December 31, 2021; 0 shares issued and outstanding at December 31, 2020</t>
        </is>
      </c>
      <c r="B36" s="6" t="n">
        <v>24850</v>
      </c>
      <c r="C36" s="6" t="n">
        <v>0</v>
      </c>
    </row>
    <row r="37">
      <c r="A37" s="3" t="inlineStr">
        <is>
          <t>Stockholders' Equity</t>
        </is>
      </c>
    </row>
    <row r="38">
      <c r="A38" s="4" t="inlineStr">
        <is>
          <t>Common Stock, $0.0001 par value, 33,333,334 shares authorized; 16,912,401 shares issued and 16,829,739 outstanding at December 31, 2021; 12,429,916 shares issued and 12,354,398 shares outstanding at December 31, 2020</t>
        </is>
      </c>
      <c r="B38" s="6" t="n">
        <v>1</v>
      </c>
      <c r="C38" s="6" t="n">
        <v>1</v>
      </c>
    </row>
    <row r="39">
      <c r="A39" s="4" t="inlineStr">
        <is>
          <t>Class C Special Stock, $0.0001 par value, 781,281 shares authorized; 10,864 shares issued and outstanding at December 31, 2021 and December 31, 2020, respectively</t>
        </is>
      </c>
      <c r="B39" s="4" t="inlineStr">
        <is>
          <t xml:space="preserve"> </t>
        </is>
      </c>
      <c r="C39" s="4" t="inlineStr">
        <is>
          <t xml:space="preserve"> </t>
        </is>
      </c>
    </row>
    <row r="40">
      <c r="A40" s="4" t="inlineStr">
        <is>
          <t>Preferred Stock, $0.0001 par value, 1,666,667 shares authorized; 0 shares issued and outstanding at December 31, 2021 and December 31, 2020, respectively</t>
        </is>
      </c>
      <c r="B40" s="4" t="inlineStr">
        <is>
          <t xml:space="preserve"> </t>
        </is>
      </c>
      <c r="C40" s="4" t="inlineStr">
        <is>
          <t xml:space="preserve"> </t>
        </is>
      </c>
    </row>
    <row r="41">
      <c r="A41" s="4" t="inlineStr">
        <is>
          <t>Treasury stock, 82,662 shares of common stock, at cost, at December 31, 2021 and 75,518 shares of common stock, at cost, at December 31, 2020</t>
        </is>
      </c>
      <c r="B41" s="6" t="n">
        <v>-3135</v>
      </c>
      <c r="C41" s="6" t="n">
        <v>-2246</v>
      </c>
    </row>
    <row r="42">
      <c r="A42" s="4" t="inlineStr">
        <is>
          <t>Additional paid-in capital</t>
        </is>
      </c>
      <c r="B42" s="6" t="n">
        <v>387844</v>
      </c>
      <c r="C42" s="6" t="n">
        <v>214354</v>
      </c>
    </row>
    <row r="43">
      <c r="A43" s="4" t="inlineStr">
        <is>
          <t>Accumulated deficit</t>
        </is>
      </c>
      <c r="B43" s="6" t="n">
        <v>-47765</v>
      </c>
      <c r="C43" s="6" t="n">
        <v>-4972</v>
      </c>
    </row>
    <row r="44">
      <c r="A44" s="4" t="inlineStr">
        <is>
          <t>Accumulated other comprehensive loss, net of tax</t>
        </is>
      </c>
      <c r="B44" s="6" t="n">
        <v>-3055</v>
      </c>
      <c r="C44" s="6" t="n">
        <v>-11437</v>
      </c>
    </row>
    <row r="45">
      <c r="A45" s="4" t="inlineStr">
        <is>
          <t>Total Stockholders' Equity</t>
        </is>
      </c>
      <c r="B45" s="6" t="n">
        <v>333890</v>
      </c>
      <c r="C45" s="6" t="n">
        <v>195700</v>
      </c>
    </row>
    <row r="46">
      <c r="A46" s="4" t="inlineStr">
        <is>
          <t>Total Liabilities, Mezzanine Equity, and Stockholders' Equity</t>
        </is>
      </c>
      <c r="B46" s="7" t="n">
        <v>771598</v>
      </c>
      <c r="C46" s="7" t="n">
        <v>461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Operating Leases All our existing leases as of December 31, 2021 are classified as operating leases. As of December 31, 2021, we have twelve material operating leases for facilities and office equipment with remaining terms expiring from 2022 through 2026 and a weighted average remaining lease term of 3.2 years. Many of our existing leases have fair value renewal options, none of which are considered certain of being exercised or included in the minimum lease term. Discount rates used in the calculation of our lease liability ranged between 3.99% and 8.95%. ​ Rent expense for the years ended December 31, 2021 and 2020 consisted of the following: ​ ​ ​ ​ ​ ​ ​ ​ Year Ended December 31, (in thousands) 2021 ​ 2020 Operating lease costs ​ $ 240 ​ $ 223 Variable lease costs ​ 48 ​ 66 Total lease costs ​ $ 288 ​ $ 289 ​ A maturity analysis of our operating leases follows: ​ ​ ​ ​ (in thousands) ​ ​ Future payments: ​ ​ ​ 2022 ​ $ 462 2023 ​ 429 2024 ​ 413 2025 ​ 191 2026 and thereafter ​ 51 Total ​ $ 1,546 ​ ​ ​ ​ Discount ​ ​ (164) Lease liability ​ ​ 1,382 Current lease liability ​ ​ (387) Non-current lease liability ​ $ 995 ​ Vendor Purchase Minimums We have supply agreements with three vendors that include purchase minimums. Pursuant to these agreements, we will be required to purchase a total of $12.6 million of API from these three vendors during the year ended December 31, 2022. Government Regulation Our products and facilities are subject to regulation by a number of federal and state governmental agencies, such as the Drug Enforcement Administration (“DEA”), the Food and Drug Administration (“FDA”), the Centers for Medicare and Medicaid Services (“CMS”), Health Canada, the Central Drugs Standard Control Organization (“CDSCO”), The Narcotics Control Bureau (“NCB”), and India’s Ministry of Health and Family Welfare (“MoHFW”). The FDA, in particular, maintains oversight of the formulation, manufacture, distribution, packaging, and labeling of all of our products. The DEA, Health Canada, and NCB maintain oversight over our products that are considered controlled substances. Unapproved Products Two of our products, Esterified Estrogen with Methyltestosterone (“EEMT”) and Opium Tincture, are marketed without approved NDAs or ANDAs. During the years ended December 31, 2021, 2020, and 2019, net revenues for these products totaled $16.2 million, $16.9 million, and $20.7 million, respectively. The FDA's policy with respect to the continued marketing of unapproved products appears in the FDA's September 2011 Compliance Policy Guide Sec. 440.100 titled “Marketed New Drugs without Approved NDAs or ANDAs.” Under this policy, the FDA has stated that it will follow a risk-based approach with regard to enforcement against marketing of unapproved products. The FDA evaluates whether to initiate enforcement action on a case-by-case basis, but gives higher priority to enforcement action against products in certain categories, such as those with potential safety risks or that lack evidence of effectiveness. We continue to believe that, so long as we comply with applicable manufacturing standards, the FDA will continue to operate on a risk-based approach and will not take action against us. However, we can offer no assurance that the FDA will continue to follow this approach or that it will not take a contrary position with any individual product or group of products. If the FDA were to move away from the risk-based approach to enforcement against marketing of unapproved products,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years ended December 31, 2021, 2020, and 2019 were $2.4 million, $2.8 million, and $3.1 million, respectively. Legal proceedings We are involved, and from time to time may become involved, in various disputes, governmental and/or regulatory inquiries, investigations, government reimbursement related actions and litigation. These matters are complex and subject to significant uncertainties. As such, we cannot accurately predict the outcome, or the effects of the legal proceedings described below. While we believe that we have valid claims and/or defenses in the litigation and other matters described below, litigation is inherently unpredictable,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all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solidated statements of operations under the selling, general, and administrative expense line item. Commercial Litigation In November of 2017, we were served with a complaint filed by Arbor Pharmaceuticals, LLC, in the United States District Court for the District of Minnesota. The complaint alleged false advertising and unfair competition in violation of Section 43(a) of the Lanham Act, Section 1125(a) of Title 15 of the United States Code, and Minnesota State law, under the premise that we sold an unapproved Erythromycin Ethylsuccinate (“EES”) product during the period between September 27, 2016 and November 2, 2018. The complaint sought a trial by jury and monetary damages (inclusive of actual and consequential damages, treble damages, disgorgement of ANI profits, and legal fees) of an unspecified amount. Discovery in this action closed on March 31, 2019 and trial was scheduled to commence on August 25, 2021. On August 3, 2021, the Company entered into a Settlement Agreement with Arbor Pharmaceuticals, LLC to resolve all claims related to Civil Action 17-4910, Arbor Pharmaceuticals, LLC (“Arbor”) v. ANI Pharmaceuticals, Inc., which was pending trial in the United States District Court for the District of Minnesota. Under the terms of the agreement, ANI paid Arbor $8.4 million and Arbor dismissed the action with prejudice. Neither party admitted wrongdoing in reaching this settlement. The Company paid the settlement from cash on the balance sheet.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are substantively identical. The plaintiffs in these actions allege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at this early stage of the litigation cannot reasonably estimate the potential damages that the plaintiffs will seek. The cases have been consolidated in the United States District Court for the Southern District of New York On March 24, 2021, Azurity Pharmaceuticals, Inc. (“Azurity”) filed a complaint in the United States District Court for the District of Minnesota against ANI Pharmaceuticals, Inc.,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we paid Azurity On April 1, 2021, United Therapeutics Corp. and Supernus Pharmaceuticals, Inc. (“UTC/Supernus”) filed a complaint in the United States District Court for the District of Delaware against ANI Pharmaceuticals, Inc.,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eeks injunctive relief , attorneys' fee and costs. ANI filed its answer and counterclaims on May 28, 2021, denying UTC/Supernus’ allegations and seeking declaratory judgment that ANI has not infringed any valid and enforceable claim of the Asserted Patents, that the Asserted Patents are invalid, and an award of attorneys’ fees and costs. Trial is set for May 8, 2023. ​ Industry Related Litigation In July 2020, ANI and Novitium were served with a complaint brought by the Office of the Attorney General of the State of New Mexico against manufacturers and sellers of ranitidine products. The complaint asserts a public nuisance claim and a negligence claim against the generic ranitidine manufacturer defendants, including ANI and Novitium. The public nuisance claim asserts that the widespread sale of ranitidine products in the state created a public nuisance that requires a state-wide medical monitoring program of New Mexico residents for the development of colorectal cancer, stomach cancer, gastrointestinal disorders and liver disease. As damages, New Mexico asks that the defendants fund this medical monitoring program. The negligence claims assert that the defendants were negligent in selling the product, essentially alleging that it was unreasonable to have the product on the market. With respect to that claim, New Mexico asserts that it paid for ranitidine products through state-funded insurance and health-care programs. On December 15, 2020, the case was removed to federal court and transferred to the In re Zantac multidistrict litigation (“MDL”) pending in the United States District Court for the Southern District of Florida. New Mexico moved for remand to state court. The MDL court granted the remand motion on February 25, 2021. On April 16, 2021, New Mexico filed an amended complaint in the New Mexico First Judicial District Court in Santa Fe County. It did not name ANI in the amended complaint, effectively voluntarily dismissing ANI from the action. Novitium is named as a Defendant in the amended complaint. According to Novitium’s records, Novitium sold approximately 42 bottles of ranitidine indirectly into New Mexico, and received no funds from any state funded health care plan or Medicaid. The Defendants filed a motion to dismiss the claims asserted in the New Mexico litigation based primarily on preemption. The motion was denied in August 2021. ​ In December 2020, the City of Baltimore served ANI and Novitium with a complaint against manufacturers and sellers of ranitidine products. The City of Baltimore complaint tracks the allegations of the New Mexico complaint. The Baltimore action was removed to federal court and transferred to the In re Zantac MDL on February 1, 2021. The City of Baltimore moved for remand, which was granted on April 1, 2021. The parties stipulated to allow the City of Baltimore to file an amended complaint in the Circuit Court of Maryland for Baltimore City in “due course,” without a specific filing deadline. On June 23, 2021, the City of Baltimore filed an amended complaint. The City of Baltimore did not name ANI in its amended complaint, effectively voluntarily dismissing ANI from the action. Novitium was named as a defendant in the amended complaint. Defendants in the Baltimore action filed a motion to dismiss on based primarily on preemption to which Novitium joined. The motion was granted as to all generic manufacturer defendants on January 28, 2022, and all claims against Novitium were dismissed with prejudice. The deadline for the City to file an appeal was February 28, 2022. ​ ANI and Novitium dispute any liability in these matters. ​ Product Liability Related Litigation All manufacturers of the drug Reglan and its generic equivalent metoclopramide, including ANI, have faced allegations from plaintiffs in various states claiming bodily injuries as a result of ingestion of metoclopramide or its brand name, Reglan, prior to the FDA’s February 2009 Black Box warning requirement (“legacy claims”). All these original legacy claims were settled or closed out, including a series of claims in California that were resolved by coordinated proceeding and settlement. Our insurance company assumed the defense of the legacy claims and paid all losses in settlement of the California legacy claims. In March 2019, we were served with a lawsuit in the Superior Court of California, County of Riverside, adding us as a defendant in a complaint filed in July 2017 that is alleged not to have been part of the original settled legacy claims. This new claim was dismissed with prejudice in July 2021 and the matter is now closed. ​ In June 2020, ANI was served with a personal injury complaint in the case of Koepsel v. Boehringer Ingelheim Pharmaceuticals, et al. Koepsel In re Zantac MDL Koepsel after ANI was dismissed, the district court dismissed the MPIC claims against generic manufacturer defendants partially with prejudice and partially with leave to replead. The failure to warn and design defect claims were dismissed with prejudice on preemption grounds. An Amended Master Personal Injury Complaint was filed on February 8, 2021, which did not name ANI but did name Novitium. By opinion dated July 8, 2021, the district court dismissed all claims against the generic manufacturer defendants with prejudice on preemption grounds. That decision is on appeal to the Eleventh Circuit Court of Appeals. ​ ANI and Novitium were named in other individual personal injury complaints filed in MDL 20 MD 2924 in which plaintiffs allege that they developed cancer after taking prescription and over the counter medication containing ranitidine. ANI was served with complaints in five of those additional cases: Cooper v. Boehringer Ingelheim Pharmaceuticals, et al. Lineberry v. Amneal Pharmaceuticals, LLC, et al. Lovette v. Amneal Pharmaceuticals, LLC, et al. Hightower v. Pfizer, et al, Bird v. Boehringer Ingelheim Pharmaceuticals, et al. Cooper Lovette Bird Hightower ​ Novitium has been named in 150 short form complaints filed by claimants in the MDL. Those complaints were effectively dismissed with prejudice with the MPIC on July 8, 2021. Counsel for the plaintiffs have been notified that Novitium did not sell an over the counter ranitidine product and sold a generic prescription ranitidine product for a limited period of time, from December 2019 until September 2019. Novitium’s product was voluntarily recalled in October 2019. Out of the 150 claimants, approximately 109 claimants either were diagnosed with cancer before Novitium began manufacturing the product, only took over the counter ranitidine, or took ranitidine before Novitium began manufacturing it. In light of the Court’s dismissal of all claims with prejudice, Novitium has not pursued dismissal of the short form complaints against it at this time. ​ On February 3, 2022, a complaint was filed in Cook County, Illinois, naming Novitium as a Defendant. The complaint incorrectly identifies Novitium as a “repackager.” The case is styled Ross v. Boehringer Ingelheim Pharmaceuticals, Inc., et. al ​ ANI and Novitium dispute any liability in these MDL matters. ​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RIFIED CORTROPHIN PRE-LAUNCH CHARGES</t>
        </is>
      </c>
      <c r="B1" s="2" t="inlineStr">
        <is>
          <t>12 Months Ended</t>
        </is>
      </c>
    </row>
    <row r="2">
      <c r="B2" s="2" t="inlineStr">
        <is>
          <t>Dec. 31, 2021</t>
        </is>
      </c>
    </row>
    <row r="3">
      <c r="A3" s="3" t="inlineStr">
        <is>
          <t>PURIFIED CORTROPHIN PRE-LAUNCH CHARGES</t>
        </is>
      </c>
    </row>
    <row r="4">
      <c r="A4" s="4" t="inlineStr">
        <is>
          <t>PURIFIED CORTROPHIN PRE-LAUNCH CHARGES</t>
        </is>
      </c>
      <c r="B4" s="4" t="inlineStr">
        <is>
          <t>13. PURIFIED CORTROPHIN PRE-LAUNCH CHARGES In January 2016, we acquired the right, title and interest in the NDAs for Cortrophin Gel and Cortrophin-Zinc. Subsequently, we assembled a Cortrophin Gel re-commercialization team of scientists, executed a long-term supply agreement with a supplier of pig pituitary glands, our primary raw material for corticotrophin API, executed a long-term supply agreement with an API manufacturer, with whom we have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were consumed in research and development activities and recognized as research and development expense in the period in which they were incurred. In the third quarter of 2019, we began purchasing materials that are intended to be used commercially in anticipation of FDA approval of Cortrophin Gel and the resultant product launch. The FDA granted approval of the sNDA of this product on October 29, 2021. Prior to FDA approval, under U.S. GAAP, we were prohibited from capitalizing these pre-launch purchases of materials as inventory, and accordingly, they were charged to expense in the period in which they were incurred. Subsequent to approval, these purchases are recorded as inventory at net realizable value. During the years ended December 31, 2021, 2020, and 2019, we incurred $0.8 million, $11.3, million, and $6.7 million, respectively, of charges for the purchase of materials that were not capitalizable. We also incurred other charges directly related to the Cortrophin pre-launch commercialization efforts, including, but not limited to, sales and marketing and consulting expenses. During the year ended December 31, 2021, we incurred $14.0 million of these charges, which are included on the consolidated statements of operations as a selling, general, and administrative expense. There were no comparable expenses in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 PARTY TRANSACTIONS ​ On March 8, 2021, we entered into an Equity Commitment and Investment Agreement with Ampersand 2020 Limited Partnership, pursuant to which we agreed to issue and sell 25,000 shares of our Series A Convertible Preferred Stock for a purchase price of $1,000 per share and an aggregate purchase price of $25.0 million. This agreement closed and the shares were sold and issued for $25.0 million on November 19, 2021. Our Chairman of the Board of Directors is an operating partner of Ampersand Capital Partners, an affiliate of Ampersand 2020 Limited Partnership. ​ In August 2020, we appointed Jeanne Thoma as a director of the Company. Ms. Thoma is the former Chief Executive Officer of SPI Pharmaceuticals, Inc. (“SPI”), who retired in October 2020. SPI supplies ingredients to the Company. We made payments totaling approximately $352,000 and $208,000 in the years ended 2020, and 2019, respectively, to SPI, related to the purchase of ingredients. ​ In connection with our acquisition of Novitium, we entered into employment agreements with the two executives and founders of Novitium, Muthusamy Shanmugam and Chad Gassert. Both will serve as executive officers of the Company and Mr. Shanmugam was also appointed to the board of directors. Mr. Shanmugam holds a minority interest in Scitus Pharma Services (“Scitus”), which provides clinical research services to Novitium, majority interest in SS Pharma LLC (“SS Pharma”), which acquires and supplies API to Novitium, majority interest in Esjay Pharma LLC (“Esjay”), which provides research and development and facilities consulting services, and a minority interest in Nuray Chemical Private Limited (“Nuray”), which manufactures and supplies API to Novitium. Mr. Gassert holds a minority interest in Scitus. During the period from November 19, 2021 and December 31, 2021, subsequent to our acquisition of Novitium, we paid Esjay an immaterial amount and paid Nuray $0.4 million. As of December 31, 2021, the outstanding balances due to Scitus, SS Pharma, Esjay, and Nuray were $0.2 million, $0.1 million, $22 thousand, and $0.9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5. SUBSEQUENT EVENT ​ On February 15, 2022, we settled an outstanding litigation with Azurity Pharmaceuticals, Inc. (“Azurity”). Refer to Note 12 for more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Basis of Presentation</t>
        </is>
      </c>
      <c r="B4" s="4" t="inlineStr">
        <is>
          <t xml:space="preserve"> Basis of Presentation The consolidated financial statements have been prepared in accordance with accounting principles generally accepted in the United States of America (“U.S. GAAP”). </t>
        </is>
      </c>
    </row>
    <row r="5">
      <c r="A5" s="4" t="inlineStr">
        <is>
          <t>Principles of Consolidation</t>
        </is>
      </c>
      <c r="B5" s="4" t="inlineStr">
        <is>
          <t>Principles of Consolidation The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years ended December 31, 2021, 2020, and 2019. Unless otherwise noted, all references to “$” or “dollar” refer to the U.S. dollar.</t>
        </is>
      </c>
    </row>
    <row r="7">
      <c r="A7" s="4" t="inlineStr">
        <is>
          <t>Use of Estimates</t>
        </is>
      </c>
      <c r="B7"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including contingent consideration in acquisitions, fair value of long-lived assets, income tax provision or benefit,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continue to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e remain unable to predict the future impact on our estimates and assumptions. There was no material impact to these estimates or assumptions in our consolidated financial statements as of and for the years ended December 31, 2021 and 2020. Actual results could differ from those estimates, which may change our estimates in future periods. We continue to closely monitor the impact of the COVID-19 pandemic on our business.</t>
        </is>
      </c>
    </row>
    <row r="8">
      <c r="A8" s="4" t="inlineStr">
        <is>
          <t>Leases</t>
        </is>
      </c>
      <c r="B8" s="4" t="inlineStr">
        <is>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1, we did not have any finance leases.</t>
        </is>
      </c>
    </row>
    <row r="9">
      <c r="A9" s="4" t="inlineStr">
        <is>
          <t>Comprehensive Income/(Loss)</t>
        </is>
      </c>
      <c r="B9" s="4" t="inlineStr">
        <is>
          <t>Comprehensive Income/(Loss) Comprehensive (loss)/income, which is reported in the statement of comprehensive (loss)/income, consists of net (loss)/income, changes in fair value of our interest rate swap, and other comprehensive (loss)/income, net of tax.</t>
        </is>
      </c>
    </row>
    <row r="10">
      <c r="A10" s="4" t="inlineStr">
        <is>
          <t>Concentration Risk</t>
        </is>
      </c>
      <c r="B10" s="4" t="inlineStr">
        <is>
          <t>Credit Concentration Our customers are primarily wholesale distributors, chain drug stores, group purchasing organizations, and other pharmaceutical companies. During the years ended December 31, 2021 and 2020 we had three customers that accounted for 10% or more of net revenues. As of December 31, 2021, accounts receivable from these customers totaled 92% of accounts receivable, net. ​ The three customers represent the total percentage of net revenues as follows: ​ ​ ​ ​ ​ ​ ​ ​ ​ ​ ​ ​ ​ ​ ​ ​ ​ ​ ​ ​ ​ ​ ​ ​ ​ ​ Years Ended December 31, ​ ​ ​ 2021 ​ 2020 ​ 2019 Customer 1 ​ ​ 29 % ​ 31 % ​ 32 % Customer 2 ​ ​ 23 % ​ 24 % ​ 25 % Customer 3 ​ ​ 16 % ​ 19 % ​ 23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1, no single vendor represented at least 10% of inventory purchases. During the year ended December 31, 2020, we purchased approximately 10% of our inventory from one supplier. During the year ended December 31, 2019, we purchased approximately 13% of our inventory from one supplier.</t>
        </is>
      </c>
    </row>
    <row r="11">
      <c r="A11" s="4" t="inlineStr">
        <is>
          <t>Revenue Recognition</t>
        </is>
      </c>
      <c r="B11" s="4" t="inlineStr">
        <is>
          <t>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1 2020 2019 Sales of generic pharmaceutical products ​ $ 143,571 ​ $ 147,257 ​ $ 128,729 Sales of branded pharmaceutical products ​ 47,561 ​ 47,960 ​ 63,767 Sales of contract manufactured products ​ 10,042 ​ 9,221 ​ 11,139 Royalties from licensing agreements ​ 11,795 ​ 1,396 ​ 807 Product development services ​ 1,310 ​ 1,858 ​ 1,125 Other ​ 1,857 ​ 783 ​ 980 Total net revenues ​ $ 216,136 ​ $ 208,475 ​ $ 206,547 ​ ​ ​ ​ ​ ​ ​ ​ ​ ​ ​ ​ ​ ​ ​ ​ ​ ​ ​ ​ ​ Timing of Revenue Recognition ​ Years Ended December 31, (in thousands) 2021 2020 2019 Performance obligations transferred at a point in time ​ $ 214,826 ​ $ 206,617 ​ $ 205,422 Performance obligations transferred over time ​ 1,310 ​ 1,858 ​ 1,125 Total ​ $ 216,136 ​ $ 208,475 ​ $ 206,547 ​ During the year ended December 31, 2021, we did not incur, and therefore did not defer, any material incremental costs to fulfill contracts. We recognized an increase of $9.9 million of net revenue from performance obligations satisfied in prior periods during the year ended December 31, 2021, consisting primarily of an increase of $11.2 million related to the final royalty revenue from the Kite license agreement pursuant to the Tripartite Agreement as defined and described herein in Royalties from Licensing Agreements, which was partially offset by a decrease related to revised estimates for variable consideration, including chargebacks, rebates, returns, and other allowances, related to prior period sales. revenue as of December 31, 2020. For the year ended December 31, 2020, we recognized $0.3 million of revenue that was included in deferred revenue as of December 31, 2019.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our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our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our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our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our consolidated statements of operations and accounts receivable in the consolidated balance sheets. The following table summarizes activity in the consolidated balance sheets for accruals and allowances for the years ended December 31, 2021, 2020, and 2019: ​ ​ ​ ​ ​ ​ ​ ​ ​ ​ ​ ​ ​ ​ ​ ​ ​ ​ ​ Accruals for Chargebacks, Returns, and Other Allowances ​ ​ ​ ​ ​ ​ ​ ​ ​ ​ ​ Administrative ​ Prompt ​ ​ ​ ​ ​ Government ​ ​ ​ ​ Fees and Other ​ Payment (in thousands) Chargebacks Rebates Returns Rebates Discounts Balance at December 31, 2019 (1) ​ $ 49,882 ​ $ 8,901 ​ $ 16,595 ​ $ 8,281 ​ $ 2,549 Accruals/Adjustments ​ 408,265 ​ 14,240 ​ 30,333 ​ 37,588 ​ 14,347 Credits Taken Against Reserve ​ (369,401) ​ ​ (15,315) ​ (19,773) ​ (36,963) ​ (13,057) Balance at December 31, 2020 (1) ​ $ 88,746 ​ $ 7,826 ​ $ 27,155 ​ $ 8,906 ​ $ 3,839 Accruals/Adjustments ​ 492,374 ​ 15,308 ​ 24,081 ​ 35,225 ​ 15,633 Credits Taken Against Reserve ​ (487,054) ​ ​ (17,642) ​ (15,405) ​ (31,031) ​ (14,830) Balance at December 31, 2021 (1) ​ $ 94,066 ​ $ 5,492 ​ $ 35,831 ​ $ 13,100 ​ $ 4,642 (1) ​ Contract Manufacturing Product Sales Revenue Contract manufacturing arrangements consist of agreements in which we manufacture a pharmaceutical product on behalf of a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contract manufactured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1, the aggregate amount of the transaction price allocated to the remaining performance obligations for all open contract manufacturing customer contracts was $3.8 million, which consists of firm orders for contract manufactured products. We will recognize revenue for these performance obligations as they are satisfied, which is anticipated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From time to time, we enter into supply and distribution agreements with contract manufacturing customers, under which we license to the contract manufacturing customer the right to sell our products, and we are entitled to a royalty on sales made by the contract manufacturing customer under these arrangements. Therefore, we recognize the revenue associated with sales of the underlying products as royalties. Because these royalties are sales-based, we recognize the revenue when the underlying sales occur, based on sales and gross profit information received from the contract manufacturing customers.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we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were to be distributed to The Regents and to us. ​ Historically, we recorde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was received directly from Cabaret once a year. The agreements governing this royalty were subject to multiple actions in multiple jurisdictions, including litigation between Cabaret and Kite, and separately, ANI and Cabaret. In the first quarter of 2021, we became aware that the litigation between Cabaret and Kite was dismissed. In April 2021, Cabaret and the Company settled all amounts due for amounts actually received by Cabaret or Eshhar for the licensing or use of the patent rights governed by the Kite license agreement. As a result, we recognized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21, the aggregate amount of the transaction price allocated to the remaining performance obligations for all product development services contracts was less than $0.1 million. We expect to satisfy these performance obligations within the next 15 months .</t>
        </is>
      </c>
    </row>
    <row r="12">
      <c r="A12" s="4" t="inlineStr">
        <is>
          <t>Cash, Cash Equivalents, and Restricted Cash</t>
        </is>
      </c>
      <c r="B12" s="4" t="inlineStr">
        <is>
          <t>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consolidated balance sheet as of December 31, 2021.</t>
        </is>
      </c>
    </row>
    <row r="13">
      <c r="A13" s="4" t="inlineStr">
        <is>
          <t>Accounts Receivable</t>
        </is>
      </c>
      <c r="B13" s="4" t="inlineStr">
        <is>
          <t xml:space="preserve">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1 and 2020. </t>
        </is>
      </c>
    </row>
    <row r="14">
      <c r="A14" s="4" t="inlineStr">
        <is>
          <t>Inventories</t>
        </is>
      </c>
      <c r="B14" s="4" t="inlineStr">
        <is>
          <t xml:space="preserve">Inventories Inventories consist of raw materials, packaging materials, work-in-progress, and finished goods. Inventories are stated at the lower of standard cost or net realizable value. We periodically review and adjust standard costs, which generally approximate weighted average cost. </t>
        </is>
      </c>
    </row>
    <row r="15">
      <c r="A15" s="4" t="inlineStr">
        <is>
          <t>Property and Equipment</t>
        </is>
      </c>
      <c r="B15" s="4" t="inlineStr">
        <is>
          <t>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1, 2020, and 2019. Assets held for disposal are reportable at the lower of the carrying amount or fair value, less costs to sell. No assets were held for disposal as of December 31, 2021 and 2020.</t>
        </is>
      </c>
    </row>
    <row r="16">
      <c r="A16" s="4" t="inlineStr">
        <is>
          <t>Intangible Assets</t>
        </is>
      </c>
      <c r="B16" s="4" t="inlineStr">
        <is>
          <t>Intangible Assets Definite-lived intangible assets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cquired customer relationships, and a non-compete agreement. They are stated at cost, net of amortization, generally using the straight-line method over the expected useful lives of the intangible assets. The definite-lived ANDAs, NDAs and product rights, marketing and distribution rights, customer relationships, and non-compete agreement are stated at cost, net of amortization, and generally amortized over their remaining estimated useful lives, ranging from seven Our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IPR&amp;D acquired in a business combination is initially capitalized as an indefinite-lived intangible asset until the project is complete, which is generally when we receive regulatory approval for a product. Upon approval, we determine the useful life of the asset and begin amortizing the value over that life. IPR&amp;D acquired in a purchase of assets rather than a business is expensed as incurred. We test for impairment of indefinite-lived intangible assets at least annually, as of October 31, and whenever events or changes in circumstances indicate that the carrying amount of the asset might not be recoverable. Judgment is used in determining when these events and circumstances arise. If we determine that the carrying value of the assets may not be recoverable, judgment and estimates are used to assess the fair value of the assets and to determine the amount of any impairment loss. No events or circumstances arose in 2021 that indicated that the carrying value of any of our other indefinite-lived intangible assets may not be recoverable.</t>
        </is>
      </c>
    </row>
    <row r="17">
      <c r="A17" s="4" t="inlineStr">
        <is>
          <t>Goodwill</t>
        </is>
      </c>
      <c r="B17" s="4" t="inlineStr">
        <is>
          <t>Goodwill Goodwill relates to the 2013 merger with BioSante Pharmaceuticals, Inc. and the acquisitions of WellSpring and Novitium,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 considering qualitat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generic pharmaceutical industry that could affect us, cost factors that could affect our performance, our financial performance (including share price), and consideration of any company-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reporting unit to its carrying value, including goodwill. Fair value reflects the price a market participant would be willing to pay in a potential sale of ANI. If the fair value exceeds carrying value, then it is concluded that no goodwill impairment has occurred. If the carrying value of the reporting unit were to exceed its fair value, we would recognize an impairment charge for the amount by which the carrying amount exceeded the reporting unit’s fair value. The loss recognized would not exceed the total amount of goodwill allocated to that reporting unit. No impairment loss related to goodwill was recognized in the years ended December 31, 2021, 2020, and 2019.</t>
        </is>
      </c>
    </row>
    <row r="18">
      <c r="A18" s="4" t="inlineStr">
        <is>
          <t>Collaborative Arrangements</t>
        </is>
      </c>
      <c r="B18" s="4" t="inlineStr">
        <is>
          <t>Collaborative Arrangements At times, we have entered into arrangements with various commercial partners to further business opportunities. In collaborative arrangements such as these, when we are actively involved and exposed to the risks and rewards of the activities and are determined to be the principal participant in the collaboration, we classify third party costs incurred and revenues in our consolidated statements of operations on a gross basis. Otherwise, third party revenues and costs generated by collaborative arrangements are presented on a net basis. Payments between us and the other participants are recorded and classified based on the nature of the payments.</t>
        </is>
      </c>
    </row>
    <row r="19">
      <c r="A19" s="4" t="inlineStr">
        <is>
          <t>Royalties</t>
        </is>
      </c>
      <c r="B19" s="4" t="inlineStr">
        <is>
          <t>Royalties We have entered profit-sharing arrangements with third parties in which we sell products under ANDAs or NDAs owned or licensed by these third parties. Under these agreements, we pay these third parties a specified percentage of the gross profit earned on sales of the products. These profit-sharing percentages are recorded in cost of sales in our consolidated statements of operations when the associated revenue is recognized and are recorded in accrued royalties in our consolidated balance sheets when the associated revenue is recognized and until payment has occurred.</t>
        </is>
      </c>
    </row>
    <row r="20">
      <c r="A20" s="4" t="inlineStr">
        <is>
          <t>Research and Development Expenses</t>
        </is>
      </c>
      <c r="B20" s="4" t="inlineStr">
        <is>
          <t>Research and Development Expenses Research and development costs are expensed as incurred and primarily consist of expenses relating to product development. Research and development costs totaled $11.4 million, $16.0 million, and $19.8 million for the years ended December 31, 2021, 2020, and 2019, respectively.</t>
        </is>
      </c>
    </row>
    <row r="21">
      <c r="A21" s="4" t="inlineStr">
        <is>
          <t>Stock-Based Compensation</t>
        </is>
      </c>
      <c r="B21" s="4" t="inlineStr">
        <is>
          <t>Stock-Based Compensation We have a stock-based compensation plan that includes stock options and restricted stock, which are awarded in exchange for employee and non-employee director services. From time to time, we may make awards through an inducement grant outside of our plan to induce prospective employees to accept employment with us. These grants are made pursuant to inducement grants outside of our shareholder approved equity plan as permitted under the Nasdaq Stock Market listing rules. Stock-based compensation cost for stock options is determined at the grant date using an option pricing model and stock-based compensation cost for restricted stock is based on the closing market price of the stock at the grant date. The value of the award is recognized as expense on a straight-line basis over the employee’s requisite service period and classified where the underlying salaries are classified. We also account for forfeitures as they occur. We recognize excess tax benefits or tax deficiencies as a component of our current period provision for income taxes. In addition, in July 2016, we commenced administration of our Employee Stock Purchase Plan (“ESPP”). We recognize the estimated fair value of stock-based compensation awards and classify the expense where the underlying salaries are classified. We incurred $10.4 million, $12.8 million, and $9.1 million of non-cash, stock-based compensation cost for the years ended December 31, 2021, 2020, and 2019, respectively, and $123 thousand, $180 thousand, and $147 thousand of the 2021, 2020, and 2019 expense related to the ESPP, respectively. In 2020, we recognized $3.4 million of stock compensation expense related to the modification of awards of our former President and Chief Executive Officer, pursuant to his termination without good cause. Valuation of stock awards requires us to make assumptions and to apply judgment to determine the fair value of the awards. These assumptions and judgments include estimating the future volatility of our stock price and dividend yields. Changes in these assumptions can affect the fair value estimate.</t>
        </is>
      </c>
    </row>
    <row r="22">
      <c r="A22" s="4" t="inlineStr">
        <is>
          <t>Income Taxes</t>
        </is>
      </c>
      <c r="B22" s="4" t="inlineStr">
        <is>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have provided a valuation allowance against certain of our state net operating loss (“NOL”) carryforwards that are not expected to be used during the carryforward periods. As of December 31, 2018, we had also provided a valuation allowance against ANI Canada’s net deferred tax assets of $1.9 million and against certain of our state NOL carryforwards that were not expected to be used during the carryforward periods. As a result of a newly adopted transfer pricing policy in 2019, our assessment of the amount of ANI Canada’s deferred tax assets that were more likely than not to be realized changed. During 2019, we released ANI Canada’s valuation allowance. As of December 31, 2021, our valuation allowance is $0.5 million and relates to state NOL carryforwards. We have not provided for deferred taxes related to any difference between the tax basis in the shares of ANI Canada and the financial reporting basis in those shares since it has the intent and ability to indefinitely reinvest ANI Canada’s earnings and not repatriate those earning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material amounts accrued as of December 31, 2021, 2020, and 2019. We are subject to taxation in various U.S. jurisdictions, Canada, and India, and all of our income tax returns remain subject to examination by tax authorities due to the availability of NOL carryforwards. We consider potential tax effects resulting from discontinued operations and for gains and losses in other comprehensive income and record intra-period tax allocations, when those effects are deemed material. We previously entered into an interest rate swap agreement (Note 4) that we have designated as a cash flow hedge designed to manage exposure to changes in LIBOR-based interest rate underlying our variable rate debt. Due to the effective nature of the hedge, the initial fair value of the hedge and subsequent changes in the fair value of the hedge are recognized in accumulated other comprehensive loss, net of tax in the consolidated balance sheets. Income taxes are allocated to the hedge component of accumulated other comprehensive income based on appropriate intra-period tax allocations when those effects are deemed material.</t>
        </is>
      </c>
    </row>
    <row r="23">
      <c r="A23" s="4" t="inlineStr">
        <is>
          <t>Earnings (Loss) per Share</t>
        </is>
      </c>
      <c r="B23" s="4" t="inlineStr">
        <is>
          <t>Earnings (Loss) per Share Basic earnings (loss) per share is computed by dividing net income (loss) available to common shareholders by the weighted-average number of shares of common stock outstanding during the period. For periods of net income, and when the effects are not anti-dilutive, we calculate diluted earnings (loss) per share by dividing net income available to common shareholders by the weighted-average number of shares outstanding plus the impact of all potential dilutive common shares, consisting primarily of common stock options, shares to be purchased under our ESPP, unvested restricted stock awards under the treasury stock method, and convertible preferred stock using the if-converted method. For periods of net loss, diluted loss per share is calculated similarly to basic loss per share. Our unvested restricted shares and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For purposes of determining diluted earnings (loss) per share in 2019, we elected a policy to settle the principal portion of our 3% Convertible Senior Notes (the “Notes”), which matured and were settled in December 2019, in cash. As such, the principal portion of the Notes had no effect on either the numerator or denominator when determining diluted earnings (loss) per share. Any conversion gain was assumed to be settled in shares and was incorporated in diluted earnings per share using the treasury method. The warrants issued in conjunction with the issuance of the Notes were considered to be dilutive if they were in-the-money relative to our average stock price during the period; the bond hedge purchased in conjunction with the issuance of the Notes was always considered to be anti-dilutive. Earnings per share for the years ended December 31, 2021, 2020, and 2019 are calculated for basic and diluted earnings (loss) per share as follows: ​ ​ ​ ​ ​ ​ ​ ​ ​ ​ ​ ​ ​ ​ ​ ​ ​ ​ ​ ​ ​ ​ Basic ​ Diluted (in thousands, except per share amounts) ​ Years Ended December 31, ​ Years Ended December 31, ​ 2021 2020 2019 2021 2020 2019 Net (loss)/income ​ $ (42,603) ​ $ (22,548) ​ $ 6,094 ​ $ (42,603) ​ $ (22,548) ​ $ 6,094 Net income allocated to participating securities ​ — ​ — ​ (97) ​ — ​ — ​ (97) Dividends on Series A convertible preferred stock ​ ​ (190) ​ ​ — ​ ​ — ​ ​ (190) ​ ​ — ​ ​ — Net (loss)/income allocated to common shares ​ $ (42,793) ​ $ (22,548) ​ $ 5,997 ​ $ (42,793) ​ $ (22,548) ​ $ 5,997 Basic Weighted-Average Shares Outstanding ​ 12,596 ​ 11,964 ​ 11,841 ​ 12,596 ​ 11,964 ​ 11,841 Dilutive effect of stock options and ESPP ​ ​ ​ ​ ​ ​ ​ ​ ​ ​ — ​ — ​ 103 Dilutive effect of Notes ​ ​ ​ ​ ​ ​ ​ ​ ​ ​ ​ — ​ ​ — ​ ​ 96 Diluted Weighted-Average Shares Outstanding ​ ​ ​ ​ ​ ​ ​ ​ ​ ​ 12,596 ​ 11,964 ​ 12,040 ​ ​ ​ ​ ​ ​ ​ ​ ​ ​ ​ ​ ​ ​ ​ ​ ​ ​ ​ (Loss)/Income per share ​ $ (3.40) ​ $ (1.88) ​ $ 0.51 ​ $ (3.40) ​ $ (1.88) ​ $ 0.50 ​ The number of anti-dilutive shares, which have been excluded from the computation of diluted earnings (loss) per share, were 1.7 million, 1.3 million, and 3.0 million for the years ended December 31, 2021, 2020, and 2019, respectively. For the years ended December 31, 2021 and 2020, all potentially dilutive shares were anti-dilutive and excluded from the calculation of diluted loss per share because we recognized a net loss</t>
        </is>
      </c>
    </row>
    <row r="24">
      <c r="A24" s="4" t="inlineStr">
        <is>
          <t>Hedge Accounting</t>
        </is>
      </c>
      <c r="B24" s="4" t="inlineStr">
        <is>
          <t>Hedge Accounting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income, net of tax in our consolidated balance sheets and will be reclassified to earnings when the hedged item affects earnings.</t>
        </is>
      </c>
    </row>
    <row r="25">
      <c r="A25" s="4" t="inlineStr">
        <is>
          <t>Contingent Consideration</t>
        </is>
      </c>
      <c r="B25" s="4" t="inlineStr">
        <is>
          <t>Contingent Consideration The terms of the acquisition agreement between ANI and Novitium Pharma LLC include the potential payment of future consideration that is contingent upon the achievement of certain regulatory and financial performance milestones. At acquisition date, we recorded this contingent consideration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our internal forecasts and long-term plans. We remeasure the fair value of the contingent consideration each reporting period using Level 3 inputs, as discussed further below. Changes in fair value, which incorporate changes in assumptions and the passage of time, are recognized as an operating expense in our consolidated statement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t>
        </is>
      </c>
    </row>
    <row r="26">
      <c r="A26" s="4" t="inlineStr">
        <is>
          <t>Fair Value of Financial Instruments</t>
        </is>
      </c>
      <c r="B26" s="4" t="inlineStr">
        <is>
          <t>Fair Value of Financial Instruments Our consolidated balance sheets include various financial instruments (primarily cash and cash equivalents, prepaid expenses, accounts receivable, accounts payable, accrued expenses,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8 for additional information regarding fair value.</t>
        </is>
      </c>
    </row>
    <row r="27">
      <c r="A27" s="4" t="inlineStr">
        <is>
          <t>Geographic Information</t>
        </is>
      </c>
      <c r="B27" s="4" t="inlineStr">
        <is>
          <t>Geographic Information Based on the distinct nature of our operations, our internal management structure, and the financial information that is evaluated regularly by our Chief Operating Decision Maker, we determined that we operate in one reportable segment. Our operations are located in the United States, Canada, and India. The majority of the assets of the Company are located in the United States. The following table depicts our revenue by geographic operations during the following periods: ​ ​ ​ ​ ​ ​ ​ ​ ​ ​ ​ (in thousands) ​ Years Ended December 31, Location of Operations 2021 2020 2019 United States ​ $ 211,893 ​ $ 202,881 ​ $ 199,663 Canada ​ 4,243 ​ 5,594 ​ 6,884 Total Revenue ​ $ 216,136 ​ $ 208,475 ​ $ 206,547 ​ ​ The following table depicts our property and equipment, net according to geographic location as of: ​ ​ ​ ​ ​ ​ ​ ​ (in thousands) ​ December 31, 2021 ​ December 31, 2020 United States ​ $ 38,564 ​ $ 26,960 Canada ​ 13,831 ​ 14,309 India ​ 276 ​ — Total property and equipment, net ​ $ 52,671 ​ $ 41,269</t>
        </is>
      </c>
    </row>
    <row r="28">
      <c r="A28" s="4" t="inlineStr">
        <is>
          <t>Recent Accounting Pronouncements</t>
        </is>
      </c>
      <c r="B28" s="4" t="inlineStr">
        <is>
          <t xml:space="preserve">Recent Accounting Pronouncements Recent Accounting Pronouncements Not Yet Adopted We have evaluated all other issued and unadopted Accounting Standards Updates and believe the adoption of these standards will not have a material impact on our consolidated statements of operations, comprehensive income, balance sheets, or cash flows. Recently Adopted Accounting Pronouncements In August 2020, the Financial Accounting Standards Board (“FASB”) issued guidance simplifying the accounting for certain financial instruments with characteristics of liabilities and equity, including certain convertible instruments and contracts on an entity’s own equity. The new standard removes the separation models required for convertible debt with cash conversion features and convertible instruments with beneficial conversion features. It also removes certain settlement conditions that are currently required for equity contracts to qualify for the derivative scope exception and simplifies the diluted earnings per share calculation for convertible instruments. We early adopted this guidance as of January 1, 2021. The adoption of this guidance removed the requirement for an evaluation of a beneficial conversion feature related to our issuance of convertible preferred stock in November 2021 and will impact the calculation of diluted earnings per share in periods of net earnings. ​ In November 2019, the FASB issued guidance simplifying the accounting for income taxes by removing the following exceptions: 1) exception to the incremental approach for intraperiod tax allocation when there is a loss from continuing operations and income or a gain from other items, 2) exception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also simplify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Most of the provisions of this guidance were to be adopted on a prospective basis. Items 2) and 3) of the “removal” provisions were to be adopted on either a full or modified retrospective basis and item 4) of the “simplifying” provisions was to be adopted on a full retrospective basis. The guidance was effective for reporting periods beginning after December 15, 2020, including interim periods within that fiscal year. We adopted this guidance as of January 1, 2021. The adoption of this guidance did not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Schedule of customer concentration</t>
        </is>
      </c>
      <c r="B4" s="4" t="inlineStr">
        <is>
          <t>​ ​ ​ ​ ​ ​ ​ ​ ​ ​ ​ ​ ​ ​ ​ ​ ​ ​ ​ ​ ​ ​ ​ ​ ​ ​ Years Ended December 31, ​ ​ ​ 2021 ​ 2020 ​ 2019 Customer 1 ​ ​ 29 % ​ 31 % ​ 32 % Customer 2 ​ ​ 23 % ​ 24 % ​ 25 % Customer 3 ​ ​ 16 % ​ 19 % ​ 23 %</t>
        </is>
      </c>
    </row>
    <row r="5">
      <c r="A5" s="4" t="inlineStr">
        <is>
          <t>Schedule of disaggregation of revenue and revenue recognized</t>
        </is>
      </c>
      <c r="B5" s="4" t="inlineStr">
        <is>
          <t>​ ​ ​ ​ ​ ​ ​ ​ ​ ​ ​ ​ ​ ​ ​ ​ ​ ​ ​ ​ ​ Products and Services ​ Years Ended December 31, (in thousands) 2021 2020 2019 Sales of generic pharmaceutical products ​ $ 143,571 ​ $ 147,257 ​ $ 128,729 Sales of branded pharmaceutical products ​ 47,561 ​ 47,960 ​ 63,767 Sales of contract manufactured products ​ 10,042 ​ 9,221 ​ 11,139 Royalties from licensing agreements ​ 11,795 ​ 1,396 ​ 807 Product development services ​ 1,310 ​ 1,858 ​ 1,125 Other ​ 1,857 ​ 783 ​ 980 Total net revenues ​ $ 216,136 ​ $ 208,475 ​ $ 206,547 ​ ​ ​ ​ ​ ​ ​ ​ ​ ​ ​ ​ ​ ​ ​ ​ ​ ​ ​ ​ ​ Timing of Revenue Recognition ​ Years Ended December 31, (in thousands) 2021 2020 2019 Performance obligations transferred at a point in time ​ $ 214,826 ​ $ 206,617 ​ $ 205,422 Performance obligations transferred over time ​ 1,310 ​ 1,858 ​ 1,125 Total ​ $ 216,136 ​ $ 208,475 ​ $ 206,547</t>
        </is>
      </c>
    </row>
    <row r="6">
      <c r="A6" s="4" t="inlineStr">
        <is>
          <t>Schedule of accruals and allowances</t>
        </is>
      </c>
      <c r="B6" s="4" t="inlineStr">
        <is>
          <t>The following table summarizes activity in the consolidated balance sheets for accruals and allowances for the years ended December 31, 2021, 2020, and 2019: ​ ​ ​ ​ ​ ​ ​ ​ ​ ​ ​ ​ ​ ​ ​ ​ ​ ​ ​ Accruals for Chargebacks, Returns, and Other Allowances ​ ​ ​ ​ ​ ​ ​ ​ ​ ​ ​ Administrative ​ Prompt ​ ​ ​ ​ ​ Government ​ ​ ​ ​ Fees and Other ​ Payment (in thousands) Chargebacks Rebates Returns Rebates Discounts Balance at December 31, 2019 (1) ​ $ 49,882 ​ $ 8,901 ​ $ 16,595 ​ $ 8,281 ​ $ 2,549 Accruals/Adjustments ​ 408,265 ​ 14,240 ​ 30,333 ​ 37,588 ​ 14,347 Credits Taken Against Reserve ​ (369,401) ​ ​ (15,315) ​ (19,773) ​ (36,963) ​ (13,057) Balance at December 31, 2020 (1) ​ $ 88,746 ​ $ 7,826 ​ $ 27,155 ​ $ 8,906 ​ $ 3,839 Accruals/Adjustments ​ 492,374 ​ 15,308 ​ 24,081 ​ 35,225 ​ 15,633 Credits Taken Against Reserve ​ (487,054) ​ ​ (17,642) ​ (15,405) ​ (31,031) ​ (14,830) Balance at December 31, 2021 (1) ​ $ 94,066 ​ $ 5,492 ​ $ 35,831 ​ $ 13,100 ​ $ 4,642 (1)</t>
        </is>
      </c>
    </row>
    <row r="7">
      <c r="A7" s="4" t="inlineStr">
        <is>
          <t>Schedule of property, plant and equipment, useful life</t>
        </is>
      </c>
      <c r="B7" s="4" t="inlineStr">
        <is>
          <t>​ ​ ​ ​ ​ ​ ​ ​ Buildings and improvements 20 - 40 years Machinery, furniture, and equipment ​ 1 ​ 10 ​ years</t>
        </is>
      </c>
    </row>
    <row r="8">
      <c r="A8" s="4" t="inlineStr">
        <is>
          <t>Schedule of Earnings per share, basic and diluted</t>
        </is>
      </c>
      <c r="B8" s="4" t="inlineStr">
        <is>
          <t>Earnings per share for the years ended December 31, 2021, 2020, and 2019 are calculated for basic and diluted earnings (loss) per share as follows: ​ ​ ​ ​ ​ ​ ​ ​ ​ ​ ​ ​ ​ ​ ​ ​ ​ ​ ​ ​ ​ ​ Basic ​ Diluted (in thousands, except per share amounts) ​ Years Ended December 31, ​ Years Ended December 31, ​ 2021 2020 2019 2021 2020 2019 Net (loss)/income ​ $ (42,603) ​ $ (22,548) ​ $ 6,094 ​ $ (42,603) ​ $ (22,548) ​ $ 6,094 Net income allocated to participating securities ​ — ​ — ​ (97) ​ — ​ — ​ (97) Dividends on Series A convertible preferred stock ​ ​ (190) ​ ​ — ​ ​ — ​ ​ (190) ​ ​ — ​ ​ — Net (loss)/income allocated to common shares ​ $ (42,793) ​ $ (22,548) ​ $ 5,997 ​ $ (42,793) ​ $ (22,548) ​ $ 5,997 Basic Weighted-Average Shares Outstanding ​ 12,596 ​ 11,964 ​ 11,841 ​ 12,596 ​ 11,964 ​ 11,841 Dilutive effect of stock options and ESPP ​ ​ ​ ​ ​ ​ ​ ​ ​ ​ — ​ — ​ 103 Dilutive effect of Notes ​ ​ ​ ​ ​ ​ ​ ​ ​ ​ ​ — ​ ​ — ​ ​ 96 Diluted Weighted-Average Shares Outstanding ​ ​ ​ ​ ​ ​ ​ ​ ​ ​ 12,596 ​ 11,964 ​ 12,040 ​ ​ ​ ​ ​ ​ ​ ​ ​ ​ ​ ​ ​ ​ ​ ​ ​ ​ ​ (Loss)/Income per share ​ $ (3.40) ​ $ (1.88) ​ $ 0.51 ​ $ (3.40) ​ $ (1.88) ​ $ 0.50</t>
        </is>
      </c>
    </row>
    <row r="9">
      <c r="A9" s="4" t="inlineStr">
        <is>
          <t>Schedule of revenue of revenue by geographic operations</t>
        </is>
      </c>
      <c r="B9" s="4" t="inlineStr">
        <is>
          <t>The following table depicts our revenue by geographic operations during the following periods: ​ ​ ​ ​ ​ ​ ​ ​ ​ ​ ​ (in thousands) ​ Years Ended December 31, Location of Operations 2021 2020 2019 United States ​ $ 211,893 ​ $ 202,881 ​ $ 199,663 Canada ​ 4,243 ​ 5,594 ​ 6,884 Total Revenue ​ $ 216,136 ​ $ 208,475 ​ $ 206,547</t>
        </is>
      </c>
    </row>
    <row r="10">
      <c r="A10" s="4" t="inlineStr">
        <is>
          <t>Schedule of property and equipment by geographic location</t>
        </is>
      </c>
      <c r="B10" s="4" t="inlineStr">
        <is>
          <t>​ ​ ​ ​ ​ ​ ​ ​ ​ ​ ​ (in thousands) ​ Years Ended December 31, Location of Operations 2021 2020 2019 United States ​ $ 211,893 ​ $ 202,881 ​ $ 199,663 Canada ​ 4,243 ​ 5,594 ​ 6,884 Total Revenue ​ $ 216,136 ​ $ 208,475 ​ $ 206,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purchase consideration</t>
        </is>
      </c>
      <c r="B4" s="4" t="inlineStr">
        <is>
          <t>​ ​ ​ ​ ​ ​ (in thousands) Cash consideration ​ $ 88,076 Repayment of Novitium debts ​ 8,493 Fair value of restricted shares ​ 91,199 Fair value of contingent consideration ​ 30,500 Gross consideration ​ $ 218,268 Cash acquired ​ ​ 12,076 Net consideration ​ $ 206,192</t>
        </is>
      </c>
    </row>
    <row r="5">
      <c r="A5" s="4" t="inlineStr">
        <is>
          <t>Schedule of purchase price allocation</t>
        </is>
      </c>
      <c r="B5" s="4" t="inlineStr">
        <is>
          <t>​ ​ ​ ​ ​ ​ (in thousands) Total Purchase Consideration ​ $ 218,268 Cash and cash equivalents ​ 12,076 Accounts receivable ​ 27,185 Inventories ​ 14,460 Prepaid expenses and other current assets ​ 1,891 Property and equipment ​ 14,331 Intangible assets ​ ​ 139,200 Goodwill ​ 24,308 Other non-current assets ​ ​ 1,413 Total assets acquired ​ 234,864 Accounts payable ​ 1,560 Accrued expense and other current liabilities ​ ​ 6,035 Accrued compensation and other related expenses ​ ​ 4,909 Accrued government rebates ​ ​ 744 Returned goods reserve ​ ​ 2,202 Other non-current liabilities ​ ​ 1,146 Total liabilities assumed ​ 16,596 Net assets acquired ​ $ 218,268</t>
        </is>
      </c>
    </row>
    <row r="6">
      <c r="A6" s="4" t="inlineStr">
        <is>
          <t>Schedule of proforma information</t>
        </is>
      </c>
      <c r="B6" s="4" t="inlineStr">
        <is>
          <t>​ ​ ​ ​ ​ ​ ​ ​ ​ ​ Years Ended December 31, (in thousands) 2021 2020 Net revenues ​ $ 272,888 ​ $ 260,951 Net loss ​ $ (31,740) ​ $ (48,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1</t>
        </is>
      </c>
    </row>
    <row r="3">
      <c r="A3" s="3" t="inlineStr">
        <is>
          <t>INDEBTEDNESS</t>
        </is>
      </c>
    </row>
    <row r="4">
      <c r="A4" s="4" t="inlineStr">
        <is>
          <t>Schedule of carrying value of the current and non-current components of the term loan</t>
        </is>
      </c>
      <c r="B4" s="4" t="inlineStr">
        <is>
          <t>The carrying value of the current and non-current components of the Term Facility as of December 31, 2021 and Term Loan and Delayed Draw Term Loan under the Prior Credit Agreement as of December 31, 2020 are: ​ ​ ​ ​ ​ ​ ​ ​ ​ ​ Current ​ ​ December 31, ​ December 31, (in thousands) 2021 2020 Current borrowing on debt ​ $ 3,000 $ 13,691 Deferred financing costs ​ (2,150) ​ (448) Current debt, net of deferred financing costs ​ $ 850 ​ $ 13,243 ​ ​ ​ ​ ​ ​ ​ ​ ​ ​ Non-Current ​ ​ December 31, ​ December 31, (in thousands) 2021 2020 Non-current borrowing on debt ​ $ 297,000 ​ $ 165,755 Deferred financing costs ​ (10,480) ​ (812) Non-current debt, net of deferred financing costs and current component ​ $ 286,520 ​ $ 164,943</t>
        </is>
      </c>
    </row>
    <row r="5">
      <c r="A5" s="4" t="inlineStr">
        <is>
          <t>Schedule of contractual maturity of term loan and DDTL</t>
        </is>
      </c>
      <c r="B5" s="4" t="inlineStr">
        <is>
          <t>The contractual maturity of our Term Facility is as follows for the years ending December 31: ​ ​ ​ ​ ​ ​ (in thousands) Term Facility ​ 2022 ​ $ 3,000 ​ 2023 ​ 3,000 ​ 2024 ​ 3,000 ​ 2025 ​ 3,000 ​ 2026 ​ ​ 3,000 ​ 2027 and thereafter ​ ​ 285,000 ​ Total ​ $ 300,000 ​</t>
        </is>
      </c>
    </row>
    <row r="6">
      <c r="A6" s="4" t="inlineStr">
        <is>
          <t>Schedule of components of total interest expense related to the notes and term loan</t>
        </is>
      </c>
      <c r="B6" s="4" t="inlineStr">
        <is>
          <t>The following table sets forth the components of total interest expense related to the Term Facility and the Term Loan, DDTL, and Revolver under our Prior Credit Agreement recognized in our consolidated statements of operations for the year ended December 31: ​ ​ ​ ​ ​ ​ ​ ​ ​ ​ ​ ​ ​ ​ ​ ​ ​ ​ ​ ​ ​ ​ ​ ​ Years Ended December 31, (in thousands) 2021 2020 2019 Contractual coupon ​ $ 11,129 ​ $ 8,847 ​ $ 6,635 Amortization of debt discount ​ — ​ — ​ 5,647 Amortization of finance fees ​ 914 ​ 720 ​ 1,377 Capitalized interest ​ (98) ​ (88) ​ (191) ​ ​ $ 11,945 ​ $ 9,479 ​ $ 13,4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 of the following as of December 31: ​ ​ ​ ​ ​ ​ ​ ​ ​ ​ ​ December 31, ​ December 31, ​ (in thousands) 2021(1) 2020 Raw materials ​ $ 51,350 ​ $ 41,591 ​ Packaging materials ​ 5,475 ​ 3,194 ​ Work-in-progress ​ 652 ​ 886 ​ Finished goods ​ 31,969 ​ 20,363 ​ ​ ​ 89,446 ​ 66,034 ​ Reserve for excess/obsolete inventories ​ (7,753) ​ (5,231) ​ Inventories, net ​ $ 81,693 ​ $ 60,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 ​ ​ ​ ​ ​ ​ ​ ​ December 31, ​ December 31, (in thousands) 2021(1) 2020 Land ​ $ 5,947 ​ $ 4,667 Buildings ​ 19,970 ​ 11,633 Machinery, furniture, and equipment ​ 46,769 ​ 39,111 Construction in progress ​ 2,941 ​ 3,385 ​ ​ 75,627 ​ 58,796 Less: accumulated depreciation ​ (22,956) ​ (17,527) Property and equipment, net ​ $ 52,671 ​ $ 41,269 (1) Includes property and equipment acquired in the acquisition of Novitium (Note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djustments for chargebacks and other allowances</t>
        </is>
      </c>
      <c r="B2" s="7" t="n">
        <v>105260</v>
      </c>
      <c r="C2" s="7" t="n">
        <v>100328</v>
      </c>
    </row>
    <row r="3">
      <c r="A3" s="4" t="inlineStr">
        <is>
          <t>Preferred Stock, Par or Stated Value Per Share (in dollars per share)</t>
        </is>
      </c>
      <c r="B3" s="8" t="n">
        <v>0.0001</v>
      </c>
      <c r="C3" s="8" t="n">
        <v>0.0001</v>
      </c>
    </row>
    <row r="4">
      <c r="A4" s="4" t="inlineStr">
        <is>
          <t>Preferred Stock, Shares Authorized</t>
        </is>
      </c>
      <c r="B4" s="6" t="n">
        <v>1666667</v>
      </c>
      <c r="C4" s="6" t="n">
        <v>1666667</v>
      </c>
    </row>
    <row r="5">
      <c r="A5" s="4" t="inlineStr">
        <is>
          <t>Preferred Stock, Shares Issued</t>
        </is>
      </c>
      <c r="B5" s="6" t="n">
        <v>0</v>
      </c>
      <c r="C5" s="6" t="n">
        <v>0</v>
      </c>
    </row>
    <row r="6">
      <c r="A6" s="4" t="inlineStr">
        <is>
          <t>Preferred Stock, Shares Outstanding</t>
        </is>
      </c>
      <c r="B6" s="6" t="n">
        <v>0</v>
      </c>
      <c r="C6" s="6" t="n">
        <v>0</v>
      </c>
    </row>
    <row r="7">
      <c r="A7" s="4" t="inlineStr">
        <is>
          <t>Treasury Stock, Common, Shares</t>
        </is>
      </c>
      <c r="B7" s="6" t="n">
        <v>82662</v>
      </c>
      <c r="C7" s="6" t="n">
        <v>75518</v>
      </c>
    </row>
    <row r="8">
      <c r="A8" s="4" t="inlineStr">
        <is>
          <t>Convertible Preferred Stock [Member]</t>
        </is>
      </c>
    </row>
    <row r="9">
      <c r="A9" s="4" t="inlineStr">
        <is>
          <t>Convertible Preferred Stock, Par Value (in dollars per share)</t>
        </is>
      </c>
      <c r="B9" s="8" t="n">
        <v>0.0001</v>
      </c>
      <c r="C9" s="8" t="n">
        <v>0.0001</v>
      </c>
    </row>
    <row r="10">
      <c r="A10" s="4" t="inlineStr">
        <is>
          <t>Convertible Preferred Stock, Shares Authorized</t>
        </is>
      </c>
      <c r="B10" s="6" t="n">
        <v>1666667</v>
      </c>
      <c r="C10" s="6" t="n">
        <v>1666667</v>
      </c>
    </row>
    <row r="11">
      <c r="A11" s="4" t="inlineStr">
        <is>
          <t>Convertible Preferred Stock, Shares Issued</t>
        </is>
      </c>
      <c r="B11" s="6" t="n">
        <v>25000</v>
      </c>
      <c r="C11" s="6" t="n">
        <v>0</v>
      </c>
    </row>
    <row r="12">
      <c r="A12" s="4" t="inlineStr">
        <is>
          <t>Convertible Preferred Stock, Shares Outstanding</t>
        </is>
      </c>
      <c r="B12" s="6" t="n">
        <v>25000</v>
      </c>
      <c r="C12" s="6" t="n">
        <v>0</v>
      </c>
    </row>
    <row r="13">
      <c r="A13" s="4" t="inlineStr">
        <is>
          <t>Common Stock [Member]</t>
        </is>
      </c>
    </row>
    <row r="14">
      <c r="A14" s="4" t="inlineStr">
        <is>
          <t>Common Stock, Par Value (in dollars per share)</t>
        </is>
      </c>
      <c r="B14" s="8" t="n">
        <v>0.0001</v>
      </c>
      <c r="C14" s="8" t="n">
        <v>0.0001</v>
      </c>
    </row>
    <row r="15">
      <c r="A15" s="4" t="inlineStr">
        <is>
          <t>Common Stock, Authorized Shares</t>
        </is>
      </c>
      <c r="B15" s="6" t="n">
        <v>33333334</v>
      </c>
      <c r="C15" s="6" t="n">
        <v>33333334</v>
      </c>
    </row>
    <row r="16">
      <c r="A16" s="4" t="inlineStr">
        <is>
          <t>Common Stock, Issued Shares</t>
        </is>
      </c>
      <c r="B16" s="6" t="n">
        <v>16912401</v>
      </c>
      <c r="C16" s="6" t="n">
        <v>12429916</v>
      </c>
    </row>
    <row r="17">
      <c r="A17" s="4" t="inlineStr">
        <is>
          <t>Common Stock, Outstanding Shares</t>
        </is>
      </c>
      <c r="B17" s="6" t="n">
        <v>16829739</v>
      </c>
      <c r="C17" s="6" t="n">
        <v>12354398</v>
      </c>
    </row>
    <row r="18">
      <c r="A18" s="4" t="inlineStr">
        <is>
          <t>Class C Special Stock [Member]</t>
        </is>
      </c>
    </row>
    <row r="19">
      <c r="A19" s="4" t="inlineStr">
        <is>
          <t>Common Stock, Par Value (in dollars per share)</t>
        </is>
      </c>
      <c r="B19" s="8" t="n">
        <v>0.0001</v>
      </c>
      <c r="C19" s="8" t="n">
        <v>0.0001</v>
      </c>
    </row>
    <row r="20">
      <c r="A20" s="4" t="inlineStr">
        <is>
          <t>Common Stock, Authorized Shares</t>
        </is>
      </c>
      <c r="B20" s="6" t="n">
        <v>781281</v>
      </c>
      <c r="C20" s="6" t="n">
        <v>781281</v>
      </c>
    </row>
    <row r="21">
      <c r="A21" s="4" t="inlineStr">
        <is>
          <t>Common Stock, Issued Shares</t>
        </is>
      </c>
      <c r="B21" s="6" t="n">
        <v>10864</v>
      </c>
      <c r="C21" s="6" t="n">
        <v>10864</v>
      </c>
    </row>
    <row r="22">
      <c r="A22" s="4" t="inlineStr">
        <is>
          <t>Common Stock, Outstanding Shares</t>
        </is>
      </c>
      <c r="B22" s="6" t="n">
        <v>10864</v>
      </c>
      <c r="C22" s="6"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components of net definite-lived intangible assets</t>
        </is>
      </c>
      <c r="B4" s="4" t="inlineStr">
        <is>
          <t>The components of net definite-lived intangible assets and net indefinite-lived intangible assets other than goodwill are as follows: ​ ​ ​ ​ ​ ​ ​ ​ ​ ​ ​ ​ ​ ​ ​ ​ ​ ​ ​ December 31, 2021 ​ December 31, 2020 ​ Weighted Average ​ ​ Gross Carrying ​ Accumulated ​ Gross Carrying ​ Accumulated ​ Amortization (in thousands) Amount Amortization Amount Amortization Period Definite-Lived Intangible Assets: ​ ​ ​ ​ ​ ​ ​ ​ ​ ​ ​ ​ ​ ​ ​ Acquired ANDA intangible assets ​ $ 168,536 ​ $ (54,079) ​ $ 106,415 ​ $ (42,367) 8.5 years NDAs and product rights ​ 242,372 ​ (138,835) ​ 230,974 ​ (112,483) 9.9 years Marketing and distribution rights ​ 17,157 ​ (12,347) ​ 17,157 ​ (11,386) 5.5 years Non-compete agreement ​ 624 ​ (513) ​ 624 ​ (423) 7.0 years Customer relationships ​ ​ 24,900 ​ ​ (593) ​ ​ — ​ ​ — ​ 7.0 years Indefinite-Lived Intangible Assets: ​ ​ ​ ​ ​ ​ ​ ​ ​ ​ ​ ​ ​ ​ ​ In process research and development ​ ​ 46,900 ​ ​ — ​ ​ — ​ ​ — ​ Indefinite Total Intangible Assets, net ​ $ 500,489 ​ $ (206,367) ​ $ 355,170 ​ $ (166,659) ​ 9.0 years ​</t>
        </is>
      </c>
    </row>
    <row r="5">
      <c r="A5" s="4" t="inlineStr">
        <is>
          <t>Schedule of expected future amortization expense</t>
        </is>
      </c>
      <c r="B5" s="4" t="inlineStr">
        <is>
          <t>Expected future amortization expense is as follows for the years ending December 31: ​ ​ ​ ​ ​ (in thousands) ​ ​ 2022 ​ $ 49,121 2023 ​ 50,792 2024 ​ 49,997 2025 ​ 47,893 2026 ​ 34,574 2027 and thereafter ​ 61,745 Total ​ $ 294,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t>
        </is>
      </c>
    </row>
    <row r="4">
      <c r="A4" s="4" t="inlineStr">
        <is>
          <t>Schedule of recurring Level 3 fair value measurements of contingent consideration</t>
        </is>
      </c>
      <c r="B4" s="4" t="inlineStr">
        <is>
          <t>The recurring Level 3 fair value measurements of contingent consideration for which a liability is recorded include the following significant unobservable inputs: ​ ​ ​ ​ ​ ​ ​ ​ ​ ​ Payment Type ​ ​ Valuation Technique ​ Unobservable Input ​ Range ​ Profit-based milestone payments ​ ​ Probability-weighted discounted cash flow ​ Discount rate ​ 12.5% ​ ​ ​ ​ ​ ​ Projected fiscal year of payment ​ 2023-2029 ​ ​ ​ ​ ​ ​ ​ ​ ​ ​ ​ ​ ​ ​ ​ ​ ​ ​ ​ Product development-based milestone payments ​ ​ Probability-weighted discounted cash flow ​ Discount rate ​ 8.5% ​ ​ ​ ​ ​ ​ Probability of payment ​ 90.0% ​ ​ ​ ​ ​ ​ Projected fiscal year of payment ​ 2023-2024 ​</t>
        </is>
      </c>
    </row>
    <row r="5">
      <c r="A5" s="4" t="inlineStr">
        <is>
          <t>Schedule of financial assets and liabilities accounted for at fair value on a recurring basis</t>
        </is>
      </c>
      <c r="B5" s="4" t="inlineStr">
        <is>
          <t>​ ​ ​ ​ ​ ​ ​ ​ ​ ​ ​ ​ ​ ​ (in thousands) ​ Fair Value at ​ ​ ​ ​ ​ ​ ​ ​ ​ Description ​ December 31, 2021 ​ Level 1 ​ Level 2 ​ Level 3 Liabilities ​ ​ ​ ​ Contingent consideration ​ $ 31,000 ​ $ — ​ $ — ​ $ 31,000 Interest rate swaps ​ $ 6,790 ​ $ — ​ $ 6,790 ​ $ — CVRs ​ $ — ​ $ — ​ $ — ​ $ — ​ ​ ​ ​ ​ ​ ​ ​ ​ ​ ​ ​ ​ ​ ​ Fair Value at ​ ​ ​ ​ ​ ​ Description ​ December 31, 2020 ​ Level 1 ​ Level 2 ​ Level 3 Liabilities ​ ​ ​ ​ Contingent consideration ​ $ — ​ $ — ​ $ — ​ $ — Interest rate swaps ​ $ 14,109 ​ $ — ​ $ 14,109 ​ $ — CVRs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hare-based Payment Award, Stock Options, Valuation Assumptions</t>
        </is>
      </c>
      <c r="B3" s="4" t="inlineStr">
        <is>
          <t>For 2021, 2020, and 2019, the fair value of each option grant was estimated using the Black-Scholes option-pricing model, using the following assumptions: ​ ​ ​ ​ ​ ​ ​ ​ ​ ​ Years Ended December 31, ​ 2021 2020 2019 Expected option life (years) ​ 5.50 - 6.25 ​ 5.50 - 6.25 ​ 5.50 - 6.25 Risk-free interest rate 0.68% - 1.39% 0.31% - 1.63% 1.91% - 2.58% Expected stock price volatility 48.2% - 49.5% 49.2% - 51.2% 63.1% - 66.7% Dividend yield — ​ — — ​</t>
        </is>
      </c>
    </row>
    <row r="4">
      <c r="A4" s="4" t="inlineStr">
        <is>
          <t>Summary of Stock option and restricted stock activity</t>
        </is>
      </c>
      <c r="B4" s="4" t="inlineStr">
        <is>
          <t>A summary of stock option activity under the 2008 Plan and Inducement Grants during the years ended December 31, 2021, 2020, and 2019 is presented below: ​ ​ ​ ​ ​ ​ ​ ​ ​ ​ ​ ​ ​ ​ ​ ​ ​ ​ ​ ​ ​ Weighted Weighted ​ ​ ​ ​ ​ ​ ​ ​ ​ ​ Average ​ Average ​ ​ ​ ​ ​ ​ ​ Weighted ​ Grant- ​ Remaining ​ ​ ​ (in thousands, except per share and ​ Option ​ Average ​ date ​ Term ​ Aggregate remaining term data) ​ Shares ​ Exercise Price ​ Fair Value ​ (years) ​ Intrinsic Value Outstanding December 31, 2018 759 ​ $ ​ 49.74 ​ ​ ​ 7.6 ​ $ 2,221 Granted 160 ​ ​ 65.97 ​ $ 40.14 ​ ​ ​ ​ ​ Exercised (130) ​ ​ 41.99 ​ ​ ​ ​ ​ ​ 3,335 Forfeited (31) ​ ​ 56.66 ​ ​ ​ ​ ​ ​ ​ ​ Expired (1) ​ ​ 54.36 ​ ​ ​ ​ ​ ​ ​ ​ Outstanding December 31, 2019 757 ​ $ ​ 54.21 ​ ​ ​ 7.2 ​ $ 6,761 Granted 231 ​ ​ 30.29 ​ $ 14.39 ​ ​ ​ ​ ​ Exercised (8) ​ ​ 36.81 ​ ​ ​ ​ ​ ​ 216 Forfeited (44) ​ ​ 54.54 ​ ​ ​ ​ ​ ​ ​ ​ Expired — ​ ​ — ​ ​ ​ ​ ​ ​ ​ ​ Outstanding at December 31, 2020 936 ​ $ ​ 48.44 ​ ​ ​ 7.1 ​ $ 372 Granted 168 ​ ​ 33.09 ​ $ 15.71 ​ ​ ​ ​ ​ Exercised (42) ​ ​ 40.25 ​ ​ ​ ​ ​ ​ 552 Forfeited (19) ​ ​ 59.84 ​ ​ ​ ​ ​ ​ ​ ​ Expired (55) ​ ​ 55.59 ​ ​ ​ ​ ​ ​ ​ ​ Outstanding at December 31, 2021 988 ​ $ ​ 45.56 ​ ​ ​ 6.6 ​ $ 6,786 Exercisable at December 31, 2021 613 ​ $ ​ 51.60 ​ ​ ​ 5.3 ​ $ 1,994 ​</t>
        </is>
      </c>
    </row>
    <row r="5">
      <c r="A5" s="4" t="inlineStr">
        <is>
          <t>Non-vested Restricted Stock Shares Activity</t>
        </is>
      </c>
      <c r="B5" s="4" t="inlineStr">
        <is>
          <t>A summary of RSA activity under the Plan during the years ended December 31, 2021, 2020, and 2019 is presented below: ​ ​ ​ ​ ​ ​ ​ ​ ​ ​ ​ Weighted ​ ​ ​ ​ ​ Average Grant ​ Weighted Average (in thousands, except per share and ​ ​ ​ Date Fair ​ Remaining Term remaining term data) ​ Shares ​ Value ​ (years) Unvested at December 31, 2018 117 ​ $ 54.04 2.1 Granted 122 ​ 66.39 Vested (42) ​ 54.77 Forfeited (5) ​ 62.63 Unvested at December 31, 2019 192 ​ $ 61.46 2.6 Granted 305 ​ 44.42 Vested (127) ​ 58.88 Forfeited (18) ​ 51.53 Unvested at December 31, 2020 352 ​ $ 48.14 2.7 Granted 541 ​ 33.02 Vested (125) ​ 48.32 Forfeited (61) ​ 48.16 Unvested at December 31, 2021 707 ​ $ 36.52 2.8 ​</t>
        </is>
      </c>
    </row>
    <row r="6">
      <c r="A6" s="4" t="inlineStr">
        <is>
          <t>Employee Stock Purchase Plan 2016 [Member]</t>
        </is>
      </c>
    </row>
    <row r="7">
      <c r="A7" s="4" t="inlineStr">
        <is>
          <t>Summary of allocated expense</t>
        </is>
      </c>
      <c r="B7" s="4" t="inlineStr">
        <is>
          <t>​ ​ ​ ​ ​ ​ ​ ​ ​ ​ ​ (in thousands) ​ Years Ended December 31, ​ 2021 2020 2019 Cost of sales ​ $ 15 ​ $ 21 ​ $ 18 Research and development ​ 21 ​ 36 ​ 29 Selling, general, and administrative ​ 87 ​ 123 ​ 100 ​ ​ $ 123 ​ $ 180 ​ $ 147</t>
        </is>
      </c>
    </row>
    <row r="8">
      <c r="A8" s="4" t="inlineStr">
        <is>
          <t>Stock Incentive Plan 2008 [Member]</t>
        </is>
      </c>
    </row>
    <row r="9">
      <c r="A9" s="4" t="inlineStr">
        <is>
          <t>Summary of allocated expense</t>
        </is>
      </c>
      <c r="B9" s="4" t="inlineStr">
        <is>
          <t>​ ​ ​ ​ ​ ​ ​ ​ ​ ​ ​ ​ ​ Years Ended December 31, (in thousands) 2021 2020 2019 Cost of sales ​ $ 5 ​ $ 115 ​ $ 101 Research and development ​ 543 ​ 561 ​ 756 Selling, general, and administrative ​ 9,818 ​ 12,080 ​ 8,213 ​ ​ $ 10,366 ​ $ 12,756 ​ $ 9,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Our total provision for income taxes consists of the following for the years ended December 31, 2021, 2020, and 2019: ​ ​ ​ ​ ​ ​ ​ ​ ​ ​ ​ (in thousands) 2021 2020 2019 Current income tax provision: ​ ​ ​ Federal ​ $ 1,296 ​ $ 9,232 ​ $ 4,985 State ​ 1,320 ​ 559 ​ 1,212 Foreign ​ 691 ​ — ​ — Total ​ 3,307 ​ 9,791 ​ 6,197 Deferred income tax benefit ​ ​ ​ Federal ​ (12,163) ​ (14,125) ​ (6,274) State ​ (5,122) ​ 744 ​ (2,027) Foreign ​ 336 ​ 345 ​ 1,000 Total ​ (16,949) ​ (13,036) ​ (7,301) Change in valuation allowance ​ 187 ​ (169) ​ (1,833) Total benefit for income taxes ​ $ (13,455) ​ $ (3,414) ​ $ (2,937) ​</t>
        </is>
      </c>
    </row>
    <row r="5">
      <c r="A5" s="4" t="inlineStr">
        <is>
          <t>Schedule of Effective Income Tax Rate Reconciliation</t>
        </is>
      </c>
      <c r="B5" s="4" t="inlineStr">
        <is>
          <t>The difference between our expected income tax provision from applying U.S. Federal statutory tax rates to the pre-tax income and actual income tax provision relates primarily to the effect of the following: ​ ​ ​ ​ ​ ​ ​ ​ ​ ​ ​ As of December 31, ​ 2021 2020 2019 US Federal statutory rate 21.0 % 21.0 % 21.0 % State taxes, net of Federal benefit 3.3 % 1.9 % 3.2 % Foreign taxes (1.0) % (0.1) % 0.4 % Change in valuation allowance (0.3) % 0.7 % (58.1) % Stock-based compensation (1.7) % (2.5) % (6.7) % Non-deductible costs ​ (0.8) % (3.5) % 9.1 % Change in state apportionment factors, state and foreign rates ​ 5.5 % (7.3) % (28.1) % Research and experimentation and charitable credits ​ 0.9 % 0.9 % (33.5) % Transfer pricing and other ​ (2.9) % 2.0 % (0.3) % Effective income tax rate 24.0 % 13.1 % (93.0) % ​</t>
        </is>
      </c>
    </row>
    <row r="6">
      <c r="A6" s="4" t="inlineStr">
        <is>
          <t>Schedule of Deferred Tax Assets and Liabilities</t>
        </is>
      </c>
      <c r="B6" s="4" t="inlineStr">
        <is>
          <t>Deferred income taxes reflect the net tax effects of differences between the bases of assets and liabilities for financial reporting and income tax purposes. Our deferred income tax assets and liabilities consisted of the following: ​ ​ ​ ​ ​ ​ ​ ​ ​ ​ As of December 31, (in thousands) 2021 2020 Deferred tax assets: ​ ​ Accruals and advances ​ $ 10,149 ​ $ 7,174 Stock-based compensation ​ ​ 5,108 ​ ​ 4,277 Accruals for chargebacks and returns ​ 18,371 ​ 13,831 Inventory ​ 5,983 ​ 6,101 Intangible asset ​ 23,470 ​ 21,911 Net operating loss carryforwards ​ 6,038 ​ 4,090 Other ​ 8,758 ​ 2,171 Total deferred tax assets ​ $ 77,877 ​ $ 59,555 Deferred tax liabilities: ​ ​ Depreciation ​ $ (6,601) ​ $ (5,913) Intangible assets ​ (11) ​ (11) Other ​ (2,879) ​ (1,664) Total deferred tax liabilities ​ $ (9,491) ​ $ (7,588) Valuation allowance ​ (450) ​ (263) Deferred tax assets, net of deferred tax liabilities and valuation allowance ​ $ 67,936 ​ $ 51,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rent expense</t>
        </is>
      </c>
      <c r="B4" s="4" t="inlineStr">
        <is>
          <t>Rent expense for the years ended December 31, 2021 and 2020 consisted of the following: ​ ​ ​ ​ ​ ​ ​ ​ Year Ended December 31, (in thousands) 2021 ​ 2020 Operating lease costs ​ $ 240 ​ $ 223 Variable lease costs ​ 48 ​ 66 Total lease costs ​ $ 288 ​ $ 289</t>
        </is>
      </c>
    </row>
    <row r="5">
      <c r="A5" s="4" t="inlineStr">
        <is>
          <t>Schedule of maturity analysis of operating leases</t>
        </is>
      </c>
      <c r="B5" s="4" t="inlineStr">
        <is>
          <t>A maturity analysis of our operating leases follows: ​ ​ ​ ​ (in thousands) ​ ​ Future payments: ​ ​ ​ 2022 ​ $ 462 2023 ​ 429 2024 ​ 413 2025 ​ 191 2026 and thereafter ​ 51 Total ​ $ 1,546 ​ ​ ​ ​ Discount ​ ​ (164) Lease liability ​ ​ 1,382 Current lease liability ​ ​ (387) Non-current lease liability ​ $ 9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s>
  <sheetData>
    <row r="1">
      <c r="A1" s="1" t="inlineStr">
        <is>
          <t>DESCRIPTION OF BUSINESS AND SUMMARY OF SIGNIFICANT ACCOUNTING POLICIES - Concentrations (Details)</t>
        </is>
      </c>
      <c r="B1" s="2" t="inlineStr">
        <is>
          <t>12 Months Ended</t>
        </is>
      </c>
    </row>
    <row r="2">
      <c r="B2" s="2" t="inlineStr">
        <is>
          <t>Dec. 31, 2021customer</t>
        </is>
      </c>
      <c r="C2" s="2" t="inlineStr">
        <is>
          <t>Dec. 31, 2020itemcustomer</t>
        </is>
      </c>
      <c r="D2" s="2" t="inlineStr">
        <is>
          <t>Dec. 31, 2019item</t>
        </is>
      </c>
    </row>
    <row r="3">
      <c r="A3" s="4" t="inlineStr">
        <is>
          <t>Revenue | Customer concentration</t>
        </is>
      </c>
    </row>
    <row r="4">
      <c r="A4" s="4" t="inlineStr">
        <is>
          <t>Number of major customers | customer</t>
        </is>
      </c>
      <c r="B4" s="6" t="n">
        <v>3</v>
      </c>
      <c r="C4" s="6" t="n">
        <v>3</v>
      </c>
    </row>
    <row r="5">
      <c r="A5" s="4" t="inlineStr">
        <is>
          <t>Revenue | Customer concentration | Customer One [Member]</t>
        </is>
      </c>
    </row>
    <row r="6">
      <c r="A6" s="4" t="inlineStr">
        <is>
          <t>Concentration Risk, Percentage</t>
        </is>
      </c>
      <c r="B6" s="4" t="inlineStr">
        <is>
          <t>29.00%</t>
        </is>
      </c>
      <c r="C6" s="4" t="inlineStr">
        <is>
          <t>31.00%</t>
        </is>
      </c>
      <c r="D6" s="4" t="inlineStr">
        <is>
          <t>32.00%</t>
        </is>
      </c>
    </row>
    <row r="7">
      <c r="A7" s="4" t="inlineStr">
        <is>
          <t>Revenue | Customer concentration | Customer Two [Member]</t>
        </is>
      </c>
    </row>
    <row r="8">
      <c r="A8" s="4" t="inlineStr">
        <is>
          <t>Concentration Risk, Percentage</t>
        </is>
      </c>
      <c r="B8" s="4" t="inlineStr">
        <is>
          <t>23.00%</t>
        </is>
      </c>
      <c r="C8" s="4" t="inlineStr">
        <is>
          <t>24.00%</t>
        </is>
      </c>
      <c r="D8" s="4" t="inlineStr">
        <is>
          <t>25.00%</t>
        </is>
      </c>
    </row>
    <row r="9">
      <c r="A9" s="4" t="inlineStr">
        <is>
          <t>Revenue | Customer concentration | Customer Three [Member]</t>
        </is>
      </c>
    </row>
    <row r="10">
      <c r="A10" s="4" t="inlineStr">
        <is>
          <t>Concentration Risk, Percentage</t>
        </is>
      </c>
      <c r="B10" s="4" t="inlineStr">
        <is>
          <t>16.00%</t>
        </is>
      </c>
      <c r="C10" s="4" t="inlineStr">
        <is>
          <t>19.00%</t>
        </is>
      </c>
      <c r="D10" s="4" t="inlineStr">
        <is>
          <t>23.00%</t>
        </is>
      </c>
    </row>
    <row r="11">
      <c r="A11" s="4" t="inlineStr">
        <is>
          <t>Accounts receivable | Customer concentration | Customer Three [Member]</t>
        </is>
      </c>
    </row>
    <row r="12">
      <c r="A12" s="4" t="inlineStr">
        <is>
          <t>Concentration Risk, Percentage</t>
        </is>
      </c>
      <c r="B12" s="4" t="inlineStr">
        <is>
          <t>92.00%</t>
        </is>
      </c>
    </row>
    <row r="13">
      <c r="A13" s="4" t="inlineStr">
        <is>
          <t>Cost of goods sold | Supplier concentration | One supplier</t>
        </is>
      </c>
    </row>
    <row r="14">
      <c r="A14" s="4" t="inlineStr">
        <is>
          <t>Concentration Risk, Percentage</t>
        </is>
      </c>
      <c r="C14" s="4" t="inlineStr">
        <is>
          <t>10.00%</t>
        </is>
      </c>
      <c r="D14" s="4" t="inlineStr">
        <is>
          <t>13.00%</t>
        </is>
      </c>
    </row>
    <row r="15">
      <c r="A15" s="4" t="inlineStr">
        <is>
          <t>Number of major suppliers | item</t>
        </is>
      </c>
      <c r="C15" s="6" t="n">
        <v>1</v>
      </c>
      <c r="D15" s="6"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disaggregation (Details) - USD ($) $ in Thousands</t>
        </is>
      </c>
      <c r="B1" s="2" t="inlineStr">
        <is>
          <t>12 Months Ended</t>
        </is>
      </c>
    </row>
    <row r="2">
      <c r="B2" s="2" t="inlineStr">
        <is>
          <t>Dec. 31, 2021</t>
        </is>
      </c>
      <c r="C2" s="2" t="inlineStr">
        <is>
          <t>Dec. 31, 2020</t>
        </is>
      </c>
      <c r="D2" s="2" t="inlineStr">
        <is>
          <t>Dec. 31, 2019</t>
        </is>
      </c>
    </row>
    <row r="3">
      <c r="A3" s="4" t="inlineStr">
        <is>
          <t>Revenue recognition</t>
        </is>
      </c>
      <c r="B3" s="7" t="n">
        <v>216136</v>
      </c>
      <c r="C3" s="7" t="n">
        <v>208475</v>
      </c>
      <c r="D3" s="7" t="n">
        <v>206547</v>
      </c>
    </row>
    <row r="4">
      <c r="A4" s="4" t="inlineStr">
        <is>
          <t>Performance obligations transferred at a point in time [Member]</t>
        </is>
      </c>
    </row>
    <row r="5">
      <c r="A5" s="4" t="inlineStr">
        <is>
          <t>Revenue recognition</t>
        </is>
      </c>
      <c r="B5" s="6" t="n">
        <v>214826</v>
      </c>
      <c r="C5" s="6" t="n">
        <v>206617</v>
      </c>
      <c r="D5" s="6" t="n">
        <v>205422</v>
      </c>
    </row>
    <row r="6">
      <c r="A6" s="4" t="inlineStr">
        <is>
          <t>Performance obligations transferred over time [Member]</t>
        </is>
      </c>
    </row>
    <row r="7">
      <c r="A7" s="4" t="inlineStr">
        <is>
          <t>Revenue recognition</t>
        </is>
      </c>
      <c r="B7" s="6" t="n">
        <v>1310</v>
      </c>
      <c r="C7" s="6" t="n">
        <v>1858</v>
      </c>
      <c r="D7" s="6" t="n">
        <v>1125</v>
      </c>
    </row>
    <row r="8">
      <c r="A8" s="4" t="inlineStr">
        <is>
          <t>Sales of generic pharmaceutical products [Member]</t>
        </is>
      </c>
    </row>
    <row r="9">
      <c r="A9" s="4" t="inlineStr">
        <is>
          <t>Revenue recognition</t>
        </is>
      </c>
      <c r="B9" s="6" t="n">
        <v>143571</v>
      </c>
      <c r="C9" s="6" t="n">
        <v>147257</v>
      </c>
      <c r="D9" s="6" t="n">
        <v>128729</v>
      </c>
    </row>
    <row r="10">
      <c r="A10" s="4" t="inlineStr">
        <is>
          <t>Sales of branded pharmaceutical products [Member]</t>
        </is>
      </c>
    </row>
    <row r="11">
      <c r="A11" s="4" t="inlineStr">
        <is>
          <t>Revenue recognition</t>
        </is>
      </c>
      <c r="B11" s="6" t="n">
        <v>47561</v>
      </c>
      <c r="C11" s="6" t="n">
        <v>47960</v>
      </c>
      <c r="D11" s="6" t="n">
        <v>63767</v>
      </c>
    </row>
    <row r="12">
      <c r="A12" s="4" t="inlineStr">
        <is>
          <t>Sales of contract manufactured products [Member]</t>
        </is>
      </c>
    </row>
    <row r="13">
      <c r="A13" s="4" t="inlineStr">
        <is>
          <t>Revenue recognition</t>
        </is>
      </c>
      <c r="B13" s="6" t="n">
        <v>10042</v>
      </c>
      <c r="C13" s="6" t="n">
        <v>9221</v>
      </c>
      <c r="D13" s="6" t="n">
        <v>11139</v>
      </c>
    </row>
    <row r="14">
      <c r="A14" s="4" t="inlineStr">
        <is>
          <t>Royalties from licensing agreements [Member]</t>
        </is>
      </c>
    </row>
    <row r="15">
      <c r="A15" s="4" t="inlineStr">
        <is>
          <t>Revenue recognition</t>
        </is>
      </c>
      <c r="B15" s="6" t="n">
        <v>11795</v>
      </c>
      <c r="C15" s="6" t="n">
        <v>1396</v>
      </c>
      <c r="D15" s="6" t="n">
        <v>807</v>
      </c>
    </row>
    <row r="16">
      <c r="A16" s="4" t="inlineStr">
        <is>
          <t>Product development services [Member]</t>
        </is>
      </c>
    </row>
    <row r="17">
      <c r="A17" s="4" t="inlineStr">
        <is>
          <t>Revenue recognition</t>
        </is>
      </c>
      <c r="B17" s="6" t="n">
        <v>1310</v>
      </c>
      <c r="C17" s="6" t="n">
        <v>1858</v>
      </c>
      <c r="D17" s="6" t="n">
        <v>1125</v>
      </c>
    </row>
    <row r="18">
      <c r="A18" s="4" t="inlineStr">
        <is>
          <t>Other [Member]</t>
        </is>
      </c>
    </row>
    <row r="19">
      <c r="A19" s="4" t="inlineStr">
        <is>
          <t>Revenue recognition</t>
        </is>
      </c>
      <c r="B19" s="7" t="n">
        <v>1857</v>
      </c>
      <c r="C19" s="7" t="n">
        <v>783</v>
      </c>
      <c r="D19" s="7" t="n">
        <v>98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Revenue timing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Revenue recognition</t>
        </is>
      </c>
      <c r="C3" s="7" t="n">
        <v>216136</v>
      </c>
      <c r="D3" s="7" t="n">
        <v>208475</v>
      </c>
      <c r="E3" s="7" t="n">
        <v>206547</v>
      </c>
    </row>
    <row r="4">
      <c r="A4" s="4" t="inlineStr">
        <is>
          <t>Performance obligations satisfied in prior periods</t>
        </is>
      </c>
      <c r="C4" s="6" t="n">
        <v>9900</v>
      </c>
    </row>
    <row r="5">
      <c r="A5" s="4" t="inlineStr">
        <is>
          <t>Deferred revenue</t>
        </is>
      </c>
      <c r="C5" s="6" t="n">
        <v>87</v>
      </c>
      <c r="D5" s="6" t="n">
        <v>80</v>
      </c>
    </row>
    <row r="6">
      <c r="A6" s="4" t="inlineStr">
        <is>
          <t>Revenue recognized</t>
        </is>
      </c>
      <c r="C6" s="6" t="n">
        <v>100</v>
      </c>
      <c r="D6" s="6" t="n">
        <v>300</v>
      </c>
    </row>
    <row r="7">
      <c r="A7" s="4" t="inlineStr">
        <is>
          <t>Tripartite Agreement-Yescart</t>
        </is>
      </c>
    </row>
    <row r="8">
      <c r="A8" s="4" t="inlineStr">
        <is>
          <t>Revenue recognition</t>
        </is>
      </c>
      <c r="B8" s="7" t="n">
        <v>11200</v>
      </c>
      <c r="C8" s="6" t="n">
        <v>11200</v>
      </c>
    </row>
    <row r="9">
      <c r="A9" s="4" t="inlineStr">
        <is>
          <t>Performance obligations transferred at a point in time [Member]</t>
        </is>
      </c>
    </row>
    <row r="10">
      <c r="A10" s="4" t="inlineStr">
        <is>
          <t>Revenue recognition</t>
        </is>
      </c>
      <c r="C10" s="6" t="n">
        <v>214826</v>
      </c>
      <c r="D10" s="6" t="n">
        <v>206617</v>
      </c>
      <c r="E10" s="6" t="n">
        <v>205422</v>
      </c>
    </row>
    <row r="11">
      <c r="A11" s="4" t="inlineStr">
        <is>
          <t>Performance obligations transferred over time [Member]</t>
        </is>
      </c>
    </row>
    <row r="12">
      <c r="A12" s="4" t="inlineStr">
        <is>
          <t>Revenue recognition</t>
        </is>
      </c>
      <c r="C12" s="7" t="n">
        <v>1310</v>
      </c>
      <c r="D12" s="7" t="n">
        <v>1858</v>
      </c>
      <c r="E12" s="7" t="n">
        <v>112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BUSINESS AND SUMMARY OF SIGNIFICANT ACCOUNTING POLICIES - Accruals and allowances (Details) - USD ($) $ in Thousands</t>
        </is>
      </c>
      <c r="B1" s="2" t="inlineStr">
        <is>
          <t>1 Months Ended</t>
        </is>
      </c>
      <c r="C1" s="2" t="inlineStr">
        <is>
          <t>3 Months Ended</t>
        </is>
      </c>
      <c r="D1" s="2" t="inlineStr">
        <is>
          <t>12 Months Ended</t>
        </is>
      </c>
    </row>
    <row r="2">
      <c r="B2" s="2" t="inlineStr">
        <is>
          <t>Apr. 30, 2016</t>
        </is>
      </c>
      <c r="C2" s="2" t="inlineStr">
        <is>
          <t>Mar. 31, 2021</t>
        </is>
      </c>
      <c r="D2" s="2" t="inlineStr">
        <is>
          <t>Dec. 31, 2021</t>
        </is>
      </c>
      <c r="E2" s="2" t="inlineStr">
        <is>
          <t>Dec. 31, 2020</t>
        </is>
      </c>
      <c r="F2" s="2" t="inlineStr">
        <is>
          <t>Dec. 31, 2019</t>
        </is>
      </c>
    </row>
    <row r="3">
      <c r="A3" s="3" t="inlineStr">
        <is>
          <t>Accruals and allowances</t>
        </is>
      </c>
    </row>
    <row r="4">
      <c r="A4" s="4" t="inlineStr">
        <is>
          <t>Beginning balance</t>
        </is>
      </c>
      <c r="C4" s="7" t="n">
        <v>100328</v>
      </c>
      <c r="D4" s="7" t="n">
        <v>100328</v>
      </c>
    </row>
    <row r="5">
      <c r="A5" s="4" t="inlineStr">
        <is>
          <t>Ending balance</t>
        </is>
      </c>
      <c r="D5" s="6" t="n">
        <v>105260</v>
      </c>
      <c r="E5" s="7" t="n">
        <v>100328</v>
      </c>
    </row>
    <row r="6">
      <c r="A6" s="4" t="inlineStr">
        <is>
          <t>Fdic Guaranteed Amount</t>
        </is>
      </c>
      <c r="D6" s="6" t="n">
        <v>250</v>
      </c>
    </row>
    <row r="7">
      <c r="A7" s="4" t="inlineStr">
        <is>
          <t>Payments to Acquire Intangible Assets</t>
        </is>
      </c>
      <c r="D7" s="6" t="n">
        <v>21081</v>
      </c>
      <c r="E7" s="6" t="n">
        <v>62187</v>
      </c>
      <c r="F7" s="7" t="n">
        <v>20914</v>
      </c>
    </row>
    <row r="8">
      <c r="A8" s="4" t="inlineStr">
        <is>
          <t>Cranford Pharmaceuticals [Member]</t>
        </is>
      </c>
    </row>
    <row r="9">
      <c r="A9" s="3" t="inlineStr">
        <is>
          <t>Accruals and allowances</t>
        </is>
      </c>
    </row>
    <row r="10">
      <c r="A10" s="4" t="inlineStr">
        <is>
          <t>Payments to Acquire Intangible Assets</t>
        </is>
      </c>
      <c r="B10" s="7" t="n">
        <v>60000</v>
      </c>
    </row>
    <row r="11">
      <c r="A11" s="4" t="inlineStr">
        <is>
          <t>Funds held in escrow for asset purchase</t>
        </is>
      </c>
      <c r="B11" s="7" t="n">
        <v>5000</v>
      </c>
    </row>
    <row r="12">
      <c r="A12" s="4" t="inlineStr">
        <is>
          <t>Tripartite Agreement-Yescart</t>
        </is>
      </c>
    </row>
    <row r="13">
      <c r="A13" s="3" t="inlineStr">
        <is>
          <t>Accruals and allowances</t>
        </is>
      </c>
    </row>
    <row r="14">
      <c r="A14" s="4" t="inlineStr">
        <is>
          <t>Payment for legal expenditures</t>
        </is>
      </c>
      <c r="C14" s="6" t="n">
        <v>400</v>
      </c>
    </row>
    <row r="15">
      <c r="A15" s="4" t="inlineStr">
        <is>
          <t>Sales of contract manufactured products [Member]</t>
        </is>
      </c>
    </row>
    <row r="16">
      <c r="A16" s="3" t="inlineStr">
        <is>
          <t>Accruals and allowances</t>
        </is>
      </c>
    </row>
    <row r="17">
      <c r="A17" s="4" t="inlineStr">
        <is>
          <t>Revenue, Remaining Performance Obligation, Amount</t>
        </is>
      </c>
      <c r="D17" s="7" t="n">
        <v>3800</v>
      </c>
    </row>
    <row r="18">
      <c r="A18" s="4" t="inlineStr">
        <is>
          <t>Revenue, Remaining Performance Obligation, Remaining Period</t>
        </is>
      </c>
      <c r="D18" s="4" t="inlineStr">
        <is>
          <t>6 months</t>
        </is>
      </c>
    </row>
    <row r="19">
      <c r="A19" s="4" t="inlineStr">
        <is>
          <t>Product Development Services [Member]</t>
        </is>
      </c>
    </row>
    <row r="20">
      <c r="A20" s="3" t="inlineStr">
        <is>
          <t>Accruals and allowances</t>
        </is>
      </c>
    </row>
    <row r="21">
      <c r="A21" s="4" t="inlineStr">
        <is>
          <t>Revenue, Remaining Performance Obligation, Amount</t>
        </is>
      </c>
      <c r="D21" s="7" t="n">
        <v>100</v>
      </c>
    </row>
    <row r="22">
      <c r="A22" s="4" t="inlineStr">
        <is>
          <t>Product Development Services [Member] | Maximum</t>
        </is>
      </c>
    </row>
    <row r="23">
      <c r="A23" s="3" t="inlineStr">
        <is>
          <t>Accruals and allowances</t>
        </is>
      </c>
    </row>
    <row r="24">
      <c r="A24" s="4" t="inlineStr">
        <is>
          <t>Revenue, Remaining Performance Obligation, Remaining Period</t>
        </is>
      </c>
      <c r="D24" s="4" t="inlineStr">
        <is>
          <t>15 months</t>
        </is>
      </c>
    </row>
    <row r="25">
      <c r="A25" s="4" t="inlineStr">
        <is>
          <t>Chargebacks</t>
        </is>
      </c>
    </row>
    <row r="26">
      <c r="A26" s="3" t="inlineStr">
        <is>
          <t>Accruals and allowances</t>
        </is>
      </c>
    </row>
    <row r="27">
      <c r="A27" s="4" t="inlineStr">
        <is>
          <t>Beginning balance</t>
        </is>
      </c>
      <c r="C27" s="6" t="n">
        <v>88746</v>
      </c>
      <c r="D27" s="7" t="n">
        <v>88746</v>
      </c>
      <c r="E27" s="6" t="n">
        <v>49882</v>
      </c>
    </row>
    <row r="28">
      <c r="A28" s="4" t="inlineStr">
        <is>
          <t>Accruals/Adjustments</t>
        </is>
      </c>
      <c r="D28" s="6" t="n">
        <v>492374</v>
      </c>
      <c r="E28" s="6" t="n">
        <v>408265</v>
      </c>
    </row>
    <row r="29">
      <c r="A29" s="4" t="inlineStr">
        <is>
          <t>Credits Taken Against Reserve</t>
        </is>
      </c>
      <c r="D29" s="6" t="n">
        <v>-487054</v>
      </c>
      <c r="E29" s="6" t="n">
        <v>-369401</v>
      </c>
    </row>
    <row r="30">
      <c r="A30" s="4" t="inlineStr">
        <is>
          <t>Ending balance</t>
        </is>
      </c>
      <c r="D30" s="6" t="n">
        <v>94066</v>
      </c>
      <c r="E30" s="6" t="n">
        <v>88746</v>
      </c>
      <c r="F30" s="6" t="n">
        <v>49882</v>
      </c>
    </row>
    <row r="31">
      <c r="A31" s="4" t="inlineStr">
        <is>
          <t>Government Rebates</t>
        </is>
      </c>
    </row>
    <row r="32">
      <c r="A32" s="3" t="inlineStr">
        <is>
          <t>Accruals and allowances</t>
        </is>
      </c>
    </row>
    <row r="33">
      <c r="A33" s="4" t="inlineStr">
        <is>
          <t>Beginning balance</t>
        </is>
      </c>
      <c r="C33" s="6" t="n">
        <v>7826</v>
      </c>
      <c r="D33" s="6" t="n">
        <v>7826</v>
      </c>
      <c r="E33" s="6" t="n">
        <v>8901</v>
      </c>
    </row>
    <row r="34">
      <c r="A34" s="4" t="inlineStr">
        <is>
          <t>Accruals/Adjustments</t>
        </is>
      </c>
      <c r="D34" s="6" t="n">
        <v>15308</v>
      </c>
      <c r="E34" s="6" t="n">
        <v>14240</v>
      </c>
    </row>
    <row r="35">
      <c r="A35" s="4" t="inlineStr">
        <is>
          <t>Credits Taken Against Reserve</t>
        </is>
      </c>
      <c r="D35" s="6" t="n">
        <v>-17642</v>
      </c>
      <c r="E35" s="6" t="n">
        <v>-15315</v>
      </c>
    </row>
    <row r="36">
      <c r="A36" s="4" t="inlineStr">
        <is>
          <t>Ending balance</t>
        </is>
      </c>
      <c r="D36" s="6" t="n">
        <v>5492</v>
      </c>
      <c r="E36" s="6" t="n">
        <v>7826</v>
      </c>
      <c r="F36" s="6" t="n">
        <v>8901</v>
      </c>
    </row>
    <row r="37">
      <c r="A37" s="4" t="inlineStr">
        <is>
          <t>Returns</t>
        </is>
      </c>
    </row>
    <row r="38">
      <c r="A38" s="3" t="inlineStr">
        <is>
          <t>Accruals and allowances</t>
        </is>
      </c>
    </row>
    <row r="39">
      <c r="A39" s="4" t="inlineStr">
        <is>
          <t>Beginning balance</t>
        </is>
      </c>
      <c r="C39" s="6" t="n">
        <v>27155</v>
      </c>
      <c r="D39" s="6" t="n">
        <v>27155</v>
      </c>
      <c r="E39" s="6" t="n">
        <v>16595</v>
      </c>
    </row>
    <row r="40">
      <c r="A40" s="4" t="inlineStr">
        <is>
          <t>Accruals/Adjustments</t>
        </is>
      </c>
      <c r="D40" s="6" t="n">
        <v>24081</v>
      </c>
      <c r="E40" s="6" t="n">
        <v>30333</v>
      </c>
    </row>
    <row r="41">
      <c r="A41" s="4" t="inlineStr">
        <is>
          <t>Credits Taken Against Reserve</t>
        </is>
      </c>
      <c r="D41" s="6" t="n">
        <v>-15405</v>
      </c>
      <c r="E41" s="6" t="n">
        <v>-19773</v>
      </c>
    </row>
    <row r="42">
      <c r="A42" s="4" t="inlineStr">
        <is>
          <t>Ending balance</t>
        </is>
      </c>
      <c r="D42" s="6" t="n">
        <v>35831</v>
      </c>
      <c r="E42" s="6" t="n">
        <v>27155</v>
      </c>
      <c r="F42" s="6" t="n">
        <v>16595</v>
      </c>
    </row>
    <row r="43">
      <c r="A43" s="4" t="inlineStr">
        <is>
          <t>Administrative Fees and Other Rebates</t>
        </is>
      </c>
    </row>
    <row r="44">
      <c r="A44" s="3" t="inlineStr">
        <is>
          <t>Accruals and allowances</t>
        </is>
      </c>
    </row>
    <row r="45">
      <c r="A45" s="4" t="inlineStr">
        <is>
          <t>Beginning balance</t>
        </is>
      </c>
      <c r="C45" s="6" t="n">
        <v>8906</v>
      </c>
      <c r="D45" s="6" t="n">
        <v>8906</v>
      </c>
      <c r="E45" s="6" t="n">
        <v>8281</v>
      </c>
    </row>
    <row r="46">
      <c r="A46" s="4" t="inlineStr">
        <is>
          <t>Accruals/Adjustments</t>
        </is>
      </c>
      <c r="D46" s="6" t="n">
        <v>35225</v>
      </c>
      <c r="E46" s="6" t="n">
        <v>37588</v>
      </c>
    </row>
    <row r="47">
      <c r="A47" s="4" t="inlineStr">
        <is>
          <t>Credits Taken Against Reserve</t>
        </is>
      </c>
      <c r="D47" s="6" t="n">
        <v>-31031</v>
      </c>
      <c r="E47" s="6" t="n">
        <v>-36963</v>
      </c>
    </row>
    <row r="48">
      <c r="A48" s="4" t="inlineStr">
        <is>
          <t>Ending balance</t>
        </is>
      </c>
      <c r="D48" s="6" t="n">
        <v>13100</v>
      </c>
      <c r="E48" s="6" t="n">
        <v>8906</v>
      </c>
      <c r="F48" s="6" t="n">
        <v>8281</v>
      </c>
    </row>
    <row r="49">
      <c r="A49" s="4" t="inlineStr">
        <is>
          <t>Prompt Payment Discounts</t>
        </is>
      </c>
    </row>
    <row r="50">
      <c r="A50" s="3" t="inlineStr">
        <is>
          <t>Accruals and allowances</t>
        </is>
      </c>
    </row>
    <row r="51">
      <c r="A51" s="4" t="inlineStr">
        <is>
          <t>Beginning balance</t>
        </is>
      </c>
      <c r="C51" s="7" t="n">
        <v>3839</v>
      </c>
      <c r="D51" s="6" t="n">
        <v>3839</v>
      </c>
      <c r="E51" s="6" t="n">
        <v>2549</v>
      </c>
    </row>
    <row r="52">
      <c r="A52" s="4" t="inlineStr">
        <is>
          <t>Accruals/Adjustments</t>
        </is>
      </c>
      <c r="D52" s="6" t="n">
        <v>15633</v>
      </c>
      <c r="E52" s="6" t="n">
        <v>14347</v>
      </c>
    </row>
    <row r="53">
      <c r="A53" s="4" t="inlineStr">
        <is>
          <t>Credits Taken Against Reserve</t>
        </is>
      </c>
      <c r="D53" s="6" t="n">
        <v>-14830</v>
      </c>
      <c r="E53" s="6" t="n">
        <v>-13057</v>
      </c>
    </row>
    <row r="54">
      <c r="A54" s="4" t="inlineStr">
        <is>
          <t>Ending balance</t>
        </is>
      </c>
      <c r="D54" s="7" t="n">
        <v>4642</v>
      </c>
      <c r="E54" s="7" t="n">
        <v>3839</v>
      </c>
      <c r="F54" s="7" t="n">
        <v>2549</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PPE and Intangibl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Impairment loss related to property and equipment recognized</t>
        </is>
      </c>
      <c r="B3" s="7" t="n">
        <v>0</v>
      </c>
      <c r="C3" s="7" t="n">
        <v>0</v>
      </c>
      <c r="D3" s="7" t="n">
        <v>0</v>
      </c>
    </row>
    <row r="4">
      <c r="A4" s="4" t="inlineStr">
        <is>
          <t>Assets Held-for-sale, Not Part of Disposal Group</t>
        </is>
      </c>
      <c r="B4" s="6" t="n">
        <v>0</v>
      </c>
      <c r="C4" s="6" t="n">
        <v>0</v>
      </c>
    </row>
    <row r="5">
      <c r="A5" s="4" t="inlineStr">
        <is>
          <t>Impairment of Intangible Assets, Finite-lived</t>
        </is>
      </c>
      <c r="B5" s="6" t="n">
        <v>2374</v>
      </c>
      <c r="C5" s="6" t="n">
        <v>446</v>
      </c>
      <c r="D5" s="6" t="n">
        <v>75</v>
      </c>
    </row>
    <row r="6">
      <c r="A6" s="4" t="inlineStr">
        <is>
          <t>Goodwill, Impairment Loss</t>
        </is>
      </c>
      <c r="B6" s="6" t="n">
        <v>0</v>
      </c>
      <c r="C6" s="6" t="n">
        <v>0</v>
      </c>
      <c r="D6" s="6" t="n">
        <v>0</v>
      </c>
    </row>
    <row r="7">
      <c r="A7" s="4" t="inlineStr">
        <is>
          <t>Research and Development Expense</t>
        </is>
      </c>
      <c r="B7" s="6" t="n">
        <v>11369</v>
      </c>
      <c r="C7" s="6" t="n">
        <v>16001</v>
      </c>
      <c r="D7" s="6" t="n">
        <v>19806</v>
      </c>
    </row>
    <row r="8">
      <c r="A8" s="4" t="inlineStr">
        <is>
          <t>Allocated Share-based Compensation Expense</t>
        </is>
      </c>
      <c r="B8" s="6" t="n">
        <v>10400</v>
      </c>
      <c r="C8" s="6" t="n">
        <v>12800</v>
      </c>
      <c r="D8" s="6" t="n">
        <v>9100</v>
      </c>
    </row>
    <row r="9">
      <c r="A9" s="4" t="inlineStr">
        <is>
          <t>Valuation allowance</t>
        </is>
      </c>
      <c r="B9" s="7" t="n">
        <v>450</v>
      </c>
      <c r="C9" s="6" t="n">
        <v>263</v>
      </c>
    </row>
    <row r="10">
      <c r="A10" s="4" t="inlineStr">
        <is>
          <t>Minimum</t>
        </is>
      </c>
    </row>
    <row r="11">
      <c r="A11" s="4" t="inlineStr">
        <is>
          <t>Acquired Finite-lived Intangible Assets, Weighted Average Useful Life</t>
        </is>
      </c>
      <c r="B11" s="4" t="inlineStr">
        <is>
          <t>7 years</t>
        </is>
      </c>
    </row>
    <row r="12">
      <c r="A12" s="4" t="inlineStr">
        <is>
          <t>Maximum</t>
        </is>
      </c>
    </row>
    <row r="13">
      <c r="A13" s="4" t="inlineStr">
        <is>
          <t>Acquired Finite-lived Intangible Assets, Weighted Average Useful Life</t>
        </is>
      </c>
      <c r="B13" s="4" t="inlineStr">
        <is>
          <t>10 years</t>
        </is>
      </c>
    </row>
    <row r="14">
      <c r="A14" s="4" t="inlineStr">
        <is>
          <t>ANI Canada [Member]</t>
        </is>
      </c>
    </row>
    <row r="15">
      <c r="A15" s="4" t="inlineStr">
        <is>
          <t>Valuation allowance</t>
        </is>
      </c>
      <c r="E15" s="7" t="n">
        <v>1900</v>
      </c>
    </row>
    <row r="16">
      <c r="A16" s="4" t="inlineStr">
        <is>
          <t>Arthur Przybyl [Member]</t>
        </is>
      </c>
    </row>
    <row r="17">
      <c r="A17" s="4" t="inlineStr">
        <is>
          <t>Allocated Share-based Compensation Expense</t>
        </is>
      </c>
      <c r="C17" s="6" t="n">
        <v>3400</v>
      </c>
    </row>
    <row r="18">
      <c r="A18" s="4" t="inlineStr">
        <is>
          <t>Employee Stock Purchase Plan 2016 [Member]</t>
        </is>
      </c>
    </row>
    <row r="19">
      <c r="A19" s="4" t="inlineStr">
        <is>
          <t>Allocated Share-based Compensation Expense</t>
        </is>
      </c>
      <c r="B19" s="7" t="n">
        <v>123</v>
      </c>
      <c r="C19" s="7" t="n">
        <v>180</v>
      </c>
      <c r="D19" s="7" t="n">
        <v>147</v>
      </c>
    </row>
    <row r="20">
      <c r="A20" s="4" t="inlineStr">
        <is>
          <t>Building and Building Improvements [Member] | Minimum</t>
        </is>
      </c>
    </row>
    <row r="21">
      <c r="A21" s="4" t="inlineStr">
        <is>
          <t>Property, Plant and Equipment, Useful Life</t>
        </is>
      </c>
      <c r="B21" s="4" t="inlineStr">
        <is>
          <t>20 years</t>
        </is>
      </c>
    </row>
    <row r="22">
      <c r="A22" s="4" t="inlineStr">
        <is>
          <t>Building and Building Improvements [Member] | Maximum</t>
        </is>
      </c>
    </row>
    <row r="23">
      <c r="A23" s="4" t="inlineStr">
        <is>
          <t>Property, Plant and Equipment, Useful Life</t>
        </is>
      </c>
      <c r="B23" s="4" t="inlineStr">
        <is>
          <t>40 years</t>
        </is>
      </c>
    </row>
    <row r="24">
      <c r="A24" s="4" t="inlineStr">
        <is>
          <t>Machinery, furniture and equipment [Member] | Minimum</t>
        </is>
      </c>
    </row>
    <row r="25">
      <c r="A25" s="4" t="inlineStr">
        <is>
          <t>Property, Plant and Equipment, Useful Life</t>
        </is>
      </c>
      <c r="B25" s="4" t="inlineStr">
        <is>
          <t>1 year</t>
        </is>
      </c>
    </row>
    <row r="26">
      <c r="A26" s="4" t="inlineStr">
        <is>
          <t>Machinery, furniture and equipment [Member] | Maximum</t>
        </is>
      </c>
    </row>
    <row r="27">
      <c r="A27" s="4" t="inlineStr">
        <is>
          <t>Property, Plant and Equipment, Useful Life</t>
        </is>
      </c>
      <c r="B27"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Revenues</t>
        </is>
      </c>
      <c r="B4" s="7" t="n">
        <v>216136</v>
      </c>
      <c r="C4" s="7" t="n">
        <v>208475</v>
      </c>
      <c r="D4" s="7" t="n">
        <v>206547</v>
      </c>
    </row>
    <row r="5">
      <c r="A5" s="3" t="inlineStr">
        <is>
          <t>Operating Expenses</t>
        </is>
      </c>
    </row>
    <row r="6">
      <c r="A6" s="4" t="inlineStr">
        <is>
          <t>Cost of sales (excluding depreciation and amortization)</t>
        </is>
      </c>
      <c r="B6" s="6" t="n">
        <v>100610</v>
      </c>
      <c r="C6" s="6" t="n">
        <v>87157</v>
      </c>
      <c r="D6" s="6" t="n">
        <v>63154</v>
      </c>
    </row>
    <row r="7">
      <c r="A7" s="4" t="inlineStr">
        <is>
          <t>Research and development</t>
        </is>
      </c>
      <c r="B7" s="6" t="n">
        <v>11369</v>
      </c>
      <c r="C7" s="6" t="n">
        <v>16001</v>
      </c>
      <c r="D7" s="6" t="n">
        <v>19806</v>
      </c>
    </row>
    <row r="8">
      <c r="A8" s="4" t="inlineStr">
        <is>
          <t>Selling, general, and administrative</t>
        </is>
      </c>
      <c r="B8" s="6" t="n">
        <v>84294</v>
      </c>
      <c r="C8" s="6" t="n">
        <v>64986</v>
      </c>
      <c r="D8" s="6" t="n">
        <v>55843</v>
      </c>
    </row>
    <row r="9">
      <c r="A9" s="4" t="inlineStr">
        <is>
          <t>Depreciation and amortization</t>
        </is>
      </c>
      <c r="B9" s="6" t="n">
        <v>47252</v>
      </c>
      <c r="C9" s="6" t="n">
        <v>44638</v>
      </c>
      <c r="D9" s="6" t="n">
        <v>44612</v>
      </c>
    </row>
    <row r="10">
      <c r="A10" s="4" t="inlineStr">
        <is>
          <t>Contingent consideration fair value adjustment</t>
        </is>
      </c>
      <c r="B10" s="6" t="n">
        <v>500</v>
      </c>
      <c r="C10" s="6" t="n">
        <v>0</v>
      </c>
      <c r="D10" s="6" t="n">
        <v>0</v>
      </c>
    </row>
    <row r="11">
      <c r="A11" s="4" t="inlineStr">
        <is>
          <t>Legal settlement expense</t>
        </is>
      </c>
      <c r="B11" s="6" t="n">
        <v>8750</v>
      </c>
    </row>
    <row r="12">
      <c r="A12" s="4" t="inlineStr">
        <is>
          <t>Purified Cortrophin Gel pre-launch charges</t>
        </is>
      </c>
      <c r="B12" s="6" t="n">
        <v>780</v>
      </c>
      <c r="C12" s="6" t="n">
        <v>11263</v>
      </c>
      <c r="D12" s="6" t="n">
        <v>6706</v>
      </c>
    </row>
    <row r="13">
      <c r="A13" s="4" t="inlineStr">
        <is>
          <t>Intangible asset impairment charge</t>
        </is>
      </c>
      <c r="B13" s="6" t="n">
        <v>2374</v>
      </c>
      <c r="C13" s="6" t="n">
        <v>446</v>
      </c>
      <c r="D13" s="6" t="n">
        <v>75</v>
      </c>
    </row>
    <row r="14">
      <c r="A14" s="4" t="inlineStr">
        <is>
          <t>Total Operating Expenses</t>
        </is>
      </c>
      <c r="B14" s="6" t="n">
        <v>255929</v>
      </c>
      <c r="C14" s="6" t="n">
        <v>224491</v>
      </c>
      <c r="D14" s="6" t="n">
        <v>190196</v>
      </c>
    </row>
    <row r="15">
      <c r="A15" s="4" t="inlineStr">
        <is>
          <t>Operating (Loss)/Income</t>
        </is>
      </c>
      <c r="B15" s="6" t="n">
        <v>-39793</v>
      </c>
      <c r="C15" s="6" t="n">
        <v>-16016</v>
      </c>
      <c r="D15" s="6" t="n">
        <v>16351</v>
      </c>
    </row>
    <row r="16">
      <c r="A16" s="3" t="inlineStr">
        <is>
          <t>Other Expense, net</t>
        </is>
      </c>
    </row>
    <row r="17">
      <c r="A17" s="4" t="inlineStr">
        <is>
          <t>Interest expense, net</t>
        </is>
      </c>
      <c r="B17" s="6" t="n">
        <v>-11922</v>
      </c>
      <c r="C17" s="6" t="n">
        <v>-9452</v>
      </c>
      <c r="D17" s="6" t="n">
        <v>-12966</v>
      </c>
    </row>
    <row r="18">
      <c r="A18" s="4" t="inlineStr">
        <is>
          <t>Other expense, net</t>
        </is>
      </c>
      <c r="B18" s="6" t="n">
        <v>-4343</v>
      </c>
      <c r="C18" s="6" t="n">
        <v>-494</v>
      </c>
      <c r="D18" s="6" t="n">
        <v>-228</v>
      </c>
    </row>
    <row r="19">
      <c r="A19" s="4" t="inlineStr">
        <is>
          <t>(Loss)/Income Before Benefit for Income Taxes</t>
        </is>
      </c>
      <c r="B19" s="6" t="n">
        <v>-56058</v>
      </c>
      <c r="C19" s="6" t="n">
        <v>-25962</v>
      </c>
      <c r="D19" s="6" t="n">
        <v>3157</v>
      </c>
    </row>
    <row r="20">
      <c r="A20" s="4" t="inlineStr">
        <is>
          <t>Benefit for income taxes</t>
        </is>
      </c>
      <c r="B20" s="6" t="n">
        <v>13455</v>
      </c>
      <c r="C20" s="6" t="n">
        <v>3414</v>
      </c>
      <c r="D20" s="6" t="n">
        <v>2937</v>
      </c>
    </row>
    <row r="21">
      <c r="A21" s="4" t="inlineStr">
        <is>
          <t>Net (Loss)/Income</t>
        </is>
      </c>
      <c r="B21" s="6" t="n">
        <v>-42603</v>
      </c>
      <c r="C21" s="6" t="n">
        <v>-22548</v>
      </c>
      <c r="D21" s="6" t="n">
        <v>6094</v>
      </c>
    </row>
    <row r="22">
      <c r="A22" s="4" t="inlineStr">
        <is>
          <t>Dividends on Series A convertible preferred stock</t>
        </is>
      </c>
      <c r="B22" s="6" t="n">
        <v>-190</v>
      </c>
    </row>
    <row r="23">
      <c r="A23" s="4" t="inlineStr">
        <is>
          <t>Net (Loss)/Income Allocated to Common Shares</t>
        </is>
      </c>
      <c r="B23" s="7" t="n">
        <v>-42793</v>
      </c>
      <c r="C23" s="7" t="n">
        <v>-22548</v>
      </c>
      <c r="D23" s="7" t="n">
        <v>6094</v>
      </c>
    </row>
    <row r="24">
      <c r="A24" s="3" t="inlineStr">
        <is>
          <t>Basic and Diluted (Loss)/Earnings Per Share:</t>
        </is>
      </c>
    </row>
    <row r="25">
      <c r="A25" s="4" t="inlineStr">
        <is>
          <t>Basic (Loss)/Earnings Per Share</t>
        </is>
      </c>
      <c r="B25" s="9" t="n">
        <v>-3.4</v>
      </c>
      <c r="C25" s="9" t="n">
        <v>-1.88</v>
      </c>
      <c r="D25" s="9" t="n">
        <v>0.51</v>
      </c>
    </row>
    <row r="26">
      <c r="A26" s="4" t="inlineStr">
        <is>
          <t>Diluted (Loss)/Earnings Per Share</t>
        </is>
      </c>
      <c r="B26" s="9" t="n">
        <v>-3.4</v>
      </c>
      <c r="C26" s="9" t="n">
        <v>-1.88</v>
      </c>
      <c r="D26" s="9" t="n">
        <v>0.5</v>
      </c>
    </row>
    <row r="27">
      <c r="A27" s="4" t="inlineStr">
        <is>
          <t>Basic Weighted-Average Shares Outstanding</t>
        </is>
      </c>
      <c r="B27" s="6" t="n">
        <v>12596</v>
      </c>
      <c r="C27" s="6" t="n">
        <v>11964</v>
      </c>
      <c r="D27" s="6" t="n">
        <v>11841</v>
      </c>
    </row>
    <row r="28">
      <c r="A28" s="4" t="inlineStr">
        <is>
          <t>Diluted Weighted-Average Shares Outstanding</t>
        </is>
      </c>
      <c r="B28" s="6" t="n">
        <v>12596</v>
      </c>
      <c r="C28" s="6" t="n">
        <v>11964</v>
      </c>
      <c r="D28" s="6" t="n">
        <v>120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t>
        </is>
      </c>
    </row>
    <row r="4">
      <c r="A4" s="4" t="inlineStr">
        <is>
          <t>Net (loss)/Income</t>
        </is>
      </c>
      <c r="B4" s="7" t="n">
        <v>-42603</v>
      </c>
      <c r="C4" s="7" t="n">
        <v>-22548</v>
      </c>
      <c r="D4" s="7" t="n">
        <v>6094</v>
      </c>
    </row>
    <row r="5">
      <c r="A5" s="4" t="inlineStr">
        <is>
          <t>Net income allocated to participating securities, basic</t>
        </is>
      </c>
      <c r="D5" s="6" t="n">
        <v>-97</v>
      </c>
    </row>
    <row r="6">
      <c r="A6" s="4" t="inlineStr">
        <is>
          <t>Dividends on Series A convertible preferred stock</t>
        </is>
      </c>
      <c r="B6" s="6" t="n">
        <v>-190</v>
      </c>
    </row>
    <row r="7">
      <c r="A7" s="4" t="inlineStr">
        <is>
          <t>Net income/(loss) allocated to common shares, Basic</t>
        </is>
      </c>
      <c r="B7" s="7" t="n">
        <v>-42793</v>
      </c>
      <c r="C7" s="7" t="n">
        <v>-22548</v>
      </c>
      <c r="D7" s="7" t="n">
        <v>6094</v>
      </c>
    </row>
    <row r="8">
      <c r="A8" s="4" t="inlineStr">
        <is>
          <t>Basic Weighted-Average Shares Outstanding (in shares)</t>
        </is>
      </c>
      <c r="B8" s="6" t="n">
        <v>12596</v>
      </c>
      <c r="C8" s="6" t="n">
        <v>11964</v>
      </c>
      <c r="D8" s="6" t="n">
        <v>11841</v>
      </c>
    </row>
    <row r="9">
      <c r="A9" s="4" t="inlineStr">
        <is>
          <t>(Loss)/Income per share, Basic</t>
        </is>
      </c>
      <c r="B9" s="9" t="n">
        <v>-3.4</v>
      </c>
      <c r="C9" s="9" t="n">
        <v>-1.88</v>
      </c>
      <c r="D9" s="9" t="n">
        <v>0.51</v>
      </c>
    </row>
    <row r="10">
      <c r="A10" s="3" t="inlineStr">
        <is>
          <t>Earnings per share diluted</t>
        </is>
      </c>
    </row>
    <row r="11">
      <c r="A11" s="4" t="inlineStr">
        <is>
          <t>Net (loss)/Income</t>
        </is>
      </c>
      <c r="B11" s="7" t="n">
        <v>-42603</v>
      </c>
      <c r="C11" s="7" t="n">
        <v>-22548</v>
      </c>
      <c r="D11" s="7" t="n">
        <v>6094</v>
      </c>
    </row>
    <row r="12">
      <c r="A12" s="4" t="inlineStr">
        <is>
          <t>Dividends on Series A convertible preferred stock</t>
        </is>
      </c>
      <c r="B12" s="6" t="n">
        <v>-190</v>
      </c>
    </row>
    <row r="13">
      <c r="A13" s="4" t="inlineStr">
        <is>
          <t>Net (loss)/income allocated to common shares, Diluted</t>
        </is>
      </c>
      <c r="B13" s="7" t="n">
        <v>-42793</v>
      </c>
      <c r="C13" s="7" t="n">
        <v>-22548</v>
      </c>
      <c r="D13" s="7" t="n">
        <v>5997</v>
      </c>
    </row>
    <row r="14">
      <c r="A14" s="4" t="inlineStr">
        <is>
          <t>Basic Weighted-Average Shares Outstanding (in shares)</t>
        </is>
      </c>
      <c r="B14" s="6" t="n">
        <v>12596</v>
      </c>
      <c r="C14" s="6" t="n">
        <v>11964</v>
      </c>
      <c r="D14" s="6" t="n">
        <v>11841</v>
      </c>
    </row>
    <row r="15">
      <c r="A15" s="4" t="inlineStr">
        <is>
          <t>Dilutive effect of stock options and ESPP</t>
        </is>
      </c>
      <c r="D15" s="6" t="n">
        <v>103</v>
      </c>
    </row>
    <row r="16">
      <c r="A16" s="4" t="inlineStr">
        <is>
          <t>Dilutive effect of Notes</t>
        </is>
      </c>
      <c r="D16" s="6" t="n">
        <v>96</v>
      </c>
    </row>
    <row r="17">
      <c r="A17" s="4" t="inlineStr">
        <is>
          <t>Diluted Weighted-Average Shares Outstanding (in shares)</t>
        </is>
      </c>
      <c r="B17" s="6" t="n">
        <v>12596</v>
      </c>
      <c r="C17" s="6" t="n">
        <v>11964</v>
      </c>
      <c r="D17" s="6" t="n">
        <v>12040</v>
      </c>
    </row>
    <row r="18">
      <c r="A18" s="4" t="inlineStr">
        <is>
          <t>(Loss)/Income per share, Diluted</t>
        </is>
      </c>
      <c r="B18" s="9" t="n">
        <v>-3.4</v>
      </c>
      <c r="C18" s="9" t="n">
        <v>-1.88</v>
      </c>
      <c r="D18" s="9" t="n">
        <v>0.5</v>
      </c>
    </row>
    <row r="19">
      <c r="A19" s="4" t="inlineStr">
        <is>
          <t>Anti-dilutive shares (in shares)</t>
        </is>
      </c>
      <c r="B19" s="6" t="n">
        <v>1700</v>
      </c>
      <c r="C19" s="6" t="n">
        <v>1300</v>
      </c>
      <c r="D19" s="6" t="n">
        <v>3000</v>
      </c>
    </row>
    <row r="20">
      <c r="A20" s="4" t="inlineStr">
        <is>
          <t>Convertible Senior Notes [Member]</t>
        </is>
      </c>
    </row>
    <row r="21">
      <c r="A21" s="4" t="inlineStr">
        <is>
          <t>Interest rate (as a percent)</t>
        </is>
      </c>
      <c r="D21" s="4" t="inlineStr">
        <is>
          <t>3.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AND SUMMARY OF SIGNIFICANT ACCOUNTING POLICIES - Geographic (Details) $ in Thousands</t>
        </is>
      </c>
      <c r="B1" s="2" t="inlineStr">
        <is>
          <t>12 Months Ended</t>
        </is>
      </c>
    </row>
    <row r="2">
      <c r="B2" s="2" t="inlineStr">
        <is>
          <t>Dec. 31, 2021USD ($)segment</t>
        </is>
      </c>
      <c r="C2" s="2" t="inlineStr">
        <is>
          <t>Dec. 31, 2020USD ($)</t>
        </is>
      </c>
      <c r="D2" s="2" t="inlineStr">
        <is>
          <t>Dec. 31, 2019USD ($)</t>
        </is>
      </c>
    </row>
    <row r="3">
      <c r="A3" s="4" t="inlineStr">
        <is>
          <t>Number of segments | segment</t>
        </is>
      </c>
      <c r="B3" s="6" t="n">
        <v>1</v>
      </c>
    </row>
    <row r="4">
      <c r="A4" s="4" t="inlineStr">
        <is>
          <t>Revenue recognition</t>
        </is>
      </c>
      <c r="B4" s="7" t="n">
        <v>216136</v>
      </c>
      <c r="C4" s="7" t="n">
        <v>208475</v>
      </c>
      <c r="D4" s="7" t="n">
        <v>206547</v>
      </c>
    </row>
    <row r="5">
      <c r="A5" s="4" t="inlineStr">
        <is>
          <t>Property and equipment, net</t>
        </is>
      </c>
      <c r="B5" s="6" t="n">
        <v>52671</v>
      </c>
      <c r="C5" s="6" t="n">
        <v>41269</v>
      </c>
    </row>
    <row r="6">
      <c r="A6" s="4" t="inlineStr">
        <is>
          <t>United States [Member]</t>
        </is>
      </c>
    </row>
    <row r="7">
      <c r="A7" s="4" t="inlineStr">
        <is>
          <t>Revenue recognition</t>
        </is>
      </c>
      <c r="B7" s="6" t="n">
        <v>211893</v>
      </c>
      <c r="C7" s="6" t="n">
        <v>202881</v>
      </c>
      <c r="D7" s="6" t="n">
        <v>199663</v>
      </c>
    </row>
    <row r="8">
      <c r="A8" s="4" t="inlineStr">
        <is>
          <t>Property and equipment, net</t>
        </is>
      </c>
      <c r="B8" s="6" t="n">
        <v>38564</v>
      </c>
      <c r="C8" s="6" t="n">
        <v>26960</v>
      </c>
    </row>
    <row r="9">
      <c r="A9" s="4" t="inlineStr">
        <is>
          <t>Canada [Member]</t>
        </is>
      </c>
    </row>
    <row r="10">
      <c r="A10" s="4" t="inlineStr">
        <is>
          <t>Revenue recognition</t>
        </is>
      </c>
      <c r="B10" s="6" t="n">
        <v>4243</v>
      </c>
      <c r="C10" s="6" t="n">
        <v>5594</v>
      </c>
      <c r="D10" s="7" t="n">
        <v>6884</v>
      </c>
    </row>
    <row r="11">
      <c r="A11" s="4" t="inlineStr">
        <is>
          <t>Property and equipment, net</t>
        </is>
      </c>
      <c r="B11" s="6" t="n">
        <v>13831</v>
      </c>
      <c r="C11" s="7" t="n">
        <v>14309</v>
      </c>
    </row>
    <row r="12">
      <c r="A12" s="4" t="inlineStr">
        <is>
          <t>INDIA</t>
        </is>
      </c>
    </row>
    <row r="13">
      <c r="A13" s="4" t="inlineStr">
        <is>
          <t>Property and equipment, net</t>
        </is>
      </c>
      <c r="B13" s="7" t="n">
        <v>2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37" customWidth="1" min="2" max="2"/>
    <col width="27" customWidth="1" min="3" max="3"/>
    <col width="21" customWidth="1" min="4" max="4"/>
    <col width="21" customWidth="1" min="5" max="5"/>
  </cols>
  <sheetData>
    <row r="1">
      <c r="A1" s="1" t="inlineStr">
        <is>
          <t>BUSINESS COMBINATION (Details) $ / shares in Units, $ in Thousands</t>
        </is>
      </c>
      <c r="B1" s="2" t="inlineStr">
        <is>
          <t>Nov. 19, 2021USD ($)$ / sharesshares</t>
        </is>
      </c>
      <c r="C1" s="2" t="inlineStr">
        <is>
          <t>Dec. 31, 2021USD ($)shares</t>
        </is>
      </c>
      <c r="D1" s="2" t="inlineStr">
        <is>
          <t>Dec. 31, 2020USD ($)</t>
        </is>
      </c>
      <c r="E1" s="2" t="inlineStr">
        <is>
          <t>Dec. 31, 2019USD ($)</t>
        </is>
      </c>
    </row>
    <row r="2">
      <c r="A2" s="3" t="inlineStr">
        <is>
          <t>Business acquisition</t>
        </is>
      </c>
    </row>
    <row r="3">
      <c r="A3" s="4" t="inlineStr">
        <is>
          <t>Acquisition, net of cash acquired</t>
        </is>
      </c>
      <c r="C3" s="7" t="n">
        <v>84494</v>
      </c>
      <c r="D3" s="7" t="n">
        <v>0</v>
      </c>
      <c r="E3" s="7" t="n">
        <v>0</v>
      </c>
    </row>
    <row r="4">
      <c r="A4" s="3" t="inlineStr">
        <is>
          <t>Business acquisition purchase consideration</t>
        </is>
      </c>
    </row>
    <row r="5">
      <c r="A5" s="4" t="inlineStr">
        <is>
          <t>Fair value of restricted shares</t>
        </is>
      </c>
      <c r="C5" s="6" t="n">
        <v>91199</v>
      </c>
      <c r="D5" s="6" t="n">
        <v>0</v>
      </c>
      <c r="E5" s="6" t="n">
        <v>0</v>
      </c>
    </row>
    <row r="6">
      <c r="A6" s="4" t="inlineStr">
        <is>
          <t>Fair value of contingent consideration in a business combination</t>
        </is>
      </c>
      <c r="C6" s="7" t="n">
        <v>30500</v>
      </c>
      <c r="D6" s="7" t="n">
        <v>0</v>
      </c>
      <c r="E6" s="7" t="n">
        <v>0</v>
      </c>
    </row>
    <row r="7">
      <c r="A7" s="4" t="inlineStr">
        <is>
          <t>Novitium</t>
        </is>
      </c>
    </row>
    <row r="8">
      <c r="A8" s="3" t="inlineStr">
        <is>
          <t>Business acquisition</t>
        </is>
      </c>
    </row>
    <row r="9">
      <c r="A9" s="4" t="inlineStr">
        <is>
          <t>Shares issued in acquisition (in shares) | shares</t>
        </is>
      </c>
      <c r="B9" s="6" t="n">
        <v>2466654</v>
      </c>
      <c r="C9" s="6" t="n">
        <v>2500000</v>
      </c>
    </row>
    <row r="10">
      <c r="A10" s="4" t="inlineStr">
        <is>
          <t>Closing stock price | $ / shares</t>
        </is>
      </c>
      <c r="B10" s="9" t="n">
        <v>43.54</v>
      </c>
    </row>
    <row r="11">
      <c r="A11" s="4" t="inlineStr">
        <is>
          <t>Additional contingent consideration</t>
        </is>
      </c>
      <c r="B11" s="7" t="n">
        <v>46500</v>
      </c>
      <c r="C11" s="7" t="n">
        <v>46500</v>
      </c>
    </row>
    <row r="12">
      <c r="A12" s="3" t="inlineStr">
        <is>
          <t>Business acquisition purchase consideration</t>
        </is>
      </c>
    </row>
    <row r="13">
      <c r="A13" s="4" t="inlineStr">
        <is>
          <t>Cash consideration</t>
        </is>
      </c>
      <c r="B13" s="6" t="n">
        <v>88076</v>
      </c>
    </row>
    <row r="14">
      <c r="A14" s="4" t="inlineStr">
        <is>
          <t>Repayment of Novitium debts</t>
        </is>
      </c>
      <c r="B14" s="6" t="n">
        <v>8493</v>
      </c>
    </row>
    <row r="15">
      <c r="A15" s="4" t="inlineStr">
        <is>
          <t>Fair value of restricted shares</t>
        </is>
      </c>
      <c r="B15" s="6" t="n">
        <v>91199</v>
      </c>
    </row>
    <row r="16">
      <c r="A16" s="4" t="inlineStr">
        <is>
          <t>Fair value of contingent consideration in a business combination</t>
        </is>
      </c>
      <c r="B16" s="6" t="n">
        <v>30500</v>
      </c>
      <c r="C16" s="6" t="n">
        <v>31000</v>
      </c>
    </row>
    <row r="17">
      <c r="A17" s="4" t="inlineStr">
        <is>
          <t>Gross consideration</t>
        </is>
      </c>
      <c r="B17" s="6" t="n">
        <v>218268</v>
      </c>
    </row>
    <row r="18">
      <c r="A18" s="4" t="inlineStr">
        <is>
          <t>Cash acquired</t>
        </is>
      </c>
      <c r="B18" s="6" t="n">
        <v>12076</v>
      </c>
    </row>
    <row r="19">
      <c r="A19" s="4" t="inlineStr">
        <is>
          <t>Net consideration</t>
        </is>
      </c>
      <c r="B19" s="7" t="n">
        <v>206192</v>
      </c>
    </row>
    <row r="20">
      <c r="A20" s="4" t="inlineStr">
        <is>
          <t>Transaction costs</t>
        </is>
      </c>
      <c r="C20" s="7" t="n">
        <v>9400</v>
      </c>
    </row>
    <row r="21">
      <c r="A21" s="4" t="inlineStr">
        <is>
          <t>Novitium | Minimum</t>
        </is>
      </c>
    </row>
    <row r="22">
      <c r="A22" s="3" t="inlineStr">
        <is>
          <t>Business acquisition purchase consideration</t>
        </is>
      </c>
    </row>
    <row r="23">
      <c r="A23" s="4" t="inlineStr">
        <is>
          <t>Restriction period for shares issued</t>
        </is>
      </c>
      <c r="B23" s="4" t="inlineStr">
        <is>
          <t>3 months</t>
        </is>
      </c>
    </row>
    <row r="24">
      <c r="A24" s="4" t="inlineStr">
        <is>
          <t>Novitium | Maximum</t>
        </is>
      </c>
    </row>
    <row r="25">
      <c r="A25" s="3" t="inlineStr">
        <is>
          <t>Business acquisition purchase consideration</t>
        </is>
      </c>
    </row>
    <row r="26">
      <c r="A26" s="4" t="inlineStr">
        <is>
          <t>Restriction period for shares issued</t>
        </is>
      </c>
      <c r="B26" s="4" t="inlineStr">
        <is>
          <t>24 months</t>
        </is>
      </c>
    </row>
    <row r="27">
      <c r="A27" s="4" t="inlineStr">
        <is>
          <t>Novitium | Measurement Input, Stock Volatility | Minimum</t>
        </is>
      </c>
    </row>
    <row r="28">
      <c r="A28" s="3" t="inlineStr">
        <is>
          <t>Business acquisition purchase consideration</t>
        </is>
      </c>
    </row>
    <row r="29">
      <c r="A29" s="4" t="inlineStr">
        <is>
          <t>Unobservable inputs</t>
        </is>
      </c>
      <c r="B29" s="6" t="n">
        <v>65</v>
      </c>
    </row>
    <row r="30">
      <c r="A30" s="4" t="inlineStr">
        <is>
          <t>Novitium | Measurement Input, Stock Volatility | Maximum</t>
        </is>
      </c>
    </row>
    <row r="31">
      <c r="A31" s="3" t="inlineStr">
        <is>
          <t>Business acquisition purchase consideration</t>
        </is>
      </c>
    </row>
    <row r="32">
      <c r="A32" s="4" t="inlineStr">
        <is>
          <t>Unobservable inputs</t>
        </is>
      </c>
      <c r="B32" s="6" t="n">
        <v>71</v>
      </c>
    </row>
    <row r="33">
      <c r="A33" s="4" t="inlineStr">
        <is>
          <t>Novitium | Measurement Input, Discounted Lack of Marketability | Minimum</t>
        </is>
      </c>
    </row>
    <row r="34">
      <c r="A34" s="3" t="inlineStr">
        <is>
          <t>Business acquisition purchase consideration</t>
        </is>
      </c>
    </row>
    <row r="35">
      <c r="A35" s="4" t="inlineStr">
        <is>
          <t>Unobservable inputs</t>
        </is>
      </c>
      <c r="B35" s="10" t="n">
        <v>7.5</v>
      </c>
    </row>
    <row r="36">
      <c r="A36" s="4" t="inlineStr">
        <is>
          <t>Novitium | Measurement Input, Discounted Lack of Marketability | Maximum</t>
        </is>
      </c>
    </row>
    <row r="37">
      <c r="A37" s="3" t="inlineStr">
        <is>
          <t>Business acquisition purchase consideration</t>
        </is>
      </c>
    </row>
    <row r="38">
      <c r="A38" s="4" t="inlineStr">
        <is>
          <t>Unobservable inputs</t>
        </is>
      </c>
      <c r="B38" s="10" t="n">
        <v>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 - Acquired (Details) - USD ($) $ in Thousands</t>
        </is>
      </c>
      <c r="B1" s="2" t="inlineStr">
        <is>
          <t>Nov. 19, 2021</t>
        </is>
      </c>
      <c r="C1" s="2" t="inlineStr">
        <is>
          <t>Dec. 31, 2021</t>
        </is>
      </c>
      <c r="D1" s="2" t="inlineStr">
        <is>
          <t>Dec. 31, 2020</t>
        </is>
      </c>
    </row>
    <row r="2">
      <c r="A2" s="4" t="inlineStr">
        <is>
          <t>Goodwill</t>
        </is>
      </c>
      <c r="C2" s="7" t="n">
        <v>27888</v>
      </c>
      <c r="D2" s="7" t="n">
        <v>3580</v>
      </c>
    </row>
    <row r="3">
      <c r="A3" s="4" t="inlineStr">
        <is>
          <t>Novitium</t>
        </is>
      </c>
    </row>
    <row r="4">
      <c r="A4" s="4" t="inlineStr">
        <is>
          <t>Total Purchase Consideration</t>
        </is>
      </c>
      <c r="B4" s="7" t="n">
        <v>218268</v>
      </c>
    </row>
    <row r="5">
      <c r="A5" s="4" t="inlineStr">
        <is>
          <t>Total purchase consideration</t>
        </is>
      </c>
      <c r="B5" s="6" t="n">
        <v>206192</v>
      </c>
    </row>
    <row r="6">
      <c r="A6" s="4" t="inlineStr">
        <is>
          <t>Cash and cash equivalents</t>
        </is>
      </c>
      <c r="B6" s="6" t="n">
        <v>12076</v>
      </c>
    </row>
    <row r="7">
      <c r="A7" s="4" t="inlineStr">
        <is>
          <t>Accounts receivable</t>
        </is>
      </c>
      <c r="B7" s="6" t="n">
        <v>27185</v>
      </c>
    </row>
    <row r="8">
      <c r="A8" s="4" t="inlineStr">
        <is>
          <t>Inventories</t>
        </is>
      </c>
      <c r="B8" s="6" t="n">
        <v>14460</v>
      </c>
    </row>
    <row r="9">
      <c r="A9" s="4" t="inlineStr">
        <is>
          <t>Prepaid expenses and other current assets</t>
        </is>
      </c>
      <c r="B9" s="6" t="n">
        <v>1891</v>
      </c>
    </row>
    <row r="10">
      <c r="A10" s="4" t="inlineStr">
        <is>
          <t>Property and equipment</t>
        </is>
      </c>
      <c r="B10" s="6" t="n">
        <v>14331</v>
      </c>
    </row>
    <row r="11">
      <c r="A11" s="4" t="inlineStr">
        <is>
          <t>Intangible assets</t>
        </is>
      </c>
      <c r="B11" s="6" t="n">
        <v>139200</v>
      </c>
    </row>
    <row r="12">
      <c r="A12" s="4" t="inlineStr">
        <is>
          <t>Goodwill</t>
        </is>
      </c>
      <c r="B12" s="6" t="n">
        <v>24308</v>
      </c>
    </row>
    <row r="13">
      <c r="A13" s="4" t="inlineStr">
        <is>
          <t>Other non-current assets</t>
        </is>
      </c>
      <c r="B13" s="6" t="n">
        <v>1413</v>
      </c>
    </row>
    <row r="14">
      <c r="A14" s="4" t="inlineStr">
        <is>
          <t>Total assets acquired</t>
        </is>
      </c>
      <c r="B14" s="6" t="n">
        <v>234864</v>
      </c>
    </row>
    <row r="15">
      <c r="A15" s="4" t="inlineStr">
        <is>
          <t>Accounts payable</t>
        </is>
      </c>
      <c r="B15" s="6" t="n">
        <v>1560</v>
      </c>
    </row>
    <row r="16">
      <c r="A16" s="4" t="inlineStr">
        <is>
          <t>Accrued expense and other current liabilities</t>
        </is>
      </c>
      <c r="B16" s="6" t="n">
        <v>6035</v>
      </c>
    </row>
    <row r="17">
      <c r="A17" s="4" t="inlineStr">
        <is>
          <t>Accrued compensation and other related expenses</t>
        </is>
      </c>
      <c r="B17" s="6" t="n">
        <v>4909</v>
      </c>
    </row>
    <row r="18">
      <c r="A18" s="4" t="inlineStr">
        <is>
          <t>Accrued government rebates</t>
        </is>
      </c>
      <c r="B18" s="6" t="n">
        <v>744</v>
      </c>
    </row>
    <row r="19">
      <c r="A19" s="4" t="inlineStr">
        <is>
          <t>Returned goods reserve</t>
        </is>
      </c>
      <c r="B19" s="6" t="n">
        <v>2202</v>
      </c>
    </row>
    <row r="20">
      <c r="A20" s="4" t="inlineStr">
        <is>
          <t>Other non-current liabilities</t>
        </is>
      </c>
      <c r="B20" s="6" t="n">
        <v>1146</v>
      </c>
    </row>
    <row r="21">
      <c r="A21" s="4" t="inlineStr">
        <is>
          <t>Total liabilities assumed</t>
        </is>
      </c>
      <c r="B21" s="6" t="n">
        <v>16596</v>
      </c>
    </row>
    <row r="22">
      <c r="A22" s="4" t="inlineStr">
        <is>
          <t>Net assets acquired</t>
        </is>
      </c>
      <c r="B22" s="6" t="n">
        <v>218268</v>
      </c>
    </row>
    <row r="23">
      <c r="A23" s="4" t="inlineStr">
        <is>
          <t>Novitium | Acquired ANDA intangible assets</t>
        </is>
      </c>
    </row>
    <row r="24">
      <c r="A24" s="4" t="inlineStr">
        <is>
          <t>Intangible assets</t>
        </is>
      </c>
      <c r="B24" s="6" t="n">
        <v>67400</v>
      </c>
    </row>
    <row r="25">
      <c r="A25" s="4" t="inlineStr">
        <is>
          <t>Novitium | Customer Relationships</t>
        </is>
      </c>
    </row>
    <row r="26">
      <c r="A26" s="4" t="inlineStr">
        <is>
          <t>Intangible assets</t>
        </is>
      </c>
      <c r="B26" s="6" t="n">
        <v>24900</v>
      </c>
    </row>
    <row r="27">
      <c r="A27" s="4" t="inlineStr">
        <is>
          <t>Novitium | In process research and development</t>
        </is>
      </c>
    </row>
    <row r="28">
      <c r="A28" s="4" t="inlineStr">
        <is>
          <t>Intangible assets</t>
        </is>
      </c>
      <c r="B28" s="7" t="n">
        <v>46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BUSINESS COMBINATION - Pro Forma (Details) - USD ($) $ in Thousands</t>
        </is>
      </c>
      <c r="B1" s="2" t="inlineStr">
        <is>
          <t>1 Months Ended</t>
        </is>
      </c>
      <c r="C1" s="2" t="inlineStr">
        <is>
          <t>12 Months Ended</t>
        </is>
      </c>
    </row>
    <row r="2">
      <c r="B2" s="2" t="inlineStr">
        <is>
          <t>Dec. 31, 2022</t>
        </is>
      </c>
      <c r="C2" s="2" t="inlineStr">
        <is>
          <t>Dec. 31, 2021</t>
        </is>
      </c>
      <c r="D2" s="2" t="inlineStr">
        <is>
          <t>Dec. 31, 2020</t>
        </is>
      </c>
    </row>
    <row r="3">
      <c r="A3" s="4" t="inlineStr">
        <is>
          <t>Net revenues</t>
        </is>
      </c>
      <c r="C3" s="7" t="n">
        <v>272888</v>
      </c>
      <c r="D3" s="7" t="n">
        <v>260951</v>
      </c>
    </row>
    <row r="4">
      <c r="A4" s="4" t="inlineStr">
        <is>
          <t>Net loss</t>
        </is>
      </c>
      <c r="C4" s="7" t="n">
        <v>-31740</v>
      </c>
      <c r="D4" s="7" t="n">
        <v>-48814</v>
      </c>
    </row>
    <row r="5">
      <c r="A5" s="4" t="inlineStr">
        <is>
          <t>Novitium</t>
        </is>
      </c>
    </row>
    <row r="6">
      <c r="A6" s="4" t="inlineStr">
        <is>
          <t>Revenue since acquisition date</t>
        </is>
      </c>
      <c r="B6" s="7" t="n">
        <v>7700</v>
      </c>
    </row>
    <row r="7">
      <c r="A7" s="4" t="inlineStr">
        <is>
          <t>Earnings (loss) since acquisition date</t>
        </is>
      </c>
      <c r="B7" s="7" t="n">
        <v>-14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DEBTEDNESS - Credit facility (Details) - USD ($) $ in Thousands</t>
        </is>
      </c>
      <c r="B1" s="2" t="inlineStr">
        <is>
          <t>Nov. 19, 2021</t>
        </is>
      </c>
      <c r="C1" s="2" t="inlineStr">
        <is>
          <t>Dec. 31, 2021</t>
        </is>
      </c>
      <c r="D1" s="2" t="inlineStr">
        <is>
          <t>Dec. 31, 2020</t>
        </is>
      </c>
      <c r="E1" s="2" t="inlineStr">
        <is>
          <t>Dec. 31, 2019</t>
        </is>
      </c>
    </row>
    <row r="2">
      <c r="A2" s="3" t="inlineStr">
        <is>
          <t>Debt</t>
        </is>
      </c>
    </row>
    <row r="3">
      <c r="A3" s="4" t="inlineStr">
        <is>
          <t>Current debt</t>
        </is>
      </c>
      <c r="C3" s="7" t="n">
        <v>850</v>
      </c>
      <c r="D3" s="7" t="n">
        <v>13243</v>
      </c>
    </row>
    <row r="4">
      <c r="A4" s="4" t="inlineStr">
        <is>
          <t>Payments of debt issuance costs</t>
        </is>
      </c>
      <c r="C4" s="6" t="n">
        <v>13968</v>
      </c>
      <c r="D4" s="6" t="n">
        <v>0</v>
      </c>
      <c r="E4" s="7" t="n">
        <v>0</v>
      </c>
    </row>
    <row r="5">
      <c r="A5" s="4" t="inlineStr">
        <is>
          <t>Loss on extinguishment of debt</t>
        </is>
      </c>
      <c r="C5" s="6" t="n">
        <v>-1458</v>
      </c>
      <c r="D5" s="7" t="n">
        <v>0</v>
      </c>
      <c r="E5" s="7" t="n">
        <v>0</v>
      </c>
    </row>
    <row r="6">
      <c r="A6" s="4" t="inlineStr">
        <is>
          <t>Term Facility</t>
        </is>
      </c>
    </row>
    <row r="7">
      <c r="A7" s="3" t="inlineStr">
        <is>
          <t>Debt</t>
        </is>
      </c>
    </row>
    <row r="8">
      <c r="A8" s="4" t="inlineStr">
        <is>
          <t>Current debt</t>
        </is>
      </c>
      <c r="C8" s="6" t="n">
        <v>850</v>
      </c>
    </row>
    <row r="9">
      <c r="A9" s="4" t="inlineStr">
        <is>
          <t>Credit Facility - 2021</t>
        </is>
      </c>
    </row>
    <row r="10">
      <c r="A10" s="3" t="inlineStr">
        <is>
          <t>Debt</t>
        </is>
      </c>
    </row>
    <row r="11">
      <c r="A11" s="4" t="inlineStr">
        <is>
          <t>Current debt</t>
        </is>
      </c>
      <c r="C11" s="6" t="n">
        <v>3000</v>
      </c>
    </row>
    <row r="12">
      <c r="A12" s="4" t="inlineStr">
        <is>
          <t>Payments of debt issuance costs</t>
        </is>
      </c>
      <c r="C12" s="6" t="n">
        <v>14000</v>
      </c>
    </row>
    <row r="13">
      <c r="A13" s="4" t="inlineStr">
        <is>
          <t>Ticking fees</t>
        </is>
      </c>
      <c r="C13" s="7" t="n">
        <v>4200</v>
      </c>
    </row>
    <row r="14">
      <c r="A14" s="4" t="inlineStr">
        <is>
          <t>Credit Facility - 2021 | Term Facility</t>
        </is>
      </c>
    </row>
    <row r="15">
      <c r="A15" s="3" t="inlineStr">
        <is>
          <t>Debt</t>
        </is>
      </c>
    </row>
    <row r="16">
      <c r="A16" s="4" t="inlineStr">
        <is>
          <t>Maximum borrowing capacity</t>
        </is>
      </c>
      <c r="B16" s="7" t="n">
        <v>300000</v>
      </c>
    </row>
    <row r="17">
      <c r="A17" s="4" t="inlineStr">
        <is>
          <t>Debt effective interest rate (as a percent)</t>
        </is>
      </c>
      <c r="C17" s="4" t="inlineStr">
        <is>
          <t>6.75%</t>
        </is>
      </c>
    </row>
    <row r="18">
      <c r="A18" s="4" t="inlineStr">
        <is>
          <t>Quarterly payment</t>
        </is>
      </c>
      <c r="B18" s="7" t="n">
        <v>750</v>
      </c>
    </row>
    <row r="19">
      <c r="A19" s="4" t="inlineStr">
        <is>
          <t>Principal amount</t>
        </is>
      </c>
      <c r="C19" s="7" t="n">
        <v>300000</v>
      </c>
    </row>
    <row r="20">
      <c r="A20" s="4" t="inlineStr">
        <is>
          <t>Debt, net of issuance costs</t>
        </is>
      </c>
      <c r="C20" s="6" t="n">
        <v>300000</v>
      </c>
    </row>
    <row r="21">
      <c r="A21" s="4" t="inlineStr">
        <is>
          <t>Credit Facility - 2021 | Term Facility | Alternative Base Rate [Member]</t>
        </is>
      </c>
    </row>
    <row r="22">
      <c r="A22" s="3" t="inlineStr">
        <is>
          <t>Debt</t>
        </is>
      </c>
    </row>
    <row r="23">
      <c r="A23" s="4" t="inlineStr">
        <is>
          <t>Basis spread (as a percent)</t>
        </is>
      </c>
      <c r="B23" s="4" t="inlineStr">
        <is>
          <t>5.00%</t>
        </is>
      </c>
    </row>
    <row r="24">
      <c r="A24" s="4" t="inlineStr">
        <is>
          <t>Credit Facility - 2021 | Term Facility | LIBOR [Member]</t>
        </is>
      </c>
    </row>
    <row r="25">
      <c r="A25" s="3" t="inlineStr">
        <is>
          <t>Debt</t>
        </is>
      </c>
    </row>
    <row r="26">
      <c r="A26" s="4" t="inlineStr">
        <is>
          <t>Basis spread (as a percent)</t>
        </is>
      </c>
      <c r="B26" s="4" t="inlineStr">
        <is>
          <t>6.00%</t>
        </is>
      </c>
    </row>
    <row r="27">
      <c r="A27" s="4" t="inlineStr">
        <is>
          <t>Credit Facility - 2021 | Revolving Facility</t>
        </is>
      </c>
    </row>
    <row r="28">
      <c r="A28" s="3" t="inlineStr">
        <is>
          <t>Debt</t>
        </is>
      </c>
    </row>
    <row r="29">
      <c r="A29" s="4" t="inlineStr">
        <is>
          <t>Maximum borrowing capacity</t>
        </is>
      </c>
      <c r="B29" s="7" t="n">
        <v>40000</v>
      </c>
    </row>
    <row r="30">
      <c r="A30" s="4" t="inlineStr">
        <is>
          <t>Remaining borrowing capacity</t>
        </is>
      </c>
      <c r="C30" s="7" t="n">
        <v>40000</v>
      </c>
    </row>
    <row r="31">
      <c r="A31" s="4" t="inlineStr">
        <is>
          <t>Commitment fee (as a percent)</t>
        </is>
      </c>
      <c r="C31" s="4" t="inlineStr">
        <is>
          <t>0.50%</t>
        </is>
      </c>
    </row>
    <row r="32">
      <c r="A32" s="4" t="inlineStr">
        <is>
          <t>Deferred debt issuance costs</t>
        </is>
      </c>
      <c r="C32" s="7" t="n">
        <v>1000</v>
      </c>
    </row>
    <row r="33">
      <c r="A33" s="4" t="inlineStr">
        <is>
          <t>Credit Facility - 2021 | Revolving Facility | Alternative Base Rate [Member]</t>
        </is>
      </c>
    </row>
    <row r="34">
      <c r="A34" s="3" t="inlineStr">
        <is>
          <t>Debt</t>
        </is>
      </c>
    </row>
    <row r="35">
      <c r="A35" s="4" t="inlineStr">
        <is>
          <t>Basis spread (as a percent)</t>
        </is>
      </c>
      <c r="B35" s="4" t="inlineStr">
        <is>
          <t>3.75%</t>
        </is>
      </c>
    </row>
    <row r="36">
      <c r="A36" s="4" t="inlineStr">
        <is>
          <t>Credit Facility - 2021 | Revolving Facility | LIBOR [Member]</t>
        </is>
      </c>
    </row>
    <row r="37">
      <c r="A37" s="3" t="inlineStr">
        <is>
          <t>Debt</t>
        </is>
      </c>
    </row>
    <row r="38">
      <c r="A38" s="4" t="inlineStr">
        <is>
          <t>Basis spread (as a percent)</t>
        </is>
      </c>
      <c r="B38" s="4" t="inlineStr">
        <is>
          <t>4.75%</t>
        </is>
      </c>
    </row>
    <row r="39">
      <c r="A39" s="4" t="inlineStr">
        <is>
          <t>Prior Credit Agreement (Senior Secured Credit Facility)</t>
        </is>
      </c>
    </row>
    <row r="40">
      <c r="A40" s="3" t="inlineStr">
        <is>
          <t>Debt</t>
        </is>
      </c>
    </row>
    <row r="41">
      <c r="A41" s="4" t="inlineStr">
        <is>
          <t>Principal amount</t>
        </is>
      </c>
      <c r="B41" s="7" t="n">
        <v>200100</v>
      </c>
    </row>
    <row r="42">
      <c r="A42" s="4" t="inlineStr">
        <is>
          <t>Deferred debt issuance costs</t>
        </is>
      </c>
      <c r="B42" s="6" t="n">
        <v>1400</v>
      </c>
    </row>
    <row r="43">
      <c r="A43" s="4" t="inlineStr">
        <is>
          <t>Debt, net of issuance costs</t>
        </is>
      </c>
      <c r="B43" s="6" t="n">
        <v>198700</v>
      </c>
    </row>
    <row r="44">
      <c r="A44" s="4" t="inlineStr">
        <is>
          <t>Reacquisition payments</t>
        </is>
      </c>
      <c r="B44" s="6" t="n">
        <v>200100</v>
      </c>
    </row>
    <row r="45">
      <c r="A45" s="4" t="inlineStr">
        <is>
          <t>Loss on extinguishment of debt</t>
        </is>
      </c>
      <c r="B45" s="7"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Dec. 31, 2021</t>
        </is>
      </c>
      <c r="C1" s="2" t="inlineStr">
        <is>
          <t>Dec. 31, 2020</t>
        </is>
      </c>
    </row>
    <row r="2">
      <c r="A2" s="4" t="inlineStr">
        <is>
          <t>Current debt, net of deferred financing costs</t>
        </is>
      </c>
      <c r="B2" s="7" t="n">
        <v>850</v>
      </c>
      <c r="C2" s="7" t="n">
        <v>13243</v>
      </c>
    </row>
    <row r="3">
      <c r="A3" s="4" t="inlineStr">
        <is>
          <t>Non-current debt, net of deferred financing costs and current component</t>
        </is>
      </c>
      <c r="B3" s="6" t="n">
        <v>286520</v>
      </c>
      <c r="C3" s="6" t="n">
        <v>172443</v>
      </c>
    </row>
    <row r="4">
      <c r="A4" s="4" t="inlineStr">
        <is>
          <t>Term Facility</t>
        </is>
      </c>
    </row>
    <row r="5">
      <c r="A5" s="4" t="inlineStr">
        <is>
          <t>Current borrowing on debt</t>
        </is>
      </c>
      <c r="B5" s="6" t="n">
        <v>3000</v>
      </c>
    </row>
    <row r="6">
      <c r="A6" s="4" t="inlineStr">
        <is>
          <t>Deferred financing costs</t>
        </is>
      </c>
      <c r="B6" s="6" t="n">
        <v>-2150</v>
      </c>
    </row>
    <row r="7">
      <c r="A7" s="4" t="inlineStr">
        <is>
          <t>Current debt, net of deferred financing costs</t>
        </is>
      </c>
      <c r="B7" s="6" t="n">
        <v>850</v>
      </c>
    </row>
    <row r="8">
      <c r="A8" s="4" t="inlineStr">
        <is>
          <t>Term Loan and DDTL [Member]</t>
        </is>
      </c>
    </row>
    <row r="9">
      <c r="A9" s="4" t="inlineStr">
        <is>
          <t>Current borrowing on debt</t>
        </is>
      </c>
      <c r="C9" s="6" t="n">
        <v>13691</v>
      </c>
    </row>
    <row r="10">
      <c r="A10" s="4" t="inlineStr">
        <is>
          <t>Deferred financing costs</t>
        </is>
      </c>
      <c r="C10" s="6" t="n">
        <v>-448</v>
      </c>
    </row>
    <row r="11">
      <c r="A11" s="4" t="inlineStr">
        <is>
          <t>Current debt, net of deferred financing costs</t>
        </is>
      </c>
      <c r="C11" s="6" t="n">
        <v>13243</v>
      </c>
    </row>
    <row r="12">
      <c r="A12" s="4" t="inlineStr">
        <is>
          <t>Non-current borrowing on debt</t>
        </is>
      </c>
      <c r="B12" s="6" t="n">
        <v>297000</v>
      </c>
      <c r="C12" s="6" t="n">
        <v>165755</v>
      </c>
    </row>
    <row r="13">
      <c r="A13" s="4" t="inlineStr">
        <is>
          <t>Deferred financing costs</t>
        </is>
      </c>
      <c r="B13" s="6" t="n">
        <v>-10480</v>
      </c>
      <c r="C13" s="6" t="n">
        <v>-812</v>
      </c>
    </row>
    <row r="14">
      <c r="A14" s="4" t="inlineStr">
        <is>
          <t>Non-current debt, net of deferred financing costs and current component</t>
        </is>
      </c>
      <c r="B14" s="6" t="n">
        <v>286520</v>
      </c>
      <c r="C14" s="7" t="n">
        <v>164943</v>
      </c>
    </row>
    <row r="15">
      <c r="A15" s="4" t="inlineStr">
        <is>
          <t>Credit Facility - 2021</t>
        </is>
      </c>
    </row>
    <row r="16">
      <c r="A16" s="4" t="inlineStr">
        <is>
          <t>Current debt, net of deferred financing costs</t>
        </is>
      </c>
      <c r="B16" s="7"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DEBTEDNESS - Outstanding (Details) - USD ($) $ in Thousands</t>
        </is>
      </c>
      <c r="B1" s="2" t="inlineStr">
        <is>
          <t>Dec. 31, 2021</t>
        </is>
      </c>
      <c r="C1" s="2" t="inlineStr">
        <is>
          <t>Nov. 19, 2021</t>
        </is>
      </c>
    </row>
    <row r="2">
      <c r="A2" s="4" t="inlineStr">
        <is>
          <t>Term Facility</t>
        </is>
      </c>
    </row>
    <row r="3">
      <c r="A3" s="4" t="inlineStr">
        <is>
          <t>Debt issuance costs, current</t>
        </is>
      </c>
      <c r="B3" s="7" t="n">
        <v>2150</v>
      </c>
    </row>
    <row r="4">
      <c r="A4" s="4" t="inlineStr">
        <is>
          <t>Credit Facility - 2021 | Term Facility</t>
        </is>
      </c>
    </row>
    <row r="5">
      <c r="A5" s="4" t="inlineStr">
        <is>
          <t>Borrowing on debt</t>
        </is>
      </c>
      <c r="B5" s="6" t="n">
        <v>300000</v>
      </c>
    </row>
    <row r="6">
      <c r="A6" s="4" t="inlineStr">
        <is>
          <t>Credit Facility - 2021 | Revolving Facility</t>
        </is>
      </c>
    </row>
    <row r="7">
      <c r="A7" s="4" t="inlineStr">
        <is>
          <t>Total debt issuance costs, net</t>
        </is>
      </c>
      <c r="B7" s="6" t="n">
        <v>1000</v>
      </c>
    </row>
    <row r="8">
      <c r="A8" s="4" t="inlineStr">
        <is>
          <t>Debt issuance costs, noncurrent</t>
        </is>
      </c>
      <c r="B8" s="6" t="n">
        <v>800</v>
      </c>
    </row>
    <row r="9">
      <c r="A9" s="4" t="inlineStr">
        <is>
          <t>Debt issuance costs, current</t>
        </is>
      </c>
      <c r="B9" s="7" t="n">
        <v>200</v>
      </c>
    </row>
    <row r="10">
      <c r="A10" s="4" t="inlineStr">
        <is>
          <t>Prior Credit Agreement (Senior Secured Credit Facility)</t>
        </is>
      </c>
    </row>
    <row r="11">
      <c r="A11" s="4" t="inlineStr">
        <is>
          <t>Borrowing on debt</t>
        </is>
      </c>
      <c r="C11" s="7" t="n">
        <v>200100</v>
      </c>
    </row>
    <row r="12">
      <c r="A12" s="4" t="inlineStr">
        <is>
          <t>Total debt issuance costs, net</t>
        </is>
      </c>
      <c r="C12" s="7"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Credit facility - Maturity (Details) - USD ($) $ in Thousands</t>
        </is>
      </c>
      <c r="B1" s="2" t="inlineStr">
        <is>
          <t>Dec. 31, 2021</t>
        </is>
      </c>
      <c r="C1" s="2" t="inlineStr">
        <is>
          <t>Nov. 19, 2021</t>
        </is>
      </c>
    </row>
    <row r="2">
      <c r="A2" s="4" t="inlineStr">
        <is>
          <t>Credit Facility - 2021 | Term Facility</t>
        </is>
      </c>
    </row>
    <row r="3">
      <c r="A3" s="4" t="inlineStr">
        <is>
          <t>2022</t>
        </is>
      </c>
      <c r="B3" s="7" t="n">
        <v>3000</v>
      </c>
    </row>
    <row r="4">
      <c r="A4" s="4" t="inlineStr">
        <is>
          <t>2023</t>
        </is>
      </c>
      <c r="B4" s="6" t="n">
        <v>3000</v>
      </c>
    </row>
    <row r="5">
      <c r="A5" s="4" t="inlineStr">
        <is>
          <t>2024</t>
        </is>
      </c>
      <c r="B5" s="6" t="n">
        <v>3000</v>
      </c>
    </row>
    <row r="6">
      <c r="A6" s="4" t="inlineStr">
        <is>
          <t>2025</t>
        </is>
      </c>
      <c r="B6" s="6" t="n">
        <v>3000</v>
      </c>
    </row>
    <row r="7">
      <c r="A7" s="4" t="inlineStr">
        <is>
          <t>2026</t>
        </is>
      </c>
      <c r="B7" s="6" t="n">
        <v>3000</v>
      </c>
    </row>
    <row r="8">
      <c r="A8" s="4" t="inlineStr">
        <is>
          <t>2027 and thereafter</t>
        </is>
      </c>
      <c r="B8" s="6" t="n">
        <v>285000</v>
      </c>
    </row>
    <row r="9">
      <c r="A9" s="4" t="inlineStr">
        <is>
          <t>Total</t>
        </is>
      </c>
      <c r="B9" s="7" t="n">
        <v>300000</v>
      </c>
    </row>
    <row r="10">
      <c r="A10" s="4" t="inlineStr">
        <is>
          <t>Prior Credit Agreement (Senior Secured Credit Facility)</t>
        </is>
      </c>
    </row>
    <row r="11">
      <c r="A11" s="4" t="inlineStr">
        <is>
          <t>Total</t>
        </is>
      </c>
      <c r="C11" s="7" t="n">
        <v>19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DEBTEDNESS - Interest (Details) - USD ($) $ in Thousands</t>
        </is>
      </c>
      <c r="B1" s="2" t="inlineStr">
        <is>
          <t>12 Months Ended</t>
        </is>
      </c>
    </row>
    <row r="2">
      <c r="B2" s="2" t="inlineStr">
        <is>
          <t>Dec. 31, 2021</t>
        </is>
      </c>
      <c r="C2" s="2" t="inlineStr">
        <is>
          <t>Dec. 31, 2020</t>
        </is>
      </c>
      <c r="D2" s="2" t="inlineStr">
        <is>
          <t>Dec. 31, 2019</t>
        </is>
      </c>
    </row>
    <row r="3">
      <c r="A3" s="3" t="inlineStr">
        <is>
          <t>INDEBTEDNESS</t>
        </is>
      </c>
    </row>
    <row r="4">
      <c r="A4" s="4" t="inlineStr">
        <is>
          <t>Contractual coupon</t>
        </is>
      </c>
      <c r="B4" s="7" t="n">
        <v>11129</v>
      </c>
      <c r="C4" s="7" t="n">
        <v>8847</v>
      </c>
      <c r="D4" s="7" t="n">
        <v>6635</v>
      </c>
    </row>
    <row r="5">
      <c r="A5" s="4" t="inlineStr">
        <is>
          <t>Amortization of debt discount</t>
        </is>
      </c>
      <c r="D5" s="6" t="n">
        <v>5647</v>
      </c>
    </row>
    <row r="6">
      <c r="A6" s="4" t="inlineStr">
        <is>
          <t>Amortization of finance fees</t>
        </is>
      </c>
      <c r="B6" s="6" t="n">
        <v>914</v>
      </c>
      <c r="C6" s="6" t="n">
        <v>720</v>
      </c>
      <c r="D6" s="6" t="n">
        <v>1377</v>
      </c>
    </row>
    <row r="7">
      <c r="A7" s="4" t="inlineStr">
        <is>
          <t>Capitalized interest</t>
        </is>
      </c>
      <c r="B7" s="6" t="n">
        <v>-98</v>
      </c>
      <c r="C7" s="6" t="n">
        <v>-88</v>
      </c>
      <c r="D7" s="6" t="n">
        <v>-191</v>
      </c>
    </row>
    <row r="8">
      <c r="A8" s="4" t="inlineStr">
        <is>
          <t>Interest Expense, Debt</t>
        </is>
      </c>
      <c r="B8" s="7" t="n">
        <v>11945</v>
      </c>
      <c r="C8" s="7" t="n">
        <v>9479</v>
      </c>
      <c r="D8" s="7" t="n">
        <v>134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Income</t>
        </is>
      </c>
    </row>
    <row r="4">
      <c r="A4" s="4" t="inlineStr">
        <is>
          <t>Net (loss)/income</t>
        </is>
      </c>
      <c r="B4" s="7" t="n">
        <v>-42603</v>
      </c>
      <c r="C4" s="7" t="n">
        <v>-22548</v>
      </c>
      <c r="D4" s="7" t="n">
        <v>6094</v>
      </c>
    </row>
    <row r="5">
      <c r="A5" s="3" t="inlineStr">
        <is>
          <t>Other comprehensive income/(loss), net of tax:</t>
        </is>
      </c>
    </row>
    <row r="6">
      <c r="A6" s="4" t="inlineStr">
        <is>
          <t>Foreign currency translation adjustment</t>
        </is>
      </c>
      <c r="B6" s="6" t="n">
        <v>12</v>
      </c>
      <c r="C6" s="6" t="n">
        <v>0</v>
      </c>
      <c r="D6" s="6" t="n">
        <v>0</v>
      </c>
    </row>
    <row r="7">
      <c r="A7" s="4" t="inlineStr">
        <is>
          <t>Gains/(losses) on interest rate swap, net of tax</t>
        </is>
      </c>
      <c r="B7" s="6" t="n">
        <v>8370</v>
      </c>
      <c r="C7" s="6" t="n">
        <v>-6566</v>
      </c>
      <c r="D7" s="6" t="n">
        <v>-4492</v>
      </c>
    </row>
    <row r="8">
      <c r="A8" s="4" t="inlineStr">
        <is>
          <t>Total other comprehensive income/(loss), net of tax</t>
        </is>
      </c>
      <c r="B8" s="6" t="n">
        <v>8382</v>
      </c>
      <c r="C8" s="6" t="n">
        <v>-6566</v>
      </c>
      <c r="D8" s="6" t="n">
        <v>-4492</v>
      </c>
    </row>
    <row r="9">
      <c r="A9" s="4" t="inlineStr">
        <is>
          <t>Total comprehensive (loss)/income, net of tax</t>
        </is>
      </c>
      <c r="B9" s="7" t="n">
        <v>-34221</v>
      </c>
      <c r="C9" s="7" t="n">
        <v>-29114</v>
      </c>
      <c r="D9" s="7" t="n">
        <v>1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 AND HEDGING ACTIVITY (Details) - USD ($) $ in Thousands</t>
        </is>
      </c>
      <c r="B1" s="2" t="inlineStr">
        <is>
          <t>12 Months Ended</t>
        </is>
      </c>
    </row>
    <row r="2">
      <c r="B2" s="2" t="inlineStr">
        <is>
          <t>Dec. 31, 2021</t>
        </is>
      </c>
      <c r="C2" s="2" t="inlineStr">
        <is>
          <t>Dec. 31, 2020</t>
        </is>
      </c>
      <c r="D2" s="2" t="inlineStr">
        <is>
          <t>Dec. 31, 2019</t>
        </is>
      </c>
      <c r="E2" s="2" t="inlineStr">
        <is>
          <t>Apr. 30, 2020</t>
        </is>
      </c>
    </row>
    <row r="3">
      <c r="A3" s="4" t="inlineStr">
        <is>
          <t>Fair value interest rate derivative liabilities</t>
        </is>
      </c>
      <c r="B3" s="7" t="n">
        <v>6790</v>
      </c>
      <c r="C3" s="7" t="n">
        <v>14109</v>
      </c>
    </row>
    <row r="4">
      <c r="A4" s="4" t="inlineStr">
        <is>
          <t>Accumulated other comprehensive loss, net of tax</t>
        </is>
      </c>
      <c r="B4" s="6" t="n">
        <v>3055</v>
      </c>
      <c r="C4" s="6" t="n">
        <v>11437</v>
      </c>
    </row>
    <row r="5">
      <c r="A5" s="4" t="inlineStr">
        <is>
          <t>Gains/(losses) on interest rate swap, net of tax</t>
        </is>
      </c>
      <c r="B5" s="7" t="n">
        <v>8370</v>
      </c>
      <c r="C5" s="6" t="n">
        <v>-6566</v>
      </c>
      <c r="D5" s="7" t="n">
        <v>-4492</v>
      </c>
    </row>
    <row r="6">
      <c r="A6" s="4" t="inlineStr">
        <is>
          <t>Credit Facility - 2021 | Term Facility</t>
        </is>
      </c>
    </row>
    <row r="7">
      <c r="A7" s="4" t="inlineStr">
        <is>
          <t>Debt effective interest rate (as a percent)</t>
        </is>
      </c>
      <c r="B7" s="4" t="inlineStr">
        <is>
          <t>6.75%</t>
        </is>
      </c>
    </row>
    <row r="8">
      <c r="A8" s="4" t="inlineStr">
        <is>
          <t>Interest rate swap</t>
        </is>
      </c>
    </row>
    <row r="9">
      <c r="A9" s="4" t="inlineStr">
        <is>
          <t>Fair value interest rate derivative liabilities</t>
        </is>
      </c>
      <c r="B9" s="7" t="n">
        <v>6800</v>
      </c>
    </row>
    <row r="10">
      <c r="A10" s="4" t="inlineStr">
        <is>
          <t>Accumulated other comprehensive loss, net of tax</t>
        </is>
      </c>
      <c r="B10" s="6" t="n">
        <v>3100</v>
      </c>
    </row>
    <row r="11">
      <c r="A11" s="4" t="inlineStr">
        <is>
          <t>Unrealized gain (loss)</t>
        </is>
      </c>
      <c r="B11" s="6" t="n">
        <v>5400</v>
      </c>
    </row>
    <row r="12">
      <c r="A12" s="4" t="inlineStr">
        <is>
          <t>Gains/(losses) on interest rate swap, net of tax</t>
        </is>
      </c>
      <c r="B12" s="6" t="n">
        <v>-8400</v>
      </c>
    </row>
    <row r="13">
      <c r="A13" s="4" t="inlineStr">
        <is>
          <t>Interest expense</t>
        </is>
      </c>
      <c r="B13" s="6" t="n">
        <v>4800</v>
      </c>
      <c r="C13" s="6" t="n">
        <v>3900</v>
      </c>
    </row>
    <row r="14">
      <c r="A14" s="4" t="inlineStr">
        <is>
          <t>Reclassifications out of accumulated other comprehensive income/loss</t>
        </is>
      </c>
      <c r="B14" s="6" t="n">
        <v>3500</v>
      </c>
      <c r="C14" s="7" t="n">
        <v>2500</v>
      </c>
    </row>
    <row r="15">
      <c r="A15" s="4" t="inlineStr">
        <is>
          <t>Interest rate swap | Credit Facility - 2021</t>
        </is>
      </c>
    </row>
    <row r="16">
      <c r="A16" s="4" t="inlineStr">
        <is>
          <t>Derivative liability, notional amount</t>
        </is>
      </c>
      <c r="B16" s="6" t="n">
        <v>165800</v>
      </c>
      <c r="E16" s="7" t="n">
        <v>168600</v>
      </c>
    </row>
    <row r="17">
      <c r="A17" s="4" t="inlineStr">
        <is>
          <t>Debt effective interest rate (as a percent)</t>
        </is>
      </c>
      <c r="C17" s="4" t="inlineStr">
        <is>
          <t>2.26%</t>
        </is>
      </c>
    </row>
    <row r="18">
      <c r="A18" s="4" t="inlineStr">
        <is>
          <t>Decrease in notional amount</t>
        </is>
      </c>
      <c r="B18" s="7" t="n">
        <v>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7" t="n">
        <v>51350</v>
      </c>
      <c r="C3" s="7" t="n">
        <v>41591</v>
      </c>
    </row>
    <row r="4">
      <c r="A4" s="4" t="inlineStr">
        <is>
          <t>Packaging materials</t>
        </is>
      </c>
      <c r="B4" s="6" t="n">
        <v>5475</v>
      </c>
      <c r="C4" s="6" t="n">
        <v>3194</v>
      </c>
    </row>
    <row r="5">
      <c r="A5" s="4" t="inlineStr">
        <is>
          <t>Work-in-progress</t>
        </is>
      </c>
      <c r="B5" s="6" t="n">
        <v>652</v>
      </c>
      <c r="C5" s="6" t="n">
        <v>886</v>
      </c>
    </row>
    <row r="6">
      <c r="A6" s="4" t="inlineStr">
        <is>
          <t>Finished goods</t>
        </is>
      </c>
      <c r="B6" s="6" t="n">
        <v>31969</v>
      </c>
      <c r="C6" s="6" t="n">
        <v>20363</v>
      </c>
    </row>
    <row r="7">
      <c r="A7" s="4" t="inlineStr">
        <is>
          <t>Inventory, Gross, Total</t>
        </is>
      </c>
      <c r="B7" s="6" t="n">
        <v>89446</v>
      </c>
      <c r="C7" s="6" t="n">
        <v>66034</v>
      </c>
    </row>
    <row r="8">
      <c r="A8" s="4" t="inlineStr">
        <is>
          <t>Reserve for excess/obsolete inventories</t>
        </is>
      </c>
      <c r="B8" s="6" t="n">
        <v>-7753</v>
      </c>
      <c r="C8" s="6" t="n">
        <v>-5231</v>
      </c>
    </row>
    <row r="9">
      <c r="A9" s="4" t="inlineStr">
        <is>
          <t>Inventories, net</t>
        </is>
      </c>
      <c r="B9" s="7" t="n">
        <v>81693</v>
      </c>
      <c r="C9" s="7" t="n">
        <v>608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4" t="inlineStr">
        <is>
          <t>Property, Plant and Equipment, Gross, Total</t>
        </is>
      </c>
      <c r="B2" s="7" t="n">
        <v>75627</v>
      </c>
      <c r="C2" s="7" t="n">
        <v>58796</v>
      </c>
    </row>
    <row r="3">
      <c r="A3" s="4" t="inlineStr">
        <is>
          <t>Less: accumulated depreciation</t>
        </is>
      </c>
      <c r="B3" s="6" t="n">
        <v>-22956</v>
      </c>
      <c r="C3" s="6" t="n">
        <v>-17527</v>
      </c>
    </row>
    <row r="4">
      <c r="A4" s="4" t="inlineStr">
        <is>
          <t>Property and equipment, net</t>
        </is>
      </c>
      <c r="B4" s="6" t="n">
        <v>52671</v>
      </c>
      <c r="C4" s="6" t="n">
        <v>41269</v>
      </c>
    </row>
    <row r="5">
      <c r="A5" s="4" t="inlineStr">
        <is>
          <t>Land [Member]</t>
        </is>
      </c>
    </row>
    <row r="6">
      <c r="A6" s="4" t="inlineStr">
        <is>
          <t>Property, Plant and Equipment, Gross, Total</t>
        </is>
      </c>
      <c r="B6" s="6" t="n">
        <v>5947</v>
      </c>
      <c r="C6" s="6" t="n">
        <v>4667</v>
      </c>
    </row>
    <row r="7">
      <c r="A7" s="4" t="inlineStr">
        <is>
          <t>Buildings [Member]</t>
        </is>
      </c>
    </row>
    <row r="8">
      <c r="A8" s="4" t="inlineStr">
        <is>
          <t>Property, Plant and Equipment, Gross, Total</t>
        </is>
      </c>
      <c r="B8" s="6" t="n">
        <v>19970</v>
      </c>
      <c r="C8" s="6" t="n">
        <v>11633</v>
      </c>
    </row>
    <row r="9">
      <c r="A9" s="4" t="inlineStr">
        <is>
          <t>Machinery, furniture and equipment [Member]</t>
        </is>
      </c>
    </row>
    <row r="10">
      <c r="A10" s="4" t="inlineStr">
        <is>
          <t>Property, Plant and Equipment, Gross, Total</t>
        </is>
      </c>
      <c r="B10" s="6" t="n">
        <v>46769</v>
      </c>
      <c r="C10" s="6" t="n">
        <v>39111</v>
      </c>
    </row>
    <row r="11">
      <c r="A11" s="4" t="inlineStr">
        <is>
          <t>Construction in progress [Member]</t>
        </is>
      </c>
    </row>
    <row r="12">
      <c r="A12" s="4" t="inlineStr">
        <is>
          <t>Property, Plant and Equipment, Gross, Total</t>
        </is>
      </c>
      <c r="B12" s="7" t="n">
        <v>2941</v>
      </c>
      <c r="C12" s="7" t="n">
        <v>3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t>
        </is>
      </c>
      <c r="B4" s="5" t="n">
        <v>5.5</v>
      </c>
      <c r="C4" s="5" t="n">
        <v>4.8</v>
      </c>
      <c r="D4" s="5" t="n">
        <v>4.4</v>
      </c>
    </row>
    <row r="5">
      <c r="A5" s="4" t="inlineStr">
        <is>
          <t>Interest capitalized</t>
        </is>
      </c>
      <c r="B5" s="5" t="n">
        <v>0.1</v>
      </c>
      <c r="C5" s="5" t="n">
        <v>0.1</v>
      </c>
      <c r="D5" s="5"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TANGIBLE ASSETS - Goodwill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Nov. 19, 2021</t>
        </is>
      </c>
      <c r="G2" s="2" t="inlineStr">
        <is>
          <t>Dec. 31, 2018</t>
        </is>
      </c>
      <c r="H2" s="2" t="inlineStr">
        <is>
          <t>Dec. 31, 2013</t>
        </is>
      </c>
    </row>
    <row r="3">
      <c r="A3" s="4" t="inlineStr">
        <is>
          <t>Goodwill</t>
        </is>
      </c>
      <c r="C3" s="7" t="n">
        <v>27888</v>
      </c>
      <c r="D3" s="7" t="n">
        <v>3580</v>
      </c>
    </row>
    <row r="4">
      <c r="A4" s="4" t="inlineStr">
        <is>
          <t>Goodwill, impairment loss</t>
        </is>
      </c>
      <c r="C4" s="7" t="n">
        <v>0</v>
      </c>
      <c r="D4" s="7" t="n">
        <v>0</v>
      </c>
      <c r="E4" s="7" t="n">
        <v>0</v>
      </c>
    </row>
    <row r="5">
      <c r="A5" s="4" t="inlineStr">
        <is>
          <t>BioSante Pharmaceuticals</t>
        </is>
      </c>
    </row>
    <row r="6">
      <c r="A6" s="4" t="inlineStr">
        <is>
          <t>Goodwill</t>
        </is>
      </c>
      <c r="H6" s="7" t="n">
        <v>1800</v>
      </c>
    </row>
    <row r="7">
      <c r="A7" s="4" t="inlineStr">
        <is>
          <t>WellSpring</t>
        </is>
      </c>
    </row>
    <row r="8">
      <c r="A8" s="4" t="inlineStr">
        <is>
          <t>Goodwill</t>
        </is>
      </c>
      <c r="G8" s="7" t="n">
        <v>1700</v>
      </c>
    </row>
    <row r="9">
      <c r="A9" s="4" t="inlineStr">
        <is>
          <t>Novitium</t>
        </is>
      </c>
    </row>
    <row r="10">
      <c r="A10" s="4" t="inlineStr">
        <is>
          <t>Goodwill</t>
        </is>
      </c>
      <c r="F10" s="7" t="n">
        <v>24308</v>
      </c>
    </row>
    <row r="11">
      <c r="A11" s="4" t="inlineStr">
        <is>
          <t>Acquisition of goodwill</t>
        </is>
      </c>
      <c r="B11" s="7" t="n">
        <v>243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INTANGIBLE ASSETS - Components (Details) - USD ($) $ in Thousands</t>
        </is>
      </c>
      <c r="B1" s="2" t="inlineStr">
        <is>
          <t>12 Months Ended</t>
        </is>
      </c>
    </row>
    <row r="2">
      <c r="B2" s="2" t="inlineStr">
        <is>
          <t>Dec. 31, 2021</t>
        </is>
      </c>
      <c r="C2" s="2" t="inlineStr">
        <is>
          <t>Dec. 31, 2020</t>
        </is>
      </c>
      <c r="D2" s="2" t="inlineStr">
        <is>
          <t>Dec. 31, 2019</t>
        </is>
      </c>
    </row>
    <row r="3">
      <c r="A3" s="3" t="inlineStr">
        <is>
          <t>Definite-Lived Intangible Assets:</t>
        </is>
      </c>
    </row>
    <row r="4">
      <c r="A4" s="4" t="inlineStr">
        <is>
          <t>Gross Carrying Amount</t>
        </is>
      </c>
      <c r="B4" s="7" t="n">
        <v>500489</v>
      </c>
      <c r="C4" s="7" t="n">
        <v>355170</v>
      </c>
    </row>
    <row r="5">
      <c r="A5" s="4" t="inlineStr">
        <is>
          <t>Accumulated Amortization</t>
        </is>
      </c>
      <c r="B5" s="7" t="n">
        <v>-206367</v>
      </c>
      <c r="C5" s="6" t="n">
        <v>-166659</v>
      </c>
    </row>
    <row r="6">
      <c r="A6" s="4" t="inlineStr">
        <is>
          <t>Weighted Average Amortization Period</t>
        </is>
      </c>
      <c r="B6" s="4" t="inlineStr">
        <is>
          <t>9 years</t>
        </is>
      </c>
    </row>
    <row r="7">
      <c r="A7" s="3" t="inlineStr">
        <is>
          <t>Indefinite-lived Intangible Assets (Excluding Goodwill) [Abstract]</t>
        </is>
      </c>
    </row>
    <row r="8">
      <c r="A8" s="4" t="inlineStr">
        <is>
          <t>Amortization of intangible assets</t>
        </is>
      </c>
      <c r="B8" s="7" t="n">
        <v>41800</v>
      </c>
      <c r="C8" s="6" t="n">
        <v>39900</v>
      </c>
      <c r="D8" s="7" t="n">
        <v>40200</v>
      </c>
    </row>
    <row r="9">
      <c r="A9" s="4" t="inlineStr">
        <is>
          <t>Intangible asset impairment charge</t>
        </is>
      </c>
      <c r="B9" s="6" t="n">
        <v>2374</v>
      </c>
      <c r="C9" s="6" t="n">
        <v>446</v>
      </c>
      <c r="D9" s="7" t="n">
        <v>75</v>
      </c>
    </row>
    <row r="10">
      <c r="A10" s="4" t="inlineStr">
        <is>
          <t>In process research and development</t>
        </is>
      </c>
    </row>
    <row r="11">
      <c r="A11" s="3" t="inlineStr">
        <is>
          <t>Indefinite-lived Intangible Assets (Excluding Goodwill) [Abstract]</t>
        </is>
      </c>
    </row>
    <row r="12">
      <c r="A12" s="4" t="inlineStr">
        <is>
          <t>Gross Carrying Amount</t>
        </is>
      </c>
      <c r="B12" s="6" t="n">
        <v>46900</v>
      </c>
    </row>
    <row r="13">
      <c r="A13" s="4" t="inlineStr">
        <is>
          <t>Acquired ANDA intangible assets</t>
        </is>
      </c>
    </row>
    <row r="14">
      <c r="A14" s="3" t="inlineStr">
        <is>
          <t>Definite-Lived Intangible Assets:</t>
        </is>
      </c>
    </row>
    <row r="15">
      <c r="A15" s="4" t="inlineStr">
        <is>
          <t>Gross Carrying Amount</t>
        </is>
      </c>
      <c r="B15" s="6" t="n">
        <v>168536</v>
      </c>
      <c r="C15" s="6" t="n">
        <v>106415</v>
      </c>
    </row>
    <row r="16">
      <c r="A16" s="4" t="inlineStr">
        <is>
          <t>Accumulated Amortization</t>
        </is>
      </c>
      <c r="B16" s="7" t="n">
        <v>-54079</v>
      </c>
      <c r="C16" s="6" t="n">
        <v>-42367</v>
      </c>
    </row>
    <row r="17">
      <c r="A17" s="4" t="inlineStr">
        <is>
          <t>Weighted Average Amortization Period</t>
        </is>
      </c>
      <c r="B17" s="4" t="inlineStr">
        <is>
          <t>8 years 6 months</t>
        </is>
      </c>
    </row>
    <row r="18">
      <c r="A18" s="3" t="inlineStr">
        <is>
          <t>Indefinite-lived Intangible Assets (Excluding Goodwill) [Abstract]</t>
        </is>
      </c>
    </row>
    <row r="19">
      <c r="A19" s="4" t="inlineStr">
        <is>
          <t>Intangible asset impairment charge</t>
        </is>
      </c>
      <c r="B19" s="7" t="n">
        <v>2400</v>
      </c>
    </row>
    <row r="20">
      <c r="A20" s="4" t="inlineStr">
        <is>
          <t>NDAs and product rights</t>
        </is>
      </c>
    </row>
    <row r="21">
      <c r="A21" s="3" t="inlineStr">
        <is>
          <t>Definite-Lived Intangible Assets:</t>
        </is>
      </c>
    </row>
    <row r="22">
      <c r="A22" s="4" t="inlineStr">
        <is>
          <t>Gross Carrying Amount</t>
        </is>
      </c>
      <c r="B22" s="6" t="n">
        <v>242372</v>
      </c>
      <c r="C22" s="6" t="n">
        <v>230974</v>
      </c>
    </row>
    <row r="23">
      <c r="A23" s="4" t="inlineStr">
        <is>
          <t>Accumulated Amortization</t>
        </is>
      </c>
      <c r="B23" s="7" t="n">
        <v>-138835</v>
      </c>
      <c r="C23" s="6" t="n">
        <v>-112483</v>
      </c>
    </row>
    <row r="24">
      <c r="A24" s="4" t="inlineStr">
        <is>
          <t>Weighted Average Amortization Period</t>
        </is>
      </c>
      <c r="B24" s="4" t="inlineStr">
        <is>
          <t>9 years 10 months 24 days</t>
        </is>
      </c>
    </row>
    <row r="25">
      <c r="A25" s="4" t="inlineStr">
        <is>
          <t>Marketing and distribution rights</t>
        </is>
      </c>
    </row>
    <row r="26">
      <c r="A26" s="3" t="inlineStr">
        <is>
          <t>Definite-Lived Intangible Assets:</t>
        </is>
      </c>
    </row>
    <row r="27">
      <c r="A27" s="4" t="inlineStr">
        <is>
          <t>Gross Carrying Amount</t>
        </is>
      </c>
      <c r="B27" s="7" t="n">
        <v>17157</v>
      </c>
      <c r="C27" s="6" t="n">
        <v>17157</v>
      </c>
    </row>
    <row r="28">
      <c r="A28" s="4" t="inlineStr">
        <is>
          <t>Accumulated Amortization</t>
        </is>
      </c>
      <c r="B28" s="7" t="n">
        <v>-12347</v>
      </c>
      <c r="C28" s="6" t="n">
        <v>-11386</v>
      </c>
    </row>
    <row r="29">
      <c r="A29" s="4" t="inlineStr">
        <is>
          <t>Weighted Average Amortization Period</t>
        </is>
      </c>
      <c r="B29" s="4" t="inlineStr">
        <is>
          <t>5 years 6 months</t>
        </is>
      </c>
    </row>
    <row r="30">
      <c r="A30" s="3" t="inlineStr">
        <is>
          <t>Indefinite-lived Intangible Assets (Excluding Goodwill) [Abstract]</t>
        </is>
      </c>
    </row>
    <row r="31">
      <c r="A31" s="4" t="inlineStr">
        <is>
          <t>Intangible asset impairment charge</t>
        </is>
      </c>
      <c r="C31" s="6" t="n">
        <v>400</v>
      </c>
    </row>
    <row r="32">
      <c r="A32" s="4" t="inlineStr">
        <is>
          <t>Non-compete agreement</t>
        </is>
      </c>
    </row>
    <row r="33">
      <c r="A33" s="3" t="inlineStr">
        <is>
          <t>Definite-Lived Intangible Assets:</t>
        </is>
      </c>
    </row>
    <row r="34">
      <c r="A34" s="4" t="inlineStr">
        <is>
          <t>Gross Carrying Amount</t>
        </is>
      </c>
      <c r="B34" s="7" t="n">
        <v>624</v>
      </c>
      <c r="C34" s="6" t="n">
        <v>624</v>
      </c>
    </row>
    <row r="35">
      <c r="A35" s="4" t="inlineStr">
        <is>
          <t>Accumulated Amortization</t>
        </is>
      </c>
      <c r="B35" s="7" t="n">
        <v>-513</v>
      </c>
      <c r="C35" s="7" t="n">
        <v>-423</v>
      </c>
    </row>
    <row r="36">
      <c r="A36" s="4" t="inlineStr">
        <is>
          <t>Weighted Average Amortization Period</t>
        </is>
      </c>
      <c r="B36" s="4" t="inlineStr">
        <is>
          <t>7 years</t>
        </is>
      </c>
    </row>
    <row r="37">
      <c r="A37" s="4" t="inlineStr">
        <is>
          <t>Customer Relationships</t>
        </is>
      </c>
    </row>
    <row r="38">
      <c r="A38" s="3" t="inlineStr">
        <is>
          <t>Definite-Lived Intangible Assets:</t>
        </is>
      </c>
    </row>
    <row r="39">
      <c r="A39" s="4" t="inlineStr">
        <is>
          <t>Gross Carrying Amount</t>
        </is>
      </c>
      <c r="B39" s="7" t="n">
        <v>24900</v>
      </c>
    </row>
    <row r="40">
      <c r="A40" s="4" t="inlineStr">
        <is>
          <t>Accumulated Amortization</t>
        </is>
      </c>
      <c r="B40" s="7" t="n">
        <v>-593</v>
      </c>
    </row>
    <row r="41">
      <c r="A41" s="4" t="inlineStr">
        <is>
          <t>Weighted Average Amortization Period</t>
        </is>
      </c>
      <c r="B41" s="4" t="inlineStr">
        <is>
          <t>7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INTANGIBLE ASSETS - Amortization (Details) $ in Thousands</t>
        </is>
      </c>
      <c r="B1" s="2" t="inlineStr">
        <is>
          <t>Dec. 31, 2021USD ($)</t>
        </is>
      </c>
    </row>
    <row r="2">
      <c r="A2" s="3" t="inlineStr">
        <is>
          <t>INTANGIBLE ASSETS</t>
        </is>
      </c>
    </row>
    <row r="3">
      <c r="A3" s="4" t="inlineStr">
        <is>
          <t>2022</t>
        </is>
      </c>
      <c r="B3" s="7" t="n">
        <v>49121</v>
      </c>
    </row>
    <row r="4">
      <c r="A4" s="4" t="inlineStr">
        <is>
          <t>2023</t>
        </is>
      </c>
      <c r="B4" s="6" t="n">
        <v>50792</v>
      </c>
    </row>
    <row r="5">
      <c r="A5" s="4" t="inlineStr">
        <is>
          <t>2024</t>
        </is>
      </c>
      <c r="B5" s="6" t="n">
        <v>49997</v>
      </c>
    </row>
    <row r="6">
      <c r="A6" s="4" t="inlineStr">
        <is>
          <t>2025</t>
        </is>
      </c>
      <c r="B6" s="6" t="n">
        <v>47893</v>
      </c>
    </row>
    <row r="7">
      <c r="A7" s="4" t="inlineStr">
        <is>
          <t>2026</t>
        </is>
      </c>
      <c r="B7" s="6" t="n">
        <v>34574</v>
      </c>
    </row>
    <row r="8">
      <c r="A8" s="4" t="inlineStr">
        <is>
          <t>2027 and thereafter</t>
        </is>
      </c>
      <c r="B8" s="6" t="n">
        <v>61745</v>
      </c>
    </row>
    <row r="9">
      <c r="A9" s="4" t="inlineStr">
        <is>
          <t>Total</t>
        </is>
      </c>
      <c r="B9" s="7" t="n">
        <v>294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FAIR VALUE DISCLOSURES (Details) $ in Thousands</t>
        </is>
      </c>
      <c r="B1" s="2" t="inlineStr">
        <is>
          <t>Dec. 31, 2021USD ($)</t>
        </is>
      </c>
      <c r="C1" s="2" t="inlineStr">
        <is>
          <t>Nov. 19, 2021USD ($)</t>
        </is>
      </c>
      <c r="D1" s="2" t="inlineStr">
        <is>
          <t>Dec. 31, 2020USD ($)</t>
        </is>
      </c>
      <c r="E1" s="2" t="inlineStr">
        <is>
          <t>Dec. 31, 2019USD ($)</t>
        </is>
      </c>
    </row>
    <row r="2">
      <c r="A2" s="4" t="inlineStr">
        <is>
          <t>Interest rate swaps</t>
        </is>
      </c>
      <c r="B2" s="7" t="n">
        <v>6790</v>
      </c>
      <c r="D2" s="7" t="n">
        <v>14109</v>
      </c>
    </row>
    <row r="3">
      <c r="A3" s="4" t="inlineStr">
        <is>
          <t>Contingent consideration</t>
        </is>
      </c>
      <c r="B3" s="6" t="n">
        <v>30500</v>
      </c>
      <c r="D3" s="6" t="n">
        <v>0</v>
      </c>
      <c r="E3" s="7" t="n">
        <v>0</v>
      </c>
    </row>
    <row r="4">
      <c r="A4" s="4" t="inlineStr">
        <is>
          <t>Fair Value, Inputs, Level 2 [Member]</t>
        </is>
      </c>
    </row>
    <row r="5">
      <c r="A5" s="4" t="inlineStr">
        <is>
          <t>Interest rate swaps</t>
        </is>
      </c>
      <c r="B5" s="7" t="n">
        <v>6790</v>
      </c>
      <c r="D5" s="7" t="n">
        <v>14109</v>
      </c>
    </row>
    <row r="6">
      <c r="A6" s="4" t="inlineStr">
        <is>
          <t>Discount rate | Profit-based milestone payments</t>
        </is>
      </c>
    </row>
    <row r="7">
      <c r="A7" s="4" t="inlineStr">
        <is>
          <t>Unobservable inputs</t>
        </is>
      </c>
      <c r="B7" s="10" t="n">
        <v>12.5</v>
      </c>
    </row>
    <row r="8">
      <c r="A8" s="4" t="inlineStr">
        <is>
          <t>Discount rate | Product development-based milestone payments</t>
        </is>
      </c>
    </row>
    <row r="9">
      <c r="A9" s="4" t="inlineStr">
        <is>
          <t>Unobservable inputs</t>
        </is>
      </c>
      <c r="B9" s="10" t="n">
        <v>8.5</v>
      </c>
    </row>
    <row r="10">
      <c r="A10" s="4" t="inlineStr">
        <is>
          <t>Probability of payment | Product development-based milestone payments</t>
        </is>
      </c>
    </row>
    <row r="11">
      <c r="A11" s="4" t="inlineStr">
        <is>
          <t>Unobservable inputs</t>
        </is>
      </c>
      <c r="B11" s="6" t="n">
        <v>90</v>
      </c>
    </row>
    <row r="12">
      <c r="A12" s="4" t="inlineStr">
        <is>
          <t>Interest rate swap</t>
        </is>
      </c>
    </row>
    <row r="13">
      <c r="A13" s="4" t="inlineStr">
        <is>
          <t>Interest rate swaps</t>
        </is>
      </c>
      <c r="B13" s="7" t="n">
        <v>6800</v>
      </c>
    </row>
    <row r="14">
      <c r="A14" s="4" t="inlineStr">
        <is>
          <t>BioSante Pharmaceuticals | Discount rate</t>
        </is>
      </c>
    </row>
    <row r="15">
      <c r="A15" s="4" t="inlineStr">
        <is>
          <t>Unobservable inputs</t>
        </is>
      </c>
      <c r="B15" s="6" t="n">
        <v>15</v>
      </c>
    </row>
    <row r="16">
      <c r="A16" s="4" t="inlineStr">
        <is>
          <t>Novitium</t>
        </is>
      </c>
    </row>
    <row r="17">
      <c r="A17" s="4" t="inlineStr">
        <is>
          <t>Additional contingent consideration</t>
        </is>
      </c>
      <c r="B17" s="7" t="n">
        <v>46500</v>
      </c>
      <c r="C17" s="7" t="n">
        <v>46500</v>
      </c>
    </row>
    <row r="18">
      <c r="A18" s="4" t="inlineStr">
        <is>
          <t>Contingent consideration</t>
        </is>
      </c>
      <c r="B18" s="6" t="n">
        <v>31000</v>
      </c>
      <c r="C18" s="7" t="n">
        <v>30500</v>
      </c>
    </row>
    <row r="19">
      <c r="A19" s="4" t="inlineStr">
        <is>
          <t>Novitium | Fair Value, Inputs, Level 3 [Member]</t>
        </is>
      </c>
    </row>
    <row r="20">
      <c r="A20" s="4" t="inlineStr">
        <is>
          <t>Contingent consideration</t>
        </is>
      </c>
      <c r="B20" s="7" t="n">
        <v>3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FAIR VALUE DISCLOSURES - Acquired (Details) $ in Thousands</t>
        </is>
      </c>
      <c r="B1" s="2" t="inlineStr">
        <is>
          <t>1 Months Ended</t>
        </is>
      </c>
      <c r="F1" s="2" t="inlineStr">
        <is>
          <t>3 Months Ended</t>
        </is>
      </c>
      <c r="G1" s="2" t="inlineStr">
        <is>
          <t>12 Months Ended</t>
        </is>
      </c>
    </row>
    <row r="2">
      <c r="B2" s="2" t="inlineStr">
        <is>
          <t>Apr. 30, 2021USD ($)</t>
        </is>
      </c>
      <c r="C2" s="2" t="inlineStr">
        <is>
          <t>Jul. 31, 2020USD ($)</t>
        </is>
      </c>
      <c r="D2" s="2" t="inlineStr">
        <is>
          <t>Jan. 31, 2020USD ($)product</t>
        </is>
      </c>
      <c r="E2" s="2" t="inlineStr">
        <is>
          <t>Apr. 30, 2016USD ($)</t>
        </is>
      </c>
      <c r="F2" s="2" t="inlineStr">
        <is>
          <t>Dec. 31, 2021USD ($)</t>
        </is>
      </c>
      <c r="G2" s="2" t="inlineStr">
        <is>
          <t>Dec. 31, 2021USD ($)</t>
        </is>
      </c>
      <c r="H2" s="2" t="inlineStr">
        <is>
          <t>Dec. 31, 2020USD ($)</t>
        </is>
      </c>
      <c r="I2" s="2" t="inlineStr">
        <is>
          <t>Dec. 31, 2019USD ($)</t>
        </is>
      </c>
    </row>
    <row r="3">
      <c r="A3" s="4" t="inlineStr">
        <is>
          <t>Intangible asset impairment charge</t>
        </is>
      </c>
      <c r="G3" s="7" t="n">
        <v>2374</v>
      </c>
      <c r="H3" s="7" t="n">
        <v>446</v>
      </c>
      <c r="I3" s="7" t="n">
        <v>75</v>
      </c>
    </row>
    <row r="4">
      <c r="A4" s="4" t="inlineStr">
        <is>
          <t>Payments to acquire intangible assets</t>
        </is>
      </c>
      <c r="G4" s="6" t="n">
        <v>21081</v>
      </c>
      <c r="H4" s="6" t="n">
        <v>62187</v>
      </c>
      <c r="I4" s="6" t="n">
        <v>20914</v>
      </c>
    </row>
    <row r="5">
      <c r="A5" s="4" t="inlineStr">
        <is>
          <t>Finite-lived intangible gross carrying amount</t>
        </is>
      </c>
      <c r="F5" s="7" t="n">
        <v>500489</v>
      </c>
      <c r="G5" s="7" t="n">
        <v>500489</v>
      </c>
      <c r="H5" s="6" t="n">
        <v>355170</v>
      </c>
    </row>
    <row r="6">
      <c r="A6" s="4" t="inlineStr">
        <is>
          <t>Useful life of intangible assets</t>
        </is>
      </c>
      <c r="G6" s="4" t="inlineStr">
        <is>
          <t>9 years</t>
        </is>
      </c>
    </row>
    <row r="7">
      <c r="A7" s="4" t="inlineStr">
        <is>
          <t>Research and development</t>
        </is>
      </c>
      <c r="G7" s="7" t="n">
        <v>11369</v>
      </c>
      <c r="H7" s="6" t="n">
        <v>16001</v>
      </c>
      <c r="I7" s="6" t="n">
        <v>19806</v>
      </c>
    </row>
    <row r="8">
      <c r="A8" s="4" t="inlineStr">
        <is>
          <t>Amortization of intangible assets</t>
        </is>
      </c>
      <c r="G8" s="6" t="n">
        <v>41800</v>
      </c>
      <c r="H8" s="6" t="n">
        <v>39900</v>
      </c>
      <c r="I8" s="7" t="n">
        <v>40200</v>
      </c>
    </row>
    <row r="9">
      <c r="A9" s="4" t="inlineStr">
        <is>
          <t>Inventories, net</t>
        </is>
      </c>
      <c r="F9" s="6" t="n">
        <v>81693</v>
      </c>
      <c r="G9" s="6" t="n">
        <v>81693</v>
      </c>
      <c r="H9" s="6" t="n">
        <v>60803</v>
      </c>
    </row>
    <row r="10">
      <c r="A10" s="4" t="inlineStr">
        <is>
          <t>Raw materials</t>
        </is>
      </c>
      <c r="F10" s="6" t="n">
        <v>51350</v>
      </c>
      <c r="G10" s="6" t="n">
        <v>51350</v>
      </c>
      <c r="H10" s="6" t="n">
        <v>41591</v>
      </c>
    </row>
    <row r="11">
      <c r="A11" s="4" t="inlineStr">
        <is>
          <t>Finished goods</t>
        </is>
      </c>
      <c r="F11" s="6" t="n">
        <v>31969</v>
      </c>
      <c r="G11" s="6" t="n">
        <v>31969</v>
      </c>
      <c r="H11" s="6" t="n">
        <v>20363</v>
      </c>
    </row>
    <row r="12">
      <c r="A12" s="4" t="inlineStr">
        <is>
          <t>Acquired ANDA intangible assets</t>
        </is>
      </c>
    </row>
    <row r="13">
      <c r="A13" s="4" t="inlineStr">
        <is>
          <t>Intangible asset impairment charge</t>
        </is>
      </c>
      <c r="G13" s="6" t="n">
        <v>2400</v>
      </c>
    </row>
    <row r="14">
      <c r="A14" s="4" t="inlineStr">
        <is>
          <t>Finite-lived intangible gross carrying amount</t>
        </is>
      </c>
      <c r="F14" s="6" t="n">
        <v>168536</v>
      </c>
      <c r="G14" s="7" t="n">
        <v>168536</v>
      </c>
      <c r="H14" s="6" t="n">
        <v>106415</v>
      </c>
    </row>
    <row r="15">
      <c r="A15" s="4" t="inlineStr">
        <is>
          <t>Useful life of intangible assets</t>
        </is>
      </c>
      <c r="G15" s="4" t="inlineStr">
        <is>
          <t>8 years 6 months</t>
        </is>
      </c>
    </row>
    <row r="16">
      <c r="A16" s="4" t="inlineStr">
        <is>
          <t>Marketing and distribution rights</t>
        </is>
      </c>
    </row>
    <row r="17">
      <c r="A17" s="4" t="inlineStr">
        <is>
          <t>Intangible asset impairment charge</t>
        </is>
      </c>
      <c r="H17" s="6" t="n">
        <v>400</v>
      </c>
    </row>
    <row r="18">
      <c r="A18" s="4" t="inlineStr">
        <is>
          <t>Finite-lived intangible gross carrying amount</t>
        </is>
      </c>
      <c r="F18" s="6" t="n">
        <v>17157</v>
      </c>
      <c r="G18" s="7" t="n">
        <v>17157</v>
      </c>
      <c r="H18" s="6" t="n">
        <v>17157</v>
      </c>
    </row>
    <row r="19">
      <c r="A19" s="4" t="inlineStr">
        <is>
          <t>Useful life of intangible assets</t>
        </is>
      </c>
      <c r="G19" s="4" t="inlineStr">
        <is>
          <t>5 years 6 months</t>
        </is>
      </c>
    </row>
    <row r="20">
      <c r="A20" s="4" t="inlineStr">
        <is>
          <t>Sandoz Inc [Member]</t>
        </is>
      </c>
    </row>
    <row r="21">
      <c r="A21" s="4" t="inlineStr">
        <is>
          <t>Intangible asset impairment charge</t>
        </is>
      </c>
      <c r="G21" s="7" t="n">
        <v>0</v>
      </c>
    </row>
    <row r="22">
      <c r="A22" s="4" t="inlineStr">
        <is>
          <t>Total asset purchase</t>
        </is>
      </c>
      <c r="B22" s="7" t="n">
        <v>20700</v>
      </c>
    </row>
    <row r="23">
      <c r="A23" s="4" t="inlineStr">
        <is>
          <t>Transaction costs</t>
        </is>
      </c>
      <c r="B23" s="6" t="n">
        <v>400</v>
      </c>
    </row>
    <row r="24">
      <c r="A24" s="4" t="inlineStr">
        <is>
          <t>Finite-lived intangible gross carrying amount</t>
        </is>
      </c>
      <c r="B24" s="7" t="n">
        <v>11400</v>
      </c>
    </row>
    <row r="25">
      <c r="A25" s="4" t="inlineStr">
        <is>
          <t>Useful life of intangible assets</t>
        </is>
      </c>
      <c r="B25" s="4" t="inlineStr">
        <is>
          <t>7 years</t>
        </is>
      </c>
    </row>
    <row r="26">
      <c r="A26" s="4" t="inlineStr">
        <is>
          <t>Inventories, net</t>
        </is>
      </c>
      <c r="B26" s="7" t="n">
        <v>9700</v>
      </c>
    </row>
    <row r="27">
      <c r="A27" s="4" t="inlineStr">
        <is>
          <t>Raw materials</t>
        </is>
      </c>
      <c r="B27" s="6" t="n">
        <v>600</v>
      </c>
    </row>
    <row r="28">
      <c r="A28" s="4" t="inlineStr">
        <is>
          <t>Sample inventory</t>
        </is>
      </c>
      <c r="B28" s="6" t="n">
        <v>1000</v>
      </c>
    </row>
    <row r="29">
      <c r="A29" s="4" t="inlineStr">
        <is>
          <t>Finished goods</t>
        </is>
      </c>
      <c r="B29" s="7" t="n">
        <v>8100</v>
      </c>
    </row>
    <row r="30">
      <c r="A30" s="4" t="inlineStr">
        <is>
          <t>Sandoz Inc [Member] | Discount rate</t>
        </is>
      </c>
    </row>
    <row r="31">
      <c r="A31" s="4" t="inlineStr">
        <is>
          <t>Intangible asset measurement input</t>
        </is>
      </c>
      <c r="B31" s="6" t="n">
        <v>10</v>
      </c>
    </row>
    <row r="32">
      <c r="A32" s="4" t="inlineStr">
        <is>
          <t>Private Company [Member]</t>
        </is>
      </c>
    </row>
    <row r="33">
      <c r="A33" s="4" t="inlineStr">
        <is>
          <t>Intangible asset impairment charge</t>
        </is>
      </c>
      <c r="F33" s="7" t="n">
        <v>2400</v>
      </c>
    </row>
    <row r="34">
      <c r="A34" s="4" t="inlineStr">
        <is>
          <t>Total asset purchase</t>
        </is>
      </c>
      <c r="C34" s="7" t="n">
        <v>4300</v>
      </c>
    </row>
    <row r="35">
      <c r="A35" s="4" t="inlineStr">
        <is>
          <t>Transaction costs</t>
        </is>
      </c>
      <c r="C35" s="6" t="n">
        <v>100</v>
      </c>
    </row>
    <row r="36">
      <c r="A36" s="4" t="inlineStr">
        <is>
          <t>Finite-lived intangible gross carrying amount</t>
        </is>
      </c>
      <c r="C36" s="7" t="n">
        <v>3000</v>
      </c>
    </row>
    <row r="37">
      <c r="A37" s="4" t="inlineStr">
        <is>
          <t>Useful life of intangible assets</t>
        </is>
      </c>
      <c r="C37" s="4" t="inlineStr">
        <is>
          <t>7 years</t>
        </is>
      </c>
    </row>
    <row r="38">
      <c r="A38" s="4" t="inlineStr">
        <is>
          <t>Inventories, net</t>
        </is>
      </c>
      <c r="C38" s="7" t="n">
        <v>1400</v>
      </c>
    </row>
    <row r="39">
      <c r="A39" s="4" t="inlineStr">
        <is>
          <t>Amerigen Pharmaceuticals, Ltd.</t>
        </is>
      </c>
    </row>
    <row r="40">
      <c r="A40" s="4" t="inlineStr">
        <is>
          <t>Intangible asset impairment charge</t>
        </is>
      </c>
      <c r="G40" s="7" t="n">
        <v>0</v>
      </c>
      <c r="H40" s="7" t="n">
        <v>0</v>
      </c>
    </row>
    <row r="41">
      <c r="A41" s="4" t="inlineStr">
        <is>
          <t>Number of generic products | product</t>
        </is>
      </c>
      <c r="D41" s="6" t="n">
        <v>23</v>
      </c>
    </row>
    <row r="42">
      <c r="A42" s="4" t="inlineStr">
        <is>
          <t>Total asset purchase</t>
        </is>
      </c>
      <c r="D42" s="7" t="n">
        <v>56800</v>
      </c>
    </row>
    <row r="43">
      <c r="A43" s="4" t="inlineStr">
        <is>
          <t>Transaction costs</t>
        </is>
      </c>
      <c r="D43" s="6" t="n">
        <v>700</v>
      </c>
    </row>
    <row r="44">
      <c r="A44" s="4" t="inlineStr">
        <is>
          <t>Contingent liability not recognized, asset acquisition</t>
        </is>
      </c>
      <c r="D44" s="7" t="n">
        <v>25000</v>
      </c>
    </row>
    <row r="45">
      <c r="A45" s="4" t="inlineStr">
        <is>
          <t>Period of contingent payments</t>
        </is>
      </c>
      <c r="D45" s="4" t="inlineStr">
        <is>
          <t>4 years</t>
        </is>
      </c>
    </row>
    <row r="46">
      <c r="A46" s="4" t="inlineStr">
        <is>
          <t>Number Of Commercial Products Under Product Portfolio | product</t>
        </is>
      </c>
      <c r="D46" s="6" t="n">
        <v>10</v>
      </c>
    </row>
    <row r="47">
      <c r="A47" s="4" t="inlineStr">
        <is>
          <t>Number Of Approved Products With Launches Pending Under Product Portfolio | product</t>
        </is>
      </c>
      <c r="D47" s="6" t="n">
        <v>3</v>
      </c>
    </row>
    <row r="48">
      <c r="A48" s="4" t="inlineStr">
        <is>
          <t>Number Of Filed Products Under Product Portfolio | product</t>
        </is>
      </c>
      <c r="D48" s="6" t="n">
        <v>4</v>
      </c>
    </row>
    <row r="49">
      <c r="A49" s="4" t="inlineStr">
        <is>
          <t>Number Of In-Development Products Under Product Portfolio | product</t>
        </is>
      </c>
      <c r="D49" s="6" t="n">
        <v>4</v>
      </c>
    </row>
    <row r="50">
      <c r="A50" s="4" t="inlineStr">
        <is>
          <t>Number Of Approved Products Under Product Portfolio | product</t>
        </is>
      </c>
      <c r="D50" s="6" t="n">
        <v>2</v>
      </c>
    </row>
    <row r="51">
      <c r="A51" s="4" t="inlineStr">
        <is>
          <t>Useful life of intangible assets</t>
        </is>
      </c>
      <c r="D51" s="4" t="inlineStr">
        <is>
          <t>7 years</t>
        </is>
      </c>
    </row>
    <row r="52">
      <c r="A52" s="4" t="inlineStr">
        <is>
          <t>Research and development</t>
        </is>
      </c>
      <c r="D52" s="7" t="n">
        <v>3800</v>
      </c>
    </row>
    <row r="53">
      <c r="A53" s="4" t="inlineStr">
        <is>
          <t>Inventories, net</t>
        </is>
      </c>
      <c r="D53" s="6" t="n">
        <v>8400</v>
      </c>
    </row>
    <row r="54">
      <c r="A54" s="4" t="inlineStr">
        <is>
          <t>Raw materials</t>
        </is>
      </c>
      <c r="D54" s="6" t="n">
        <v>1700</v>
      </c>
    </row>
    <row r="55">
      <c r="A55" s="4" t="inlineStr">
        <is>
          <t>Finished goods</t>
        </is>
      </c>
      <c r="D55" s="6" t="n">
        <v>6700</v>
      </c>
    </row>
    <row r="56">
      <c r="A56" s="4" t="inlineStr">
        <is>
          <t>Amerigen Pharmaceuticals, Ltd. | Revolving Facility</t>
        </is>
      </c>
    </row>
    <row r="57">
      <c r="A57" s="4" t="inlineStr">
        <is>
          <t>Debt assumed for acquisition</t>
        </is>
      </c>
      <c r="D57" s="7" t="n">
        <v>15000</v>
      </c>
    </row>
    <row r="58">
      <c r="A58" s="4" t="inlineStr">
        <is>
          <t>Amerigen Pharmaceuticals, Ltd. | Discount rate</t>
        </is>
      </c>
    </row>
    <row r="59">
      <c r="A59" s="4" t="inlineStr">
        <is>
          <t>Intangible asset measurement input</t>
        </is>
      </c>
      <c r="D59" s="6" t="n">
        <v>8</v>
      </c>
    </row>
    <row r="60">
      <c r="A60" s="4" t="inlineStr">
        <is>
          <t>Amerigen Pharmaceuticals, Ltd. | Acquired ANDA intangible assets</t>
        </is>
      </c>
    </row>
    <row r="61">
      <c r="A61" s="4" t="inlineStr">
        <is>
          <t>Finite-lived intangible gross carrying amount</t>
        </is>
      </c>
      <c r="D61" s="7" t="n">
        <v>38500</v>
      </c>
    </row>
    <row r="62">
      <c r="A62" s="4" t="inlineStr">
        <is>
          <t>Amerigen Pharmaceuticals, Ltd. | Marketing and distribution rights</t>
        </is>
      </c>
    </row>
    <row r="63">
      <c r="A63" s="4" t="inlineStr">
        <is>
          <t>Finite-lived intangible gross carrying amount</t>
        </is>
      </c>
      <c r="D63" s="7" t="n">
        <v>6700</v>
      </c>
    </row>
    <row r="64">
      <c r="A64" s="4" t="inlineStr">
        <is>
          <t>Cranford Pharmaceuticals [Member]</t>
        </is>
      </c>
    </row>
    <row r="65">
      <c r="A65" s="4" t="inlineStr">
        <is>
          <t>Payments to acquire intangible assets</t>
        </is>
      </c>
      <c r="E65" s="7" t="n">
        <v>60000</v>
      </c>
    </row>
  </sheetData>
  <mergeCells count="3">
    <mergeCell ref="A1:A2"/>
    <mergeCell ref="B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8" customWidth="1" min="2" max="2"/>
    <col width="21" customWidth="1" min="3" max="3"/>
    <col width="37" customWidth="1" min="4" max="4"/>
    <col width="37" customWidth="1" min="5" max="5"/>
    <col width="21" customWidth="1" min="6" max="6"/>
  </cols>
  <sheetData>
    <row r="1">
      <c r="A1" s="1" t="inlineStr">
        <is>
          <t>MEZZANINE AND STOCKHOLDERS' EQUITY (Details) $ / shares in Units, $ in Thousands</t>
        </is>
      </c>
      <c r="B1" s="2" t="inlineStr">
        <is>
          <t>Nov. 19, 2021USD ($)D$ / sharesshares</t>
        </is>
      </c>
      <c r="C1" s="2" t="inlineStr">
        <is>
          <t>Mar. 08, 2021USD ($)</t>
        </is>
      </c>
      <c r="D1" s="2" t="inlineStr">
        <is>
          <t>Dec. 31, 2021USD ($)$ / sharesshares</t>
        </is>
      </c>
      <c r="E1" s="2" t="inlineStr">
        <is>
          <t>Dec. 31, 2020USD ($)$ / sharesshares</t>
        </is>
      </c>
      <c r="F1" s="2" t="inlineStr">
        <is>
          <t>Dec. 31, 2019USD ($)</t>
        </is>
      </c>
    </row>
    <row r="2">
      <c r="A2" s="4" t="inlineStr">
        <is>
          <t>Preferred Stock, Shares Authorized</t>
        </is>
      </c>
      <c r="D2" s="6" t="n">
        <v>1666667</v>
      </c>
      <c r="E2" s="6" t="n">
        <v>1666667</v>
      </c>
    </row>
    <row r="3">
      <c r="A3" s="4" t="inlineStr">
        <is>
          <t>Preferred Stock, Par or Stated Value Per Share (in dollars per share) | $ / shares</t>
        </is>
      </c>
      <c r="D3" s="8" t="n">
        <v>0.0001</v>
      </c>
      <c r="E3" s="8" t="n">
        <v>0.0001</v>
      </c>
    </row>
    <row r="4">
      <c r="A4" s="4" t="inlineStr">
        <is>
          <t>Temporary stock issued, value | $</t>
        </is>
      </c>
      <c r="D4" s="7" t="n">
        <v>24850</v>
      </c>
    </row>
    <row r="5">
      <c r="A5" s="4" t="inlineStr">
        <is>
          <t>Cash paid for costs of share issuances | $</t>
        </is>
      </c>
      <c r="D5" s="7" t="n">
        <v>5416</v>
      </c>
      <c r="E5" s="7" t="n">
        <v>0</v>
      </c>
      <c r="F5" s="7" t="n">
        <v>0</v>
      </c>
    </row>
    <row r="6">
      <c r="A6" s="4" t="inlineStr">
        <is>
          <t>Convertible Preferred Stock [Member]</t>
        </is>
      </c>
    </row>
    <row r="7">
      <c r="A7" s="4" t="inlineStr">
        <is>
          <t>Temporary stock issued (in shares)</t>
        </is>
      </c>
      <c r="D7" s="6" t="n">
        <v>25000</v>
      </c>
    </row>
    <row r="8">
      <c r="A8" s="4" t="inlineStr">
        <is>
          <t>Temporary stock issued, value | $</t>
        </is>
      </c>
      <c r="D8" s="7" t="n">
        <v>24850</v>
      </c>
    </row>
    <row r="9">
      <c r="A9" s="4" t="inlineStr">
        <is>
          <t>Convertible preferred stock outstanding (shares)</t>
        </is>
      </c>
      <c r="D9" s="6" t="n">
        <v>25000</v>
      </c>
      <c r="E9" s="6" t="n">
        <v>0</v>
      </c>
    </row>
    <row r="10">
      <c r="A10" s="4" t="inlineStr">
        <is>
          <t>PIPE Investment [Member] | Convertible Preferred Stock [Member]</t>
        </is>
      </c>
    </row>
    <row r="11">
      <c r="A11" s="4" t="inlineStr">
        <is>
          <t>Temporary stock issued (in shares)</t>
        </is>
      </c>
      <c r="B11" s="6" t="n">
        <v>25000</v>
      </c>
    </row>
    <row r="12">
      <c r="A12" s="4" t="inlineStr">
        <is>
          <t>Temporary stock issued (in dollars per share) | $ / shares</t>
        </is>
      </c>
      <c r="B12" s="7" t="n">
        <v>1000</v>
      </c>
    </row>
    <row r="13">
      <c r="A13" s="4" t="inlineStr">
        <is>
          <t>Temporary stock issued, value | $</t>
        </is>
      </c>
      <c r="B13" s="7" t="n">
        <v>25000</v>
      </c>
    </row>
    <row r="14">
      <c r="A14" s="4" t="inlineStr">
        <is>
          <t>Cash paid for costs of share issuances | $</t>
        </is>
      </c>
      <c r="C14" s="7" t="n">
        <v>200</v>
      </c>
    </row>
    <row r="15">
      <c r="A15" s="4" t="inlineStr">
        <is>
          <t>Shares accrue dividends rate</t>
        </is>
      </c>
      <c r="B15" s="4" t="inlineStr">
        <is>
          <t>6.50%</t>
        </is>
      </c>
    </row>
    <row r="16">
      <c r="A16" s="4" t="inlineStr">
        <is>
          <t>Shares conversion price | $ / shares</t>
        </is>
      </c>
      <c r="B16" s="9" t="n">
        <v>41.47</v>
      </c>
    </row>
    <row r="17">
      <c r="A17" s="4" t="inlineStr">
        <is>
          <t>Threshold number of trading days | D</t>
        </is>
      </c>
      <c r="B17" s="6" t="n">
        <v>20</v>
      </c>
    </row>
    <row r="18">
      <c r="A18" s="4" t="inlineStr">
        <is>
          <t>Number of consecutive trading days | D</t>
        </is>
      </c>
      <c r="B18" s="6" t="n">
        <v>30</v>
      </c>
    </row>
    <row r="19">
      <c r="A19" s="4" t="inlineStr">
        <is>
          <t>Maximum percentage of conversion price</t>
        </is>
      </c>
      <c r="B19" s="4" t="inlineStr">
        <is>
          <t>170.00%</t>
        </is>
      </c>
    </row>
    <row r="20">
      <c r="A20" s="4" t="inlineStr">
        <is>
          <t>Convertible, shares issuable</t>
        </is>
      </c>
      <c r="D20" s="6" t="n">
        <v>602901</v>
      </c>
    </row>
    <row r="21">
      <c r="A21" s="4" t="inlineStr">
        <is>
          <t>Common Stock [Member]</t>
        </is>
      </c>
    </row>
    <row r="22">
      <c r="A22" s="4" t="inlineStr">
        <is>
          <t>Common Stock, Authorized Shares</t>
        </is>
      </c>
      <c r="D22" s="6" t="n">
        <v>33300000</v>
      </c>
    </row>
    <row r="23">
      <c r="A23" s="4" t="inlineStr">
        <is>
          <t>Common Stock, Par Value (in dollars per share) | $ / shares</t>
        </is>
      </c>
      <c r="D23" s="8" t="n">
        <v>0.0001</v>
      </c>
    </row>
    <row r="24">
      <c r="A24" s="4" t="inlineStr">
        <is>
          <t>Common Stock, Shares, Issued</t>
        </is>
      </c>
      <c r="D24" s="6" t="n">
        <v>16900000</v>
      </c>
      <c r="E24" s="6" t="n">
        <v>12400000</v>
      </c>
    </row>
    <row r="25">
      <c r="A25" s="4" t="inlineStr">
        <is>
          <t>Common Stock, Shares, Outstanding</t>
        </is>
      </c>
      <c r="D25" s="6" t="n">
        <v>16900000</v>
      </c>
      <c r="E25" s="6" t="n">
        <v>12300000</v>
      </c>
    </row>
    <row r="26">
      <c r="A26" s="4" t="inlineStr">
        <is>
          <t>Issuance of Common Stock in Public Offering (in shares)</t>
        </is>
      </c>
      <c r="D26" s="6" t="n">
        <v>1500000</v>
      </c>
    </row>
    <row r="27">
      <c r="A27" s="4" t="inlineStr">
        <is>
          <t>Class C Special Stock [Member]</t>
        </is>
      </c>
    </row>
    <row r="28">
      <c r="A28" s="4" t="inlineStr">
        <is>
          <t>Common Stock, Authorized Shares</t>
        </is>
      </c>
      <c r="D28" s="6" t="n">
        <v>800000</v>
      </c>
    </row>
    <row r="29">
      <c r="A29" s="4" t="inlineStr">
        <is>
          <t>Common Stock, Par Value (in dollars per share) | $ / shares</t>
        </is>
      </c>
      <c r="D29" s="8" t="n">
        <v>0.0001</v>
      </c>
    </row>
    <row r="30">
      <c r="A30" s="4" t="inlineStr">
        <is>
          <t>Common Stock, Shares, Issued</t>
        </is>
      </c>
      <c r="D30" s="6" t="n">
        <v>11000</v>
      </c>
      <c r="E30" s="6" t="n">
        <v>11000</v>
      </c>
    </row>
    <row r="31">
      <c r="A31" s="4" t="inlineStr">
        <is>
          <t>Common Stock, Shares, Outstanding</t>
        </is>
      </c>
      <c r="D31" s="6" t="n">
        <v>11000</v>
      </c>
      <c r="E31" s="6" t="n">
        <v>11000</v>
      </c>
    </row>
    <row r="32">
      <c r="A32" s="4" t="inlineStr">
        <is>
          <t>Common Stock Conversion Price | $ / shares</t>
        </is>
      </c>
      <c r="D32" s="7" t="n">
        <v>90</v>
      </c>
    </row>
    <row r="33">
      <c r="A33" s="4" t="inlineStr">
        <is>
          <t>Novitium</t>
        </is>
      </c>
    </row>
    <row r="34">
      <c r="A34" s="4" t="inlineStr">
        <is>
          <t>Shares issued in acquisition (in shares)</t>
        </is>
      </c>
      <c r="B34" s="6" t="n">
        <v>2466654</v>
      </c>
      <c r="D34" s="6"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65" customWidth="1" min="5" max="5"/>
    <col width="80" customWidth="1" min="6" max="6"/>
    <col width="49" customWidth="1" min="7" max="7"/>
    <col width="59" customWidth="1" min="8" max="8"/>
    <col width="13" customWidth="1" min="9" max="9"/>
  </cols>
  <sheetData>
    <row r="1">
      <c r="A1" s="1" t="inlineStr">
        <is>
          <t>Consolidated Statements of Changes in Mezzanine Equity and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Gain/(Loss), Net of Tax [Member]</t>
        </is>
      </c>
      <c r="F1" s="2" t="inlineStr">
        <is>
          <t>Retained Earnings/(Accumulated Deficit) [Member]Cumulative Effect, Period of Adoption, Adjustment [Member]</t>
        </is>
      </c>
      <c r="G1" s="2" t="inlineStr">
        <is>
          <t>Retained Earnings/(Accumulated Deficit) [Member]</t>
        </is>
      </c>
      <c r="H1" s="2" t="inlineStr">
        <is>
          <t>Cumulative Effect, Period of Adoption, Adjustment [Member]</t>
        </is>
      </c>
      <c r="I1" s="2" t="inlineStr">
        <is>
          <t>Total</t>
        </is>
      </c>
    </row>
    <row r="2">
      <c r="A2" s="4" t="inlineStr">
        <is>
          <t>Balance at Dec. 31, 2018</t>
        </is>
      </c>
      <c r="B2" s="7" t="n">
        <v>1</v>
      </c>
      <c r="C2" s="7" t="n">
        <v>186812</v>
      </c>
      <c r="D2" s="7" t="n">
        <v>-659</v>
      </c>
      <c r="E2" s="7" t="n">
        <v>-379</v>
      </c>
      <c r="F2" s="7" t="n">
        <v>2</v>
      </c>
      <c r="G2" s="7" t="n">
        <v>11488</v>
      </c>
      <c r="H2" s="7" t="n">
        <v>2</v>
      </c>
      <c r="I2" s="7" t="n">
        <v>197263</v>
      </c>
    </row>
    <row r="3">
      <c r="A3" s="4" t="inlineStr">
        <is>
          <t>Balance (in shares) at Dec. 31, 2018</t>
        </is>
      </c>
      <c r="B3" s="6" t="n">
        <v>11863</v>
      </c>
      <c r="D3" s="6" t="n">
        <v>11</v>
      </c>
    </row>
    <row r="4">
      <c r="A4" s="3" t="inlineStr">
        <is>
          <t>Increase (decrease) in Stockholders' Equity</t>
        </is>
      </c>
    </row>
    <row r="5">
      <c r="A5" s="4" t="inlineStr">
        <is>
          <t>Stock-based Compensation Expense</t>
        </is>
      </c>
      <c r="C5" s="6" t="n">
        <v>9217</v>
      </c>
      <c r="I5" s="6" t="n">
        <v>9217</v>
      </c>
    </row>
    <row r="6">
      <c r="A6" s="4" t="inlineStr">
        <is>
          <t>Treasury Stock Purchases for Restricted Stock Vests</t>
        </is>
      </c>
      <c r="D6" s="7" t="n">
        <v>-1031</v>
      </c>
      <c r="I6" s="6" t="n">
        <v>-1031</v>
      </c>
    </row>
    <row r="7">
      <c r="A7" s="4" t="inlineStr">
        <is>
          <t>Treasury Stock Purchases for Restricted Stock Vests (in shares)</t>
        </is>
      </c>
      <c r="D7" s="6" t="n">
        <v>20</v>
      </c>
    </row>
    <row r="8">
      <c r="A8" s="4" t="inlineStr">
        <is>
          <t>Issuance of Common Shares upon Stock Option and ESPP Exercise</t>
        </is>
      </c>
      <c r="C8" s="6" t="n">
        <v>5738</v>
      </c>
      <c r="I8" s="6" t="n">
        <v>5738</v>
      </c>
    </row>
    <row r="9">
      <c r="A9" s="4" t="inlineStr">
        <is>
          <t>Issuance of Common Shares upon Stock Option and ESPP Exercise (in shares)</t>
        </is>
      </c>
      <c r="B9" s="6" t="n">
        <v>136</v>
      </c>
    </row>
    <row r="10">
      <c r="A10" s="4" t="inlineStr">
        <is>
          <t>Issuance of Restricted Stock Awards</t>
        </is>
      </c>
      <c r="C10" s="6" t="n">
        <v>-967</v>
      </c>
      <c r="D10" s="7" t="n">
        <v>967</v>
      </c>
    </row>
    <row r="11">
      <c r="A11" s="4" t="inlineStr">
        <is>
          <t>Issuance of Restricted Stock Awards (in shares)</t>
        </is>
      </c>
      <c r="B11" s="6" t="n">
        <v>106</v>
      </c>
      <c r="D11" s="6" t="n">
        <v>-16</v>
      </c>
    </row>
    <row r="12">
      <c r="A12" s="4" t="inlineStr">
        <is>
          <t>Other comprehensive income/(loss)</t>
        </is>
      </c>
      <c r="E12" s="6" t="n">
        <v>-4492</v>
      </c>
      <c r="I12" s="6" t="n">
        <v>-4492</v>
      </c>
    </row>
    <row r="13">
      <c r="A13" s="4" t="inlineStr">
        <is>
          <t>Net (loss)/Income</t>
        </is>
      </c>
      <c r="G13" s="6" t="n">
        <v>6094</v>
      </c>
      <c r="I13" s="6" t="n">
        <v>6094</v>
      </c>
    </row>
    <row r="14">
      <c r="A14" s="4" t="inlineStr">
        <is>
          <t>Balance at Dec. 31, 2019</t>
        </is>
      </c>
      <c r="B14" s="7" t="n">
        <v>1</v>
      </c>
      <c r="C14" s="6" t="n">
        <v>200800</v>
      </c>
      <c r="D14" s="7" t="n">
        <v>-723</v>
      </c>
      <c r="E14" s="6" t="n">
        <v>-4871</v>
      </c>
      <c r="F14" s="7" t="n">
        <v>-8</v>
      </c>
      <c r="G14" s="6" t="n">
        <v>17584</v>
      </c>
      <c r="H14" s="7" t="n">
        <v>-8</v>
      </c>
      <c r="I14" s="6" t="n">
        <v>212791</v>
      </c>
    </row>
    <row r="15">
      <c r="A15" s="4" t="inlineStr">
        <is>
          <t>Balance (in shares) at Dec. 31, 2019</t>
        </is>
      </c>
      <c r="B15" s="6" t="n">
        <v>12105</v>
      </c>
      <c r="D15" s="6" t="n">
        <v>15</v>
      </c>
    </row>
    <row r="16">
      <c r="A16" s="3" t="inlineStr">
        <is>
          <t>Increase (decrease) in Stockholders' Equity</t>
        </is>
      </c>
    </row>
    <row r="17">
      <c r="A17" s="4" t="inlineStr">
        <is>
          <t>Stock-based Compensation Expense</t>
        </is>
      </c>
      <c r="C17" s="6" t="n">
        <v>12936</v>
      </c>
      <c r="I17" s="6" t="n">
        <v>12936</v>
      </c>
    </row>
    <row r="18">
      <c r="A18" s="4" t="inlineStr">
        <is>
          <t>Treasury Stock Purchases for Restricted Stock Vests</t>
        </is>
      </c>
      <c r="D18" s="7" t="n">
        <v>-1523</v>
      </c>
      <c r="I18" s="6" t="n">
        <v>-1523</v>
      </c>
    </row>
    <row r="19">
      <c r="A19" s="4" t="inlineStr">
        <is>
          <t>Treasury Stock Purchases for Restricted Stock Vests (in shares)</t>
        </is>
      </c>
      <c r="D19" s="6" t="n">
        <v>61</v>
      </c>
    </row>
    <row r="20">
      <c r="A20" s="4" t="inlineStr">
        <is>
          <t>Issuance of Common Shares upon Stock Option and ESPP Exercise</t>
        </is>
      </c>
      <c r="C20" s="6" t="n">
        <v>618</v>
      </c>
      <c r="I20" s="6" t="n">
        <v>618</v>
      </c>
    </row>
    <row r="21">
      <c r="A21" s="4" t="inlineStr">
        <is>
          <t>Issuance of Common Shares upon Stock Option and ESPP Exercise (in shares)</t>
        </is>
      </c>
      <c r="B21" s="6" t="n">
        <v>21</v>
      </c>
    </row>
    <row r="22">
      <c r="A22" s="4" t="inlineStr">
        <is>
          <t>Issuance of Restricted Stock Awards (in shares)</t>
        </is>
      </c>
      <c r="B22" s="6" t="n">
        <v>304</v>
      </c>
    </row>
    <row r="23">
      <c r="A23" s="4" t="inlineStr">
        <is>
          <t>Other comprehensive income/(loss)</t>
        </is>
      </c>
      <c r="E23" s="6" t="n">
        <v>-6566</v>
      </c>
      <c r="I23" s="6" t="n">
        <v>-6566</v>
      </c>
    </row>
    <row r="24">
      <c r="A24" s="4" t="inlineStr">
        <is>
          <t>Net (loss)/Income</t>
        </is>
      </c>
      <c r="G24" s="6" t="n">
        <v>-22548</v>
      </c>
      <c r="I24" s="6" t="n">
        <v>-22548</v>
      </c>
    </row>
    <row r="25">
      <c r="A25" s="4" t="inlineStr">
        <is>
          <t>Balance at Dec. 31, 2020</t>
        </is>
      </c>
      <c r="B25" s="7" t="n">
        <v>1</v>
      </c>
      <c r="C25" s="6" t="n">
        <v>214354</v>
      </c>
      <c r="D25" s="7" t="n">
        <v>-2246</v>
      </c>
      <c r="E25" s="6" t="n">
        <v>-11437</v>
      </c>
      <c r="G25" s="6" t="n">
        <v>-4972</v>
      </c>
      <c r="I25" s="6" t="n">
        <v>195700</v>
      </c>
    </row>
    <row r="26">
      <c r="A26" s="4" t="inlineStr">
        <is>
          <t>Balance (in shares) at Dec. 31, 2020</t>
        </is>
      </c>
      <c r="B26" s="6" t="n">
        <v>12430</v>
      </c>
      <c r="D26" s="6" t="n">
        <v>76</v>
      </c>
    </row>
    <row r="27">
      <c r="A27" s="3" t="inlineStr">
        <is>
          <t>Increase (decrease) in Stockholders' Equity</t>
        </is>
      </c>
    </row>
    <row r="28">
      <c r="A28" s="4" t="inlineStr">
        <is>
          <t>Stock-based Compensation Expense</t>
        </is>
      </c>
      <c r="C28" s="6" t="n">
        <v>10489</v>
      </c>
      <c r="I28" s="6" t="n">
        <v>10489</v>
      </c>
    </row>
    <row r="29">
      <c r="A29" s="4" t="inlineStr">
        <is>
          <t>Treasury Stock Purchases for Restricted Stock Vests</t>
        </is>
      </c>
      <c r="D29" s="7" t="n">
        <v>-889</v>
      </c>
      <c r="I29" s="6" t="n">
        <v>-889</v>
      </c>
    </row>
    <row r="30">
      <c r="A30" s="4" t="inlineStr">
        <is>
          <t>Treasury Stock Purchases for Restricted Stock Vests (in shares)</t>
        </is>
      </c>
      <c r="D30" s="6" t="n">
        <v>28</v>
      </c>
    </row>
    <row r="31">
      <c r="A31" s="4" t="inlineStr">
        <is>
          <t>Issuance of Common Shares upon Stock Option and ESPP Exercise</t>
        </is>
      </c>
      <c r="C31" s="6" t="n">
        <v>2069</v>
      </c>
      <c r="I31" s="6" t="n">
        <v>2069</v>
      </c>
    </row>
    <row r="32">
      <c r="A32" s="4" t="inlineStr">
        <is>
          <t>Issuance of Common Shares upon Stock Option and ESPP Exercise (in shares)</t>
        </is>
      </c>
      <c r="B32" s="6" t="n">
        <v>56</v>
      </c>
    </row>
    <row r="33">
      <c r="A33" s="4" t="inlineStr">
        <is>
          <t>Dividends on Convertible Preferred Stock</t>
        </is>
      </c>
      <c r="G33" s="6" t="n">
        <v>-190</v>
      </c>
      <c r="I33" s="6" t="n">
        <v>-190</v>
      </c>
    </row>
    <row r="34">
      <c r="A34" s="4" t="inlineStr">
        <is>
          <t>Issuance of Restricted Stock Awards (in shares)</t>
        </is>
      </c>
      <c r="B34" s="6" t="n">
        <v>541</v>
      </c>
    </row>
    <row r="35">
      <c r="A35" s="4" t="inlineStr">
        <is>
          <t>Restricted Stock Awards Forfeitures</t>
        </is>
      </c>
      <c r="C35" s="6" t="n">
        <v>-1</v>
      </c>
      <c r="I35" s="6" t="n">
        <v>-1</v>
      </c>
    </row>
    <row r="36">
      <c r="A36" s="4" t="inlineStr">
        <is>
          <t>Restricted Stock Awards Forfeitures (in shares)</t>
        </is>
      </c>
      <c r="B36" s="6" t="n">
        <v>-81</v>
      </c>
      <c r="D36" s="6" t="n">
        <v>-21</v>
      </c>
    </row>
    <row r="37">
      <c r="A37" s="4" t="inlineStr">
        <is>
          <t>Other comprehensive income/(loss)</t>
        </is>
      </c>
      <c r="E37" s="6" t="n">
        <v>8382</v>
      </c>
      <c r="I37" s="6" t="n">
        <v>8382</v>
      </c>
    </row>
    <row r="38">
      <c r="A38" s="4" t="inlineStr">
        <is>
          <t>Issuance of Common Stock for Novitium Acquisition</t>
        </is>
      </c>
      <c r="C38" s="6" t="n">
        <v>91199</v>
      </c>
      <c r="I38" s="6" t="n">
        <v>91199</v>
      </c>
    </row>
    <row r="39">
      <c r="A39" s="4" t="inlineStr">
        <is>
          <t>Issuance of Common Stock for Novitium Acquisition (in shares)</t>
        </is>
      </c>
      <c r="B39" s="6" t="n">
        <v>2467</v>
      </c>
    </row>
    <row r="40">
      <c r="A40" s="4" t="inlineStr">
        <is>
          <t>Issuance of Common Stock in Public Offering</t>
        </is>
      </c>
      <c r="C40" s="6" t="n">
        <v>69734</v>
      </c>
      <c r="I40" s="6" t="n">
        <v>69734</v>
      </c>
    </row>
    <row r="41">
      <c r="A41" s="4" t="inlineStr">
        <is>
          <t>Issuance of Common Stock in Public Offering (in shares)</t>
        </is>
      </c>
      <c r="B41" s="6" t="n">
        <v>1500</v>
      </c>
    </row>
    <row r="42">
      <c r="A42" s="4" t="inlineStr">
        <is>
          <t>Issuance of Series A Convertible Preferred Stock from Mezzanine Equity</t>
        </is>
      </c>
      <c r="I42" s="6" t="n">
        <v>24850</v>
      </c>
    </row>
    <row r="43">
      <c r="A43" s="4" t="inlineStr">
        <is>
          <t>Net (loss)/Income</t>
        </is>
      </c>
      <c r="G43" s="6" t="n">
        <v>-42603</v>
      </c>
      <c r="I43" s="6" t="n">
        <v>-42603</v>
      </c>
    </row>
    <row r="44">
      <c r="A44" s="4" t="inlineStr">
        <is>
          <t>Balance at Dec. 31, 2021</t>
        </is>
      </c>
      <c r="B44" s="7" t="n">
        <v>1</v>
      </c>
      <c r="C44" s="7" t="n">
        <v>387844</v>
      </c>
      <c r="D44" s="7" t="n">
        <v>-3135</v>
      </c>
      <c r="E44" s="7" t="n">
        <v>-3055</v>
      </c>
      <c r="G44" s="7" t="n">
        <v>-47765</v>
      </c>
      <c r="I44" s="6" t="n">
        <v>333890</v>
      </c>
    </row>
    <row r="45">
      <c r="A45" s="4" t="inlineStr">
        <is>
          <t>Balance (in shares) at Dec. 31, 2021</t>
        </is>
      </c>
      <c r="B45" s="6" t="n">
        <v>16913</v>
      </c>
      <c r="D45" s="6" t="n">
        <v>83</v>
      </c>
    </row>
    <row r="46">
      <c r="A46" s="3" t="inlineStr">
        <is>
          <t>Increase (decrease) in Stockholders' Equity</t>
        </is>
      </c>
    </row>
    <row r="47">
      <c r="A47" s="4" t="inlineStr">
        <is>
          <t>Balance, permanent and temporary equity</t>
        </is>
      </c>
      <c r="I47" s="7" t="n">
        <v>358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shares in Thousands, $ in Thousands</t>
        </is>
      </c>
      <c r="B1" s="2" t="inlineStr">
        <is>
          <t>12 Months Ended</t>
        </is>
      </c>
    </row>
    <row r="2">
      <c r="B2" s="2" t="inlineStr">
        <is>
          <t>Dec. 31, 2021</t>
        </is>
      </c>
      <c r="C2" s="2" t="inlineStr">
        <is>
          <t>Dec. 31, 2020</t>
        </is>
      </c>
      <c r="D2" s="2" t="inlineStr">
        <is>
          <t>Dec. 31, 2019</t>
        </is>
      </c>
    </row>
    <row r="3">
      <c r="A3" s="4" t="inlineStr">
        <is>
          <t>Allocated share-based compensation expense</t>
        </is>
      </c>
      <c r="B3" s="7" t="n">
        <v>10400</v>
      </c>
      <c r="C3" s="7" t="n">
        <v>12800</v>
      </c>
      <c r="D3" s="7" t="n">
        <v>9100</v>
      </c>
    </row>
    <row r="4">
      <c r="A4" s="4" t="inlineStr">
        <is>
          <t>Tax benefit from compensation expense</t>
        </is>
      </c>
      <c r="B4" s="7" t="n">
        <v>1000</v>
      </c>
      <c r="C4" s="7" t="n">
        <v>1600</v>
      </c>
      <c r="D4" s="7" t="n">
        <v>1400</v>
      </c>
    </row>
    <row r="5">
      <c r="A5" s="4" t="inlineStr">
        <is>
          <t>Employee Stock Purchase Plan 2016 [Member]</t>
        </is>
      </c>
    </row>
    <row r="6">
      <c r="A6" s="4" t="inlineStr">
        <is>
          <t>Stock-based compensation shares available</t>
        </is>
      </c>
      <c r="B6" s="6" t="n">
        <v>200</v>
      </c>
    </row>
    <row r="7">
      <c r="A7" s="4" t="inlineStr">
        <is>
          <t>Discount from market price (as a percent)</t>
        </is>
      </c>
      <c r="B7" s="4" t="inlineStr">
        <is>
          <t>15.00%</t>
        </is>
      </c>
    </row>
    <row r="8">
      <c r="A8" s="4" t="inlineStr">
        <is>
          <t>Employee share plan issued (in shares)</t>
        </is>
      </c>
      <c r="B8" s="6" t="n">
        <v>14</v>
      </c>
      <c r="C8" s="6" t="n">
        <v>13</v>
      </c>
      <c r="D8" s="6" t="n">
        <v>6</v>
      </c>
    </row>
    <row r="9">
      <c r="A9" s="4" t="inlineStr">
        <is>
          <t>Allocated share-based compensation expense</t>
        </is>
      </c>
      <c r="B9" s="7" t="n">
        <v>123</v>
      </c>
      <c r="C9" s="7" t="n">
        <v>180</v>
      </c>
      <c r="D9" s="7" t="n">
        <v>147</v>
      </c>
    </row>
    <row r="10">
      <c r="A10" s="4" t="inlineStr">
        <is>
          <t>Stock Incentive Plan 2008 [Member]</t>
        </is>
      </c>
    </row>
    <row r="11">
      <c r="A11" s="4" t="inlineStr">
        <is>
          <t>Stock-based compensation shares available</t>
        </is>
      </c>
      <c r="B11" s="6" t="n">
        <v>500</v>
      </c>
    </row>
    <row r="12">
      <c r="A12" s="4" t="inlineStr">
        <is>
          <t>Allocated share-based compensation expense</t>
        </is>
      </c>
      <c r="B12" s="7" t="n">
        <v>10366</v>
      </c>
      <c r="C12" s="6" t="n">
        <v>12756</v>
      </c>
      <c r="D12" s="6" t="n">
        <v>9070</v>
      </c>
    </row>
    <row r="13">
      <c r="A13" s="4" t="inlineStr">
        <is>
          <t>Cost of sales [Member] | Employee Stock Purchase Plan 2016 [Member]</t>
        </is>
      </c>
    </row>
    <row r="14">
      <c r="A14" s="4" t="inlineStr">
        <is>
          <t>Allocated share-based compensation expense</t>
        </is>
      </c>
      <c r="B14" s="6" t="n">
        <v>15</v>
      </c>
      <c r="C14" s="6" t="n">
        <v>21</v>
      </c>
      <c r="D14" s="6" t="n">
        <v>18</v>
      </c>
    </row>
    <row r="15">
      <c r="A15" s="4" t="inlineStr">
        <is>
          <t>Cost of sales [Member] | Stock Incentive Plan 2008 [Member]</t>
        </is>
      </c>
    </row>
    <row r="16">
      <c r="A16" s="4" t="inlineStr">
        <is>
          <t>Allocated share-based compensation expense</t>
        </is>
      </c>
      <c r="B16" s="6" t="n">
        <v>5</v>
      </c>
      <c r="C16" s="6" t="n">
        <v>115</v>
      </c>
      <c r="D16" s="6" t="n">
        <v>101</v>
      </c>
    </row>
    <row r="17">
      <c r="A17" s="4" t="inlineStr">
        <is>
          <t>Research and development Expense [Member] | Employee Stock Purchase Plan 2016 [Member]</t>
        </is>
      </c>
    </row>
    <row r="18">
      <c r="A18" s="4" t="inlineStr">
        <is>
          <t>Allocated share-based compensation expense</t>
        </is>
      </c>
      <c r="B18" s="6" t="n">
        <v>21</v>
      </c>
      <c r="C18" s="6" t="n">
        <v>36</v>
      </c>
      <c r="D18" s="6" t="n">
        <v>29</v>
      </c>
    </row>
    <row r="19">
      <c r="A19" s="4" t="inlineStr">
        <is>
          <t>Research and development Expense [Member] | Stock Incentive Plan 2008 [Member]</t>
        </is>
      </c>
    </row>
    <row r="20">
      <c r="A20" s="4" t="inlineStr">
        <is>
          <t>Allocated share-based compensation expense</t>
        </is>
      </c>
      <c r="B20" s="6" t="n">
        <v>543</v>
      </c>
      <c r="C20" s="6" t="n">
        <v>561</v>
      </c>
      <c r="D20" s="6" t="n">
        <v>756</v>
      </c>
    </row>
    <row r="21">
      <c r="A21" s="4" t="inlineStr">
        <is>
          <t>Selling, general and administrative Expenses [Member] | Employee Stock Purchase Plan 2016 [Member]</t>
        </is>
      </c>
    </row>
    <row r="22">
      <c r="A22" s="4" t="inlineStr">
        <is>
          <t>Allocated share-based compensation expense</t>
        </is>
      </c>
      <c r="B22" s="6" t="n">
        <v>87</v>
      </c>
      <c r="C22" s="6" t="n">
        <v>123</v>
      </c>
      <c r="D22" s="6" t="n">
        <v>100</v>
      </c>
    </row>
    <row r="23">
      <c r="A23" s="4" t="inlineStr">
        <is>
          <t>Selling, general and administrative Expenses [Member] | Stock Incentive Plan 2008 [Member]</t>
        </is>
      </c>
    </row>
    <row r="24">
      <c r="A24" s="4" t="inlineStr">
        <is>
          <t>Allocated share-based compensation expense</t>
        </is>
      </c>
      <c r="B24" s="7" t="n">
        <v>9818</v>
      </c>
      <c r="C24" s="7" t="n">
        <v>12080</v>
      </c>
      <c r="D24" s="7" t="n">
        <v>82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STOCK-BASED COMPENSATION - Fair value options (Details) - Options [Member]</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c r="D3" s="4" t="inlineStr">
        <is>
          <t>0.00%</t>
        </is>
      </c>
    </row>
    <row r="4">
      <c r="A4" s="4" t="inlineStr">
        <is>
          <t>Minimum</t>
        </is>
      </c>
    </row>
    <row r="5">
      <c r="A5" s="4" t="inlineStr">
        <is>
          <t>Expected option life</t>
        </is>
      </c>
      <c r="B5" s="4" t="inlineStr">
        <is>
          <t>5 years 6 months</t>
        </is>
      </c>
      <c r="C5" s="4" t="inlineStr">
        <is>
          <t>5 years 6 months</t>
        </is>
      </c>
      <c r="D5" s="4" t="inlineStr">
        <is>
          <t>5 years 6 months</t>
        </is>
      </c>
    </row>
    <row r="6">
      <c r="A6" s="4" t="inlineStr">
        <is>
          <t>Risk-free interest rate</t>
        </is>
      </c>
      <c r="B6" s="4" t="inlineStr">
        <is>
          <t>0.68%</t>
        </is>
      </c>
      <c r="C6" s="4" t="inlineStr">
        <is>
          <t>0.31%</t>
        </is>
      </c>
      <c r="D6" s="4" t="inlineStr">
        <is>
          <t>1.91%</t>
        </is>
      </c>
    </row>
    <row r="7">
      <c r="A7" s="4" t="inlineStr">
        <is>
          <t>Expected stock price volatility</t>
        </is>
      </c>
      <c r="B7" s="4" t="inlineStr">
        <is>
          <t>48.20%</t>
        </is>
      </c>
      <c r="C7" s="4" t="inlineStr">
        <is>
          <t>49.20%</t>
        </is>
      </c>
      <c r="D7" s="4" t="inlineStr">
        <is>
          <t>63.10%</t>
        </is>
      </c>
    </row>
    <row r="8">
      <c r="A8" s="4" t="inlineStr">
        <is>
          <t>Maximum</t>
        </is>
      </c>
    </row>
    <row r="9">
      <c r="A9" s="4" t="inlineStr">
        <is>
          <t>Expected option life</t>
        </is>
      </c>
      <c r="B9" s="4" t="inlineStr">
        <is>
          <t>6 years 3 months</t>
        </is>
      </c>
      <c r="C9" s="4" t="inlineStr">
        <is>
          <t>6 years 3 months</t>
        </is>
      </c>
      <c r="D9" s="4" t="inlineStr">
        <is>
          <t>6 years 3 months</t>
        </is>
      </c>
    </row>
    <row r="10">
      <c r="A10" s="4" t="inlineStr">
        <is>
          <t>Risk-free interest rate</t>
        </is>
      </c>
      <c r="B10" s="4" t="inlineStr">
        <is>
          <t>1.39%</t>
        </is>
      </c>
      <c r="C10" s="4" t="inlineStr">
        <is>
          <t>1.63%</t>
        </is>
      </c>
      <c r="D10" s="4" t="inlineStr">
        <is>
          <t>2.58%</t>
        </is>
      </c>
    </row>
    <row r="11">
      <c r="A11" s="4" t="inlineStr">
        <is>
          <t>Expected stock price volatility</t>
        </is>
      </c>
      <c r="B11" s="4" t="inlineStr">
        <is>
          <t>49.50%</t>
        </is>
      </c>
      <c r="C11" s="4" t="inlineStr">
        <is>
          <t>51.20%</t>
        </is>
      </c>
      <c r="D11" s="4" t="inlineStr">
        <is>
          <t>66.70%</t>
        </is>
      </c>
    </row>
    <row r="12">
      <c r="A12" s="4" t="inlineStr">
        <is>
          <t>Employees and Consultants [Member]</t>
        </is>
      </c>
    </row>
    <row r="13">
      <c r="A13" s="4" t="inlineStr">
        <is>
          <t>Award expiration period</t>
        </is>
      </c>
      <c r="B13" s="4" t="inlineStr">
        <is>
          <t>10 years</t>
        </is>
      </c>
    </row>
    <row r="14">
      <c r="A14" s="4" t="inlineStr">
        <is>
          <t>Vesting period</t>
        </is>
      </c>
      <c r="B14" s="4" t="inlineStr">
        <is>
          <t>4 years</t>
        </is>
      </c>
    </row>
    <row r="15">
      <c r="A15" s="4" t="inlineStr">
        <is>
          <t>Non Employee Director [Member]</t>
        </is>
      </c>
    </row>
    <row r="16">
      <c r="A16" s="4" t="inlineStr">
        <is>
          <t>Award expiration period</t>
        </is>
      </c>
      <c r="B16" s="4" t="inlineStr">
        <is>
          <t>10 years</t>
        </is>
      </c>
    </row>
    <row r="17">
      <c r="A17" s="4" t="inlineStr">
        <is>
          <t>Non Employee Director [Member] | Minimum</t>
        </is>
      </c>
    </row>
    <row r="18">
      <c r="A18" s="4" t="inlineStr">
        <is>
          <t>Vesting period</t>
        </is>
      </c>
      <c r="B18" s="4" t="inlineStr">
        <is>
          <t>1 year</t>
        </is>
      </c>
    </row>
    <row r="19">
      <c r="A19" s="4" t="inlineStr">
        <is>
          <t>Non Employee Director [Member] | Maximum</t>
        </is>
      </c>
    </row>
    <row r="20">
      <c r="A20" s="4" t="inlineStr">
        <is>
          <t>Vesting period</t>
        </is>
      </c>
      <c r="B20" s="4" t="inlineStr">
        <is>
          <t>4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ggregate Intrinsic Value</t>
        </is>
      </c>
    </row>
    <row r="4">
      <c r="A4" s="4" t="inlineStr">
        <is>
          <t>Proceeds from stock option exercises and ESPP purchases</t>
        </is>
      </c>
      <c r="B4" s="7" t="n">
        <v>2069</v>
      </c>
      <c r="C4" s="7" t="n">
        <v>618</v>
      </c>
      <c r="D4" s="7" t="n">
        <v>5738</v>
      </c>
    </row>
    <row r="5">
      <c r="A5" s="4" t="inlineStr">
        <is>
          <t>Options [Member]</t>
        </is>
      </c>
    </row>
    <row r="6">
      <c r="A6" s="3" t="inlineStr">
        <is>
          <t>Option Shares</t>
        </is>
      </c>
    </row>
    <row r="7">
      <c r="A7" s="4" t="inlineStr">
        <is>
          <t>Outstanding at the beginning of the period (in shares)</t>
        </is>
      </c>
      <c r="B7" s="6" t="n">
        <v>936</v>
      </c>
      <c r="C7" s="6" t="n">
        <v>757</v>
      </c>
      <c r="D7" s="6" t="n">
        <v>759</v>
      </c>
    </row>
    <row r="8">
      <c r="A8" s="4" t="inlineStr">
        <is>
          <t>Granted (in shares)</t>
        </is>
      </c>
      <c r="B8" s="6" t="n">
        <v>168</v>
      </c>
      <c r="C8" s="6" t="n">
        <v>231</v>
      </c>
      <c r="D8" s="6" t="n">
        <v>160</v>
      </c>
    </row>
    <row r="9">
      <c r="A9" s="4" t="inlineStr">
        <is>
          <t>Exercised (in shares)</t>
        </is>
      </c>
      <c r="B9" s="6" t="n">
        <v>-42</v>
      </c>
      <c r="C9" s="6" t="n">
        <v>-8</v>
      </c>
      <c r="D9" s="6" t="n">
        <v>-130</v>
      </c>
    </row>
    <row r="10">
      <c r="A10" s="4" t="inlineStr">
        <is>
          <t>Forfeited (in shares)</t>
        </is>
      </c>
      <c r="B10" s="6" t="n">
        <v>-19</v>
      </c>
      <c r="C10" s="6" t="n">
        <v>-44</v>
      </c>
      <c r="D10" s="6" t="n">
        <v>-31</v>
      </c>
    </row>
    <row r="11">
      <c r="A11" s="4" t="inlineStr">
        <is>
          <t>Expired (in shares)</t>
        </is>
      </c>
      <c r="B11" s="6" t="n">
        <v>-55</v>
      </c>
      <c r="D11" s="6" t="n">
        <v>-1</v>
      </c>
    </row>
    <row r="12">
      <c r="A12" s="4" t="inlineStr">
        <is>
          <t>Outstanding at the end of the period (in shares)</t>
        </is>
      </c>
      <c r="B12" s="6" t="n">
        <v>988</v>
      </c>
      <c r="C12" s="6" t="n">
        <v>936</v>
      </c>
      <c r="D12" s="6" t="n">
        <v>757</v>
      </c>
      <c r="E12" s="6" t="n">
        <v>759</v>
      </c>
    </row>
    <row r="13">
      <c r="A13" s="4" t="inlineStr">
        <is>
          <t>Exercisable at the end of the period (in shares)</t>
        </is>
      </c>
      <c r="B13" s="6" t="n">
        <v>613</v>
      </c>
    </row>
    <row r="14">
      <c r="A14" s="3" t="inlineStr">
        <is>
          <t>Weighted Average Exercise Price</t>
        </is>
      </c>
    </row>
    <row r="15">
      <c r="A15" s="4" t="inlineStr">
        <is>
          <t>Outstanding at the beginning of the period (in dollars per share)</t>
        </is>
      </c>
      <c r="B15" s="9" t="n">
        <v>48.44</v>
      </c>
      <c r="C15" s="9" t="n">
        <v>54.21</v>
      </c>
      <c r="D15" s="9" t="n">
        <v>49.74</v>
      </c>
    </row>
    <row r="16">
      <c r="A16" s="4" t="inlineStr">
        <is>
          <t>Granted (in dollars per share)</t>
        </is>
      </c>
      <c r="B16" s="11" t="n">
        <v>33.09</v>
      </c>
      <c r="C16" s="11" t="n">
        <v>30.29</v>
      </c>
      <c r="D16" s="11" t="n">
        <v>65.97</v>
      </c>
    </row>
    <row r="17">
      <c r="A17" s="4" t="inlineStr">
        <is>
          <t>Exercised (in dollars per share)</t>
        </is>
      </c>
      <c r="B17" s="11" t="n">
        <v>40.25</v>
      </c>
      <c r="C17" s="11" t="n">
        <v>36.81</v>
      </c>
      <c r="D17" s="11" t="n">
        <v>41.99</v>
      </c>
    </row>
    <row r="18">
      <c r="A18" s="4" t="inlineStr">
        <is>
          <t>Forfeited (in dollars per share)</t>
        </is>
      </c>
      <c r="B18" s="11" t="n">
        <v>59.84</v>
      </c>
      <c r="C18" s="11" t="n">
        <v>54.54</v>
      </c>
      <c r="D18" s="11" t="n">
        <v>56.66</v>
      </c>
    </row>
    <row r="19">
      <c r="A19" s="4" t="inlineStr">
        <is>
          <t>Expired (in dollars per share)</t>
        </is>
      </c>
      <c r="B19" s="11" t="n">
        <v>55.59</v>
      </c>
      <c r="D19" s="11" t="n">
        <v>54.36</v>
      </c>
    </row>
    <row r="20">
      <c r="A20" s="4" t="inlineStr">
        <is>
          <t>Outstanding at the end of the period (in dollars per share)</t>
        </is>
      </c>
      <c r="B20" s="11" t="n">
        <v>45.56</v>
      </c>
      <c r="C20" s="11" t="n">
        <v>48.44</v>
      </c>
      <c r="D20" s="11" t="n">
        <v>54.21</v>
      </c>
      <c r="E20" s="9" t="n">
        <v>49.74</v>
      </c>
    </row>
    <row r="21">
      <c r="A21" s="4" t="inlineStr">
        <is>
          <t>Exercisable at the end of the period (in dollars per share)</t>
        </is>
      </c>
      <c r="B21" s="11" t="n">
        <v>51.6</v>
      </c>
    </row>
    <row r="22">
      <c r="A22" s="3" t="inlineStr">
        <is>
          <t>Weighted Average Grant-date Fair Value</t>
        </is>
      </c>
    </row>
    <row r="23">
      <c r="A23" s="4" t="inlineStr">
        <is>
          <t>Granted (in dollars per share)</t>
        </is>
      </c>
      <c r="B23" s="9" t="n">
        <v>15.71</v>
      </c>
      <c r="C23" s="9" t="n">
        <v>14.39</v>
      </c>
      <c r="D23" s="9" t="n">
        <v>40.14</v>
      </c>
    </row>
    <row r="24">
      <c r="A24" s="3" t="inlineStr">
        <is>
          <t>Weighted Average Remaining Term (years)</t>
        </is>
      </c>
    </row>
    <row r="25">
      <c r="A25" s="4" t="inlineStr">
        <is>
          <t>Outstanding at the end of the period weighted average remaining term</t>
        </is>
      </c>
      <c r="B25" s="4" t="inlineStr">
        <is>
          <t>6 years 7 months 6 days</t>
        </is>
      </c>
      <c r="C25" s="4" t="inlineStr">
        <is>
          <t>7 years 1 month 6 days</t>
        </is>
      </c>
      <c r="D25" s="4" t="inlineStr">
        <is>
          <t>7 years 2 months 12 days</t>
        </is>
      </c>
      <c r="E25" s="4" t="inlineStr">
        <is>
          <t>7 years 7 months 6 days</t>
        </is>
      </c>
    </row>
    <row r="26">
      <c r="A26" s="4" t="inlineStr">
        <is>
          <t>Exercisable at the end of the period weighted average remaining term</t>
        </is>
      </c>
      <c r="B26" s="4" t="inlineStr">
        <is>
          <t>5 years 3 months 18 days</t>
        </is>
      </c>
    </row>
    <row r="27">
      <c r="A27" s="3" t="inlineStr">
        <is>
          <t>Aggregate Intrinsic Value</t>
        </is>
      </c>
    </row>
    <row r="28">
      <c r="A28" s="4" t="inlineStr">
        <is>
          <t>Outstanding at the beginning of the period intrinsic value (in dollars)</t>
        </is>
      </c>
      <c r="B28" s="7" t="n">
        <v>372</v>
      </c>
      <c r="C28" s="7" t="n">
        <v>6761</v>
      </c>
      <c r="D28" s="7" t="n">
        <v>2221</v>
      </c>
    </row>
    <row r="29">
      <c r="A29" s="4" t="inlineStr">
        <is>
          <t>Exercised at the end of the period intrinsic value (in dollars)</t>
        </is>
      </c>
      <c r="B29" s="6" t="n">
        <v>552</v>
      </c>
      <c r="C29" s="6" t="n">
        <v>216</v>
      </c>
      <c r="D29" s="6" t="n">
        <v>3335</v>
      </c>
    </row>
    <row r="30">
      <c r="A30" s="4" t="inlineStr">
        <is>
          <t>Outstanding at the end of the period intrinsic value (in dollars)</t>
        </is>
      </c>
      <c r="B30" s="6" t="n">
        <v>6786</v>
      </c>
      <c r="C30" s="6" t="n">
        <v>372</v>
      </c>
      <c r="D30" s="6" t="n">
        <v>6761</v>
      </c>
      <c r="E30" s="7" t="n">
        <v>2221</v>
      </c>
    </row>
    <row r="31">
      <c r="A31" s="4" t="inlineStr">
        <is>
          <t>Exercisable at the end of the period intrinsic value (in dollars)</t>
        </is>
      </c>
      <c r="B31" s="6" t="n">
        <v>1994</v>
      </c>
    </row>
    <row r="32">
      <c r="A32" s="4" t="inlineStr">
        <is>
          <t>Unrecognized option costs</t>
        </is>
      </c>
      <c r="B32" s="7" t="n">
        <v>5300</v>
      </c>
    </row>
    <row r="33">
      <c r="A33" s="4" t="inlineStr">
        <is>
          <t>Period of cost recognition</t>
        </is>
      </c>
      <c r="B33" s="4" t="inlineStr">
        <is>
          <t>2 years 7 months 6 days</t>
        </is>
      </c>
    </row>
    <row r="34">
      <c r="A34" s="4" t="inlineStr">
        <is>
          <t>Stock options exercise tax benefit</t>
        </is>
      </c>
      <c r="B34" s="7" t="n">
        <v>100</v>
      </c>
      <c r="C34" s="6" t="n">
        <v>43</v>
      </c>
      <c r="D34" s="6" t="n">
        <v>700</v>
      </c>
    </row>
    <row r="35">
      <c r="A35" s="4" t="inlineStr">
        <is>
          <t>Proceeds from stock option exercises and ESPP purchases</t>
        </is>
      </c>
      <c r="B35" s="7" t="n">
        <v>1700</v>
      </c>
      <c r="C35" s="7" t="n">
        <v>300</v>
      </c>
      <c r="D35" s="7" t="n">
        <v>55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3" customWidth="1" min="5" max="5"/>
  </cols>
  <sheetData>
    <row r="1">
      <c r="A1" s="1" t="inlineStr">
        <is>
          <t>STOCK-BASED COMPENSATION - RSA activity (Details) - Restricted Stock [Member]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Unvested, Shares, Outstanding, Beginning of period</t>
        </is>
      </c>
      <c r="B3" s="6" t="n">
        <v>352</v>
      </c>
      <c r="C3" s="6" t="n">
        <v>192</v>
      </c>
      <c r="D3" s="6" t="n">
        <v>117</v>
      </c>
    </row>
    <row r="4">
      <c r="A4" s="4" t="inlineStr">
        <is>
          <t>Unvested Shares, Granted</t>
        </is>
      </c>
      <c r="B4" s="6" t="n">
        <v>541</v>
      </c>
      <c r="C4" s="6" t="n">
        <v>305</v>
      </c>
      <c r="D4" s="6" t="n">
        <v>122</v>
      </c>
    </row>
    <row r="5">
      <c r="A5" s="4" t="inlineStr">
        <is>
          <t>Unvested Shares, Vested</t>
        </is>
      </c>
      <c r="B5" s="6" t="n">
        <v>-125</v>
      </c>
      <c r="C5" s="6" t="n">
        <v>-127</v>
      </c>
      <c r="D5" s="6" t="n">
        <v>-42</v>
      </c>
    </row>
    <row r="6">
      <c r="A6" s="4" t="inlineStr">
        <is>
          <t>Unvested Shares, Forfeited</t>
        </is>
      </c>
      <c r="B6" s="6" t="n">
        <v>-61</v>
      </c>
      <c r="C6" s="6" t="n">
        <v>-18</v>
      </c>
      <c r="D6" s="6" t="n">
        <v>-5</v>
      </c>
    </row>
    <row r="7">
      <c r="A7" s="4" t="inlineStr">
        <is>
          <t>Unvested Shares, Outstanding, End of period</t>
        </is>
      </c>
      <c r="B7" s="6" t="n">
        <v>707</v>
      </c>
      <c r="C7" s="6" t="n">
        <v>352</v>
      </c>
      <c r="D7" s="6" t="n">
        <v>192</v>
      </c>
      <c r="E7" s="6" t="n">
        <v>117</v>
      </c>
    </row>
    <row r="8">
      <c r="A8" s="4" t="inlineStr">
        <is>
          <t>Weighted Average Grant Date Fair Value, Outstanding, Beginning of period</t>
        </is>
      </c>
      <c r="B8" s="9" t="n">
        <v>48.14</v>
      </c>
      <c r="C8" s="9" t="n">
        <v>61.46</v>
      </c>
      <c r="D8" s="9" t="n">
        <v>54.04</v>
      </c>
    </row>
    <row r="9">
      <c r="A9" s="4" t="inlineStr">
        <is>
          <t>Weighted Average Grant Date Fair Value, Granted</t>
        </is>
      </c>
      <c r="B9" s="11" t="n">
        <v>33.02</v>
      </c>
      <c r="C9" s="11" t="n">
        <v>44.42</v>
      </c>
      <c r="D9" s="11" t="n">
        <v>66.39</v>
      </c>
    </row>
    <row r="10">
      <c r="A10" s="4" t="inlineStr">
        <is>
          <t>Weighted Average Grant Date Fair Value, Vested</t>
        </is>
      </c>
      <c r="B10" s="11" t="n">
        <v>48.32</v>
      </c>
      <c r="C10" s="11" t="n">
        <v>58.88</v>
      </c>
      <c r="D10" s="11" t="n">
        <v>54.77</v>
      </c>
    </row>
    <row r="11">
      <c r="A11" s="4" t="inlineStr">
        <is>
          <t>Weighted Average Grant Date Fair Value, Forfeited</t>
        </is>
      </c>
      <c r="B11" s="11" t="n">
        <v>48.16</v>
      </c>
      <c r="C11" s="11" t="n">
        <v>51.53</v>
      </c>
      <c r="D11" s="11" t="n">
        <v>62.63</v>
      </c>
    </row>
    <row r="12">
      <c r="A12" s="4" t="inlineStr">
        <is>
          <t>Weighted Average Grant Date Fair Value, Outstanding, End of period</t>
        </is>
      </c>
      <c r="B12" s="9" t="n">
        <v>36.52</v>
      </c>
      <c r="C12" s="9" t="n">
        <v>48.14</v>
      </c>
      <c r="D12" s="9" t="n">
        <v>61.46</v>
      </c>
      <c r="E12" s="9" t="n">
        <v>54.04</v>
      </c>
    </row>
    <row r="13">
      <c r="A13" s="4" t="inlineStr">
        <is>
          <t>Weighted Average Remaining Term (years)</t>
        </is>
      </c>
      <c r="B13" s="4" t="inlineStr">
        <is>
          <t>2 years 9 months 18 days</t>
        </is>
      </c>
      <c r="C13" s="4" t="inlineStr">
        <is>
          <t>2 years 8 months 12 days</t>
        </is>
      </c>
      <c r="D13" s="4" t="inlineStr">
        <is>
          <t>2 years 7 months 6 days</t>
        </is>
      </c>
      <c r="E13" s="4" t="inlineStr">
        <is>
          <t>2 years 1 month 6 days</t>
        </is>
      </c>
    </row>
    <row r="14">
      <c r="A14" s="4" t="inlineStr">
        <is>
          <t>Unrecognized non-option costs</t>
        </is>
      </c>
      <c r="B14" s="5" t="n">
        <v>19.8</v>
      </c>
    </row>
    <row r="15">
      <c r="A15" s="4" t="inlineStr">
        <is>
          <t>Period of cost recognition</t>
        </is>
      </c>
      <c r="B15" s="4" t="inlineStr">
        <is>
          <t>2 years 9 months 18 days</t>
        </is>
      </c>
    </row>
    <row r="16">
      <c r="A16" s="4" t="inlineStr">
        <is>
          <t>Employees and Consultants [Member]</t>
        </is>
      </c>
    </row>
    <row r="17">
      <c r="A17" s="4" t="inlineStr">
        <is>
          <t>Vesting period</t>
        </is>
      </c>
      <c r="B17" s="4" t="inlineStr">
        <is>
          <t>4 years</t>
        </is>
      </c>
    </row>
    <row r="18">
      <c r="A18" s="4" t="inlineStr">
        <is>
          <t>Non Employee Director [Member]</t>
        </is>
      </c>
    </row>
    <row r="19">
      <c r="A19" s="4" t="inlineStr">
        <is>
          <t>Vesting period</t>
        </is>
      </c>
      <c r="B19" s="4" t="inlineStr">
        <is>
          <t>1 year</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Information (Details) - USD ($) $ in Thousands</t>
        </is>
      </c>
      <c r="B1" s="2" t="inlineStr">
        <is>
          <t>12 Months Ended</t>
        </is>
      </c>
    </row>
    <row r="2">
      <c r="B2" s="2" t="inlineStr">
        <is>
          <t>Dec. 31, 2021</t>
        </is>
      </c>
      <c r="C2" s="2" t="inlineStr">
        <is>
          <t>Dec. 31, 2020</t>
        </is>
      </c>
      <c r="D2" s="2" t="inlineStr">
        <is>
          <t>Dec. 31, 2018</t>
        </is>
      </c>
      <c r="E2" s="2" t="inlineStr">
        <is>
          <t>Aug. 06, 2018</t>
        </is>
      </c>
    </row>
    <row r="3">
      <c r="A3" s="4" t="inlineStr">
        <is>
          <t>Deferred tax assets and liabilities</t>
        </is>
      </c>
      <c r="B3" s="7" t="n">
        <v>67936</v>
      </c>
      <c r="C3" s="7" t="n">
        <v>51704</v>
      </c>
    </row>
    <row r="4">
      <c r="A4" s="4" t="inlineStr">
        <is>
          <t>Valuation allowance</t>
        </is>
      </c>
      <c r="B4" s="6" t="n">
        <v>450</v>
      </c>
      <c r="C4" s="6" t="n">
        <v>263</v>
      </c>
    </row>
    <row r="5">
      <c r="A5" s="4" t="inlineStr">
        <is>
          <t>ANI Canada [Member]</t>
        </is>
      </c>
    </row>
    <row r="6">
      <c r="A6" s="4" t="inlineStr">
        <is>
          <t>Deferred tax assets and liabilities</t>
        </is>
      </c>
      <c r="B6" s="6" t="n">
        <v>400</v>
      </c>
      <c r="C6" s="7" t="n">
        <v>400</v>
      </c>
      <c r="E6" s="7" t="n">
        <v>1900</v>
      </c>
    </row>
    <row r="7">
      <c r="A7" s="4" t="inlineStr">
        <is>
          <t>Valuation allowance</t>
        </is>
      </c>
      <c r="D7" s="7" t="n">
        <v>1900</v>
      </c>
    </row>
    <row r="8">
      <c r="A8" s="4" t="inlineStr">
        <is>
          <t>Operating loss carryforwards</t>
        </is>
      </c>
      <c r="B8" s="6" t="n">
        <v>4700</v>
      </c>
    </row>
    <row r="9">
      <c r="A9" s="4" t="inlineStr">
        <is>
          <t>Federal [Member]</t>
        </is>
      </c>
    </row>
    <row r="10">
      <c r="A10" s="4" t="inlineStr">
        <is>
          <t>Operating loss carryforwards</t>
        </is>
      </c>
      <c r="B10" s="6" t="n">
        <v>17700</v>
      </c>
    </row>
    <row r="11">
      <c r="A11" s="4" t="inlineStr">
        <is>
          <t>Operating loss carryforwards annual limitation</t>
        </is>
      </c>
      <c r="B11" s="7" t="n">
        <v>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B4" s="7" t="n">
        <v>1296</v>
      </c>
      <c r="C4" s="7" t="n">
        <v>9232</v>
      </c>
      <c r="D4" s="7" t="n">
        <v>4985</v>
      </c>
    </row>
    <row r="5">
      <c r="A5" s="4" t="inlineStr">
        <is>
          <t>State</t>
        </is>
      </c>
      <c r="B5" s="6" t="n">
        <v>1320</v>
      </c>
      <c r="C5" s="6" t="n">
        <v>559</v>
      </c>
      <c r="D5" s="6" t="n">
        <v>1212</v>
      </c>
    </row>
    <row r="6">
      <c r="A6" s="4" t="inlineStr">
        <is>
          <t>Foreign</t>
        </is>
      </c>
      <c r="B6" s="6" t="n">
        <v>691</v>
      </c>
    </row>
    <row r="7">
      <c r="A7" s="4" t="inlineStr">
        <is>
          <t>Total</t>
        </is>
      </c>
      <c r="B7" s="6" t="n">
        <v>3307</v>
      </c>
      <c r="C7" s="6" t="n">
        <v>9791</v>
      </c>
      <c r="D7" s="6" t="n">
        <v>6197</v>
      </c>
    </row>
    <row r="8">
      <c r="A8" s="3" t="inlineStr">
        <is>
          <t>Deferred income tax (benefit)/provision:</t>
        </is>
      </c>
    </row>
    <row r="9">
      <c r="A9" s="4" t="inlineStr">
        <is>
          <t>Federal</t>
        </is>
      </c>
      <c r="B9" s="6" t="n">
        <v>-12163</v>
      </c>
      <c r="C9" s="6" t="n">
        <v>-14125</v>
      </c>
      <c r="D9" s="6" t="n">
        <v>-6274</v>
      </c>
    </row>
    <row r="10">
      <c r="A10" s="4" t="inlineStr">
        <is>
          <t>State</t>
        </is>
      </c>
      <c r="B10" s="6" t="n">
        <v>-5122</v>
      </c>
      <c r="C10" s="6" t="n">
        <v>744</v>
      </c>
      <c r="D10" s="6" t="n">
        <v>-2027</v>
      </c>
    </row>
    <row r="11">
      <c r="A11" s="4" t="inlineStr">
        <is>
          <t>Foreign</t>
        </is>
      </c>
      <c r="B11" s="6" t="n">
        <v>336</v>
      </c>
      <c r="C11" s="6" t="n">
        <v>345</v>
      </c>
      <c r="D11" s="6" t="n">
        <v>1000</v>
      </c>
    </row>
    <row r="12">
      <c r="A12" s="4" t="inlineStr">
        <is>
          <t>Total</t>
        </is>
      </c>
      <c r="B12" s="6" t="n">
        <v>-16949</v>
      </c>
      <c r="C12" s="6" t="n">
        <v>-13036</v>
      </c>
      <c r="D12" s="6" t="n">
        <v>-7301</v>
      </c>
    </row>
    <row r="13">
      <c r="A13" s="4" t="inlineStr">
        <is>
          <t>Change in valuation allowance</t>
        </is>
      </c>
      <c r="B13" s="6" t="n">
        <v>187</v>
      </c>
      <c r="C13" s="6" t="n">
        <v>-169</v>
      </c>
      <c r="D13" s="6" t="n">
        <v>-1833</v>
      </c>
    </row>
    <row r="14">
      <c r="A14" s="4" t="inlineStr">
        <is>
          <t>Total benefit for income taxes</t>
        </is>
      </c>
      <c r="B14" s="7" t="n">
        <v>-13455</v>
      </c>
      <c r="C14" s="7" t="n">
        <v>-3414</v>
      </c>
      <c r="D14" s="7" t="n">
        <v>-29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Federal statutory rate</t>
        </is>
      </c>
      <c r="B4" s="4" t="inlineStr">
        <is>
          <t>21.00%</t>
        </is>
      </c>
      <c r="C4" s="4" t="inlineStr">
        <is>
          <t>21.00%</t>
        </is>
      </c>
      <c r="D4" s="4" t="inlineStr">
        <is>
          <t>21.00%</t>
        </is>
      </c>
    </row>
    <row r="5">
      <c r="A5" s="4" t="inlineStr">
        <is>
          <t>State taxes, net of Federal benefit</t>
        </is>
      </c>
      <c r="B5" s="4" t="inlineStr">
        <is>
          <t>3.30%</t>
        </is>
      </c>
      <c r="C5" s="4" t="inlineStr">
        <is>
          <t>1.90%</t>
        </is>
      </c>
      <c r="D5" s="4" t="inlineStr">
        <is>
          <t>3.20%</t>
        </is>
      </c>
    </row>
    <row r="6">
      <c r="A6" s="4" t="inlineStr">
        <is>
          <t>Foreign taxes</t>
        </is>
      </c>
      <c r="B6" s="4" t="inlineStr">
        <is>
          <t>(1.00%)</t>
        </is>
      </c>
      <c r="C6" s="4" t="inlineStr">
        <is>
          <t>(0.10%)</t>
        </is>
      </c>
      <c r="D6" s="4" t="inlineStr">
        <is>
          <t>0.40%</t>
        </is>
      </c>
    </row>
    <row r="7">
      <c r="A7" s="4" t="inlineStr">
        <is>
          <t>Change in valuation allowance</t>
        </is>
      </c>
      <c r="B7" s="4" t="inlineStr">
        <is>
          <t>(0.30%)</t>
        </is>
      </c>
      <c r="C7" s="4" t="inlineStr">
        <is>
          <t>0.70%</t>
        </is>
      </c>
      <c r="D7" s="4" t="inlineStr">
        <is>
          <t>(58.10%)</t>
        </is>
      </c>
    </row>
    <row r="8">
      <c r="A8" s="4" t="inlineStr">
        <is>
          <t>Stock-based compensation</t>
        </is>
      </c>
      <c r="B8" s="4" t="inlineStr">
        <is>
          <t>(1.70%)</t>
        </is>
      </c>
      <c r="C8" s="4" t="inlineStr">
        <is>
          <t>(2.50%)</t>
        </is>
      </c>
      <c r="D8" s="4" t="inlineStr">
        <is>
          <t>(6.70%)</t>
        </is>
      </c>
    </row>
    <row r="9">
      <c r="A9" s="4" t="inlineStr">
        <is>
          <t>Non-deductible costs</t>
        </is>
      </c>
      <c r="B9" s="4" t="inlineStr">
        <is>
          <t>(0.80%)</t>
        </is>
      </c>
      <c r="C9" s="4" t="inlineStr">
        <is>
          <t>(3.50%)</t>
        </is>
      </c>
      <c r="D9" s="4" t="inlineStr">
        <is>
          <t>9.10%</t>
        </is>
      </c>
    </row>
    <row r="10">
      <c r="A10" s="4" t="inlineStr">
        <is>
          <t>Change in state apportionment factors, state and foreign rates</t>
        </is>
      </c>
      <c r="B10" s="4" t="inlineStr">
        <is>
          <t>5.50%</t>
        </is>
      </c>
      <c r="C10" s="4" t="inlineStr">
        <is>
          <t>(7.30%)</t>
        </is>
      </c>
      <c r="D10" s="4" t="inlineStr">
        <is>
          <t>(28.10%)</t>
        </is>
      </c>
    </row>
    <row r="11">
      <c r="A11" s="4" t="inlineStr">
        <is>
          <t>Research and experimentation and charitable credits</t>
        </is>
      </c>
      <c r="B11" s="4" t="inlineStr">
        <is>
          <t>0.90%</t>
        </is>
      </c>
      <c r="C11" s="4" t="inlineStr">
        <is>
          <t>0.90%</t>
        </is>
      </c>
      <c r="D11" s="4" t="inlineStr">
        <is>
          <t>(33.50%)</t>
        </is>
      </c>
    </row>
    <row r="12">
      <c r="A12" s="4" t="inlineStr">
        <is>
          <t>Transfer pricing and other</t>
        </is>
      </c>
      <c r="B12" s="4" t="inlineStr">
        <is>
          <t>(2.90%)</t>
        </is>
      </c>
      <c r="C12" s="4" t="inlineStr">
        <is>
          <t>2.00%</t>
        </is>
      </c>
      <c r="D12" s="4" t="inlineStr">
        <is>
          <t>(0.30%)</t>
        </is>
      </c>
    </row>
    <row r="13">
      <c r="A13" s="4" t="inlineStr">
        <is>
          <t>Effective income tax rate</t>
        </is>
      </c>
      <c r="B13" s="4" t="inlineStr">
        <is>
          <t>24.00%</t>
        </is>
      </c>
      <c r="C13" s="4" t="inlineStr">
        <is>
          <t>13.10%</t>
        </is>
      </c>
      <c r="D13" s="4" t="inlineStr">
        <is>
          <t>(93.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 (Details) - USD ($) $ in Thousands</t>
        </is>
      </c>
      <c r="B1" s="2" t="inlineStr">
        <is>
          <t>Dec. 31, 2021</t>
        </is>
      </c>
      <c r="C1" s="2" t="inlineStr">
        <is>
          <t>Dec. 31, 2020</t>
        </is>
      </c>
    </row>
    <row r="2">
      <c r="A2" s="3" t="inlineStr">
        <is>
          <t>Deferred tax assets:</t>
        </is>
      </c>
    </row>
    <row r="3">
      <c r="A3" s="4" t="inlineStr">
        <is>
          <t>Accruals and advances</t>
        </is>
      </c>
      <c r="B3" s="7" t="n">
        <v>10149</v>
      </c>
      <c r="C3" s="7" t="n">
        <v>7174</v>
      </c>
    </row>
    <row r="4">
      <c r="A4" s="4" t="inlineStr">
        <is>
          <t>Stock-based compensation</t>
        </is>
      </c>
      <c r="B4" s="6" t="n">
        <v>5108</v>
      </c>
      <c r="C4" s="6" t="n">
        <v>4277</v>
      </c>
    </row>
    <row r="5">
      <c r="A5" s="4" t="inlineStr">
        <is>
          <t>Accruals for chargebacks and returns</t>
        </is>
      </c>
      <c r="B5" s="6" t="n">
        <v>18371</v>
      </c>
      <c r="C5" s="6" t="n">
        <v>13831</v>
      </c>
    </row>
    <row r="6">
      <c r="A6" s="4" t="inlineStr">
        <is>
          <t>Inventory</t>
        </is>
      </c>
      <c r="B6" s="6" t="n">
        <v>5983</v>
      </c>
      <c r="C6" s="6" t="n">
        <v>6101</v>
      </c>
    </row>
    <row r="7">
      <c r="A7" s="4" t="inlineStr">
        <is>
          <t>Intangible asset</t>
        </is>
      </c>
      <c r="B7" s="6" t="n">
        <v>23470</v>
      </c>
      <c r="C7" s="6" t="n">
        <v>21911</v>
      </c>
    </row>
    <row r="8">
      <c r="A8" s="4" t="inlineStr">
        <is>
          <t>Net operating loss carryforwards</t>
        </is>
      </c>
      <c r="B8" s="6" t="n">
        <v>6038</v>
      </c>
      <c r="C8" s="6" t="n">
        <v>4090</v>
      </c>
    </row>
    <row r="9">
      <c r="A9" s="4" t="inlineStr">
        <is>
          <t>Other</t>
        </is>
      </c>
      <c r="B9" s="6" t="n">
        <v>8758</v>
      </c>
      <c r="C9" s="6" t="n">
        <v>2171</v>
      </c>
    </row>
    <row r="10">
      <c r="A10" s="4" t="inlineStr">
        <is>
          <t>Total deferred tax assets</t>
        </is>
      </c>
      <c r="B10" s="6" t="n">
        <v>77877</v>
      </c>
      <c r="C10" s="6" t="n">
        <v>59555</v>
      </c>
    </row>
    <row r="11">
      <c r="A11" s="3" t="inlineStr">
        <is>
          <t>Deferred tax liabilities:</t>
        </is>
      </c>
    </row>
    <row r="12">
      <c r="A12" s="4" t="inlineStr">
        <is>
          <t>Depreciation</t>
        </is>
      </c>
      <c r="B12" s="6" t="n">
        <v>-6601</v>
      </c>
      <c r="C12" s="6" t="n">
        <v>-5913</v>
      </c>
    </row>
    <row r="13">
      <c r="A13" s="4" t="inlineStr">
        <is>
          <t>Intangible assets</t>
        </is>
      </c>
      <c r="B13" s="6" t="n">
        <v>-11</v>
      </c>
      <c r="C13" s="6" t="n">
        <v>-11</v>
      </c>
    </row>
    <row r="14">
      <c r="A14" s="4" t="inlineStr">
        <is>
          <t>Other</t>
        </is>
      </c>
      <c r="B14" s="6" t="n">
        <v>-2879</v>
      </c>
      <c r="C14" s="6" t="n">
        <v>-1664</v>
      </c>
    </row>
    <row r="15">
      <c r="A15" s="4" t="inlineStr">
        <is>
          <t>Total deferred tax liabilities</t>
        </is>
      </c>
      <c r="B15" s="6" t="n">
        <v>-9491</v>
      </c>
      <c r="C15" s="6" t="n">
        <v>-7588</v>
      </c>
    </row>
    <row r="16">
      <c r="A16" s="4" t="inlineStr">
        <is>
          <t>Valuation allowance</t>
        </is>
      </c>
      <c r="B16" s="6" t="n">
        <v>-450</v>
      </c>
      <c r="C16" s="6" t="n">
        <v>-263</v>
      </c>
    </row>
    <row r="17">
      <c r="A17" s="4" t="inlineStr">
        <is>
          <t>Deferred tax assets, net of deferred tax liabilities and valuation allowance</t>
        </is>
      </c>
      <c r="B17" s="7" t="n">
        <v>67936</v>
      </c>
      <c r="C17" s="7" t="n">
        <v>51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Leases expense (Details) - USD ($) $ in Thousands</t>
        </is>
      </c>
      <c r="B1" s="2" t="inlineStr">
        <is>
          <t>12 Months Ended</t>
        </is>
      </c>
    </row>
    <row r="2">
      <c r="B2" s="2" t="inlineStr">
        <is>
          <t>Dec. 31, 2021</t>
        </is>
      </c>
      <c r="C2" s="2" t="inlineStr">
        <is>
          <t>Dec. 31, 2020</t>
        </is>
      </c>
    </row>
    <row r="3">
      <c r="A3" s="4" t="inlineStr">
        <is>
          <t>Operating lease, weighted average remaining lease term</t>
        </is>
      </c>
      <c r="B3" s="4" t="inlineStr">
        <is>
          <t>3 years 2 months 12 days</t>
        </is>
      </c>
    </row>
    <row r="4">
      <c r="A4" s="4" t="inlineStr">
        <is>
          <t>Operating lease costs</t>
        </is>
      </c>
      <c r="B4" s="7" t="n">
        <v>240</v>
      </c>
      <c r="C4" s="7" t="n">
        <v>223</v>
      </c>
    </row>
    <row r="5">
      <c r="A5" s="4" t="inlineStr">
        <is>
          <t>Variable lease costs</t>
        </is>
      </c>
      <c r="B5" s="6" t="n">
        <v>48</v>
      </c>
      <c r="C5" s="6" t="n">
        <v>66</v>
      </c>
    </row>
    <row r="6">
      <c r="A6" s="4" t="inlineStr">
        <is>
          <t>Total lease costs</t>
        </is>
      </c>
      <c r="B6" s="7" t="n">
        <v>288</v>
      </c>
      <c r="C6" s="7" t="n">
        <v>289</v>
      </c>
    </row>
    <row r="7">
      <c r="A7" s="4" t="inlineStr">
        <is>
          <t>Minimum</t>
        </is>
      </c>
    </row>
    <row r="8">
      <c r="A8" s="4" t="inlineStr">
        <is>
          <t>Operating lease liability discount rates (in percent)</t>
        </is>
      </c>
      <c r="B8" s="4" t="inlineStr">
        <is>
          <t>3.99%</t>
        </is>
      </c>
    </row>
    <row r="9">
      <c r="A9" s="4" t="inlineStr">
        <is>
          <t>Maximum</t>
        </is>
      </c>
    </row>
    <row r="10">
      <c r="A10" s="4" t="inlineStr">
        <is>
          <t>Operating lease liability discount rates (in percent)</t>
        </is>
      </c>
      <c r="B10" s="4" t="inlineStr">
        <is>
          <t>8.95%</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ease maturity (Details) $ in Thousands</t>
        </is>
      </c>
      <c r="B1" s="2" t="inlineStr">
        <is>
          <t>Dec. 31, 2021USD ($)</t>
        </is>
      </c>
    </row>
    <row r="2">
      <c r="A2" s="3" t="inlineStr">
        <is>
          <t>COMMITMENTS AND CONTINGENCIES</t>
        </is>
      </c>
    </row>
    <row r="3">
      <c r="A3" s="4" t="inlineStr">
        <is>
          <t>2022</t>
        </is>
      </c>
      <c r="B3" s="7" t="n">
        <v>462</v>
      </c>
    </row>
    <row r="4">
      <c r="A4" s="4" t="inlineStr">
        <is>
          <t>2023</t>
        </is>
      </c>
      <c r="B4" s="6" t="n">
        <v>429</v>
      </c>
    </row>
    <row r="5">
      <c r="A5" s="4" t="inlineStr">
        <is>
          <t>2024</t>
        </is>
      </c>
      <c r="B5" s="6" t="n">
        <v>413</v>
      </c>
    </row>
    <row r="6">
      <c r="A6" s="4" t="inlineStr">
        <is>
          <t>2025</t>
        </is>
      </c>
      <c r="B6" s="6" t="n">
        <v>191</v>
      </c>
    </row>
    <row r="7">
      <c r="A7" s="4" t="inlineStr">
        <is>
          <t>2026 and thereafter</t>
        </is>
      </c>
      <c r="B7" s="6" t="n">
        <v>51</v>
      </c>
    </row>
    <row r="8">
      <c r="A8" s="4" t="inlineStr">
        <is>
          <t>Total</t>
        </is>
      </c>
      <c r="B8" s="6" t="n">
        <v>1546</v>
      </c>
    </row>
    <row r="9">
      <c r="A9" s="4" t="inlineStr">
        <is>
          <t>Discount</t>
        </is>
      </c>
      <c r="B9" s="6" t="n">
        <v>-164</v>
      </c>
    </row>
    <row r="10">
      <c r="A10" s="4" t="inlineStr">
        <is>
          <t>Lease liability</t>
        </is>
      </c>
      <c r="B10" s="7" t="n">
        <v>1382</v>
      </c>
    </row>
    <row r="11">
      <c r="A11" s="4" t="inlineStr">
        <is>
          <t>Operating Lease, Liability, Statement of Financial Position [Extensible Enumeration]</t>
        </is>
      </c>
      <c r="B11" s="4" t="inlineStr">
        <is>
          <t>Liabilities</t>
        </is>
      </c>
    </row>
    <row r="12">
      <c r="A12" s="4" t="inlineStr">
        <is>
          <t>Current lease liability</t>
        </is>
      </c>
      <c r="B12" s="7" t="n">
        <v>-387</v>
      </c>
    </row>
    <row r="13">
      <c r="A13" s="4" t="inlineStr">
        <is>
          <t>Non-current lease liability</t>
        </is>
      </c>
      <c r="B13" s="7" t="n">
        <v>995</v>
      </c>
    </row>
    <row r="14">
      <c r="A14" s="4" t="inlineStr">
        <is>
          <t>Operating Lease, Liability, Noncurrent, Statement of Financial Position [Extensible List]</t>
        </is>
      </c>
      <c r="B14" s="4" t="inlineStr">
        <is>
          <t>Other Liabilities, 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Consolidated Statements of Changes in Mezzanine Equity and Stockholders' Equity-Mezzanine - 12 months ended Dec. 31, 2021 - USD ($) $ in Thousands</t>
        </is>
      </c>
      <c r="B1" s="2" t="inlineStr">
        <is>
          <t>Convertible Preferred Stock [Member]</t>
        </is>
      </c>
      <c r="C1" s="2" t="inlineStr">
        <is>
          <t>Total</t>
        </is>
      </c>
    </row>
    <row r="2">
      <c r="A2" s="4" t="inlineStr">
        <is>
          <t>Balance at Dec. 31, 2020</t>
        </is>
      </c>
      <c r="B2" s="7" t="n">
        <v>0</v>
      </c>
      <c r="C2" s="7" t="n">
        <v>0</v>
      </c>
    </row>
    <row r="3">
      <c r="A3" s="4" t="inlineStr">
        <is>
          <t>Balance (in shares) at Dec. 31, 2020</t>
        </is>
      </c>
      <c r="B3" s="6" t="n">
        <v>0</v>
      </c>
    </row>
    <row r="4">
      <c r="A4" s="3" t="inlineStr">
        <is>
          <t>Increase (decrease) in temporary equity</t>
        </is>
      </c>
    </row>
    <row r="5">
      <c r="A5" s="4" t="inlineStr">
        <is>
          <t>Issuance of Series A Convertible Preferred Stock from Mezzanine Equity</t>
        </is>
      </c>
      <c r="B5" s="7" t="n">
        <v>24850</v>
      </c>
      <c r="C5" s="6" t="n">
        <v>24850</v>
      </c>
    </row>
    <row r="6">
      <c r="A6" s="4" t="inlineStr">
        <is>
          <t>Issuance of Series A Convertible Preferred Stock from Mezzanine Equity (in shares)</t>
        </is>
      </c>
      <c r="B6" s="6" t="n">
        <v>25000</v>
      </c>
    </row>
    <row r="7">
      <c r="A7" s="4" t="inlineStr">
        <is>
          <t>Balance at Dec. 31, 2021</t>
        </is>
      </c>
      <c r="B7" s="7" t="n">
        <v>24850</v>
      </c>
      <c r="C7" s="7" t="n">
        <v>24850</v>
      </c>
    </row>
    <row r="8">
      <c r="A8" s="4" t="inlineStr">
        <is>
          <t>Balance (in shares) at Dec. 31, 2021</t>
        </is>
      </c>
      <c r="B8" s="6" t="n">
        <v>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Aug. 03, 2021</t>
        </is>
      </c>
      <c r="C1" s="2" t="inlineStr">
        <is>
          <t>Mar. 24, 2021</t>
        </is>
      </c>
      <c r="D1" s="2" t="inlineStr">
        <is>
          <t>Dec. 31, 2021</t>
        </is>
      </c>
      <c r="E1" s="2" t="inlineStr">
        <is>
          <t>Dec. 31, 2020</t>
        </is>
      </c>
      <c r="F1" s="2" t="inlineStr">
        <is>
          <t>Dec. 31, 2019</t>
        </is>
      </c>
    </row>
    <row r="2">
      <c r="A2" s="3" t="inlineStr">
        <is>
          <t>COMMITMENTS AND CONTINGENCIES</t>
        </is>
      </c>
    </row>
    <row r="3">
      <c r="A3" s="4" t="inlineStr">
        <is>
          <t>Long-term purchase commitment, amount</t>
        </is>
      </c>
      <c r="D3" s="7" t="n">
        <v>12600</v>
      </c>
    </row>
    <row r="4">
      <c r="A4" s="4" t="inlineStr">
        <is>
          <t>Revenue recognition</t>
        </is>
      </c>
      <c r="D4" s="6" t="n">
        <v>216136</v>
      </c>
      <c r="E4" s="7" t="n">
        <v>208475</v>
      </c>
      <c r="F4" s="7" t="n">
        <v>206547</v>
      </c>
    </row>
    <row r="5">
      <c r="A5" s="4" t="inlineStr">
        <is>
          <t>Arbor Pharmaceuticals [Member]</t>
        </is>
      </c>
    </row>
    <row r="6">
      <c r="A6" s="3" t="inlineStr">
        <is>
          <t>COMMITMENTS AND CONTINGENCIES</t>
        </is>
      </c>
    </row>
    <row r="7">
      <c r="A7" s="4" t="inlineStr">
        <is>
          <t>Settlement amount awarded to other party</t>
        </is>
      </c>
      <c r="B7" s="7" t="n">
        <v>8400</v>
      </c>
    </row>
    <row r="8">
      <c r="A8" s="4" t="inlineStr">
        <is>
          <t>Azurity Pharmaceuticals [Member]</t>
        </is>
      </c>
    </row>
    <row r="9">
      <c r="A9" s="3" t="inlineStr">
        <is>
          <t>COMMITMENTS AND CONTINGENCIES</t>
        </is>
      </c>
    </row>
    <row r="10">
      <c r="A10" s="4" t="inlineStr">
        <is>
          <t>Settlement amount awarded to other party</t>
        </is>
      </c>
      <c r="C10" s="7" t="n">
        <v>1900</v>
      </c>
    </row>
    <row r="11">
      <c r="A11" s="4" t="inlineStr">
        <is>
          <t>Royalties on future sales (as a percent)</t>
        </is>
      </c>
      <c r="C11" s="4" t="inlineStr">
        <is>
          <t>20.00%</t>
        </is>
      </c>
    </row>
    <row r="12">
      <c r="A12" s="4" t="inlineStr">
        <is>
          <t>Unapproved Products [Member]</t>
        </is>
      </c>
    </row>
    <row r="13">
      <c r="A13" s="3" t="inlineStr">
        <is>
          <t>COMMITMENTS AND CONTINGENCIES</t>
        </is>
      </c>
    </row>
    <row r="14">
      <c r="A14" s="4" t="inlineStr">
        <is>
          <t>Revenue recognition</t>
        </is>
      </c>
      <c r="D14" s="6" t="n">
        <v>16200</v>
      </c>
      <c r="E14" s="6" t="n">
        <v>16900</v>
      </c>
      <c r="F14" s="6" t="n">
        <v>20700</v>
      </c>
    </row>
    <row r="15">
      <c r="A15" s="4" t="inlineStr">
        <is>
          <t>Unapproved Products [Member] | Contract Customer [Member]</t>
        </is>
      </c>
    </row>
    <row r="16">
      <c r="A16" s="3" t="inlineStr">
        <is>
          <t>COMMITMENTS AND CONTINGENCIES</t>
        </is>
      </c>
    </row>
    <row r="17">
      <c r="A17" s="4" t="inlineStr">
        <is>
          <t>Revenue recognition</t>
        </is>
      </c>
      <c r="D17" s="7" t="n">
        <v>2400</v>
      </c>
      <c r="E17" s="7" t="n">
        <v>2800</v>
      </c>
      <c r="F17" s="7" t="n">
        <v>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URIFIED CORTROPHIN PRE-LAUNCH CHARGES (Details) - USD ($) $ in Thousands</t>
        </is>
      </c>
      <c r="B1" s="2" t="inlineStr">
        <is>
          <t>12 Months Ended</t>
        </is>
      </c>
    </row>
    <row r="2">
      <c r="B2" s="2" t="inlineStr">
        <is>
          <t>Dec. 31, 2021</t>
        </is>
      </c>
      <c r="C2" s="2" t="inlineStr">
        <is>
          <t>Dec. 31, 2020</t>
        </is>
      </c>
      <c r="D2" s="2" t="inlineStr">
        <is>
          <t>Dec. 31, 2019</t>
        </is>
      </c>
    </row>
    <row r="3">
      <c r="A3" s="4" t="inlineStr">
        <is>
          <t>Purified Cortrophin Gel pre-launch charges</t>
        </is>
      </c>
      <c r="B3" s="7" t="n">
        <v>780</v>
      </c>
      <c r="C3" s="7" t="n">
        <v>11263</v>
      </c>
      <c r="D3" s="7" t="n">
        <v>6706</v>
      </c>
    </row>
    <row r="4">
      <c r="A4" s="4" t="inlineStr">
        <is>
          <t>Selling, general, and administrative</t>
        </is>
      </c>
      <c r="B4" s="6" t="n">
        <v>84294</v>
      </c>
      <c r="C4" s="6" t="n">
        <v>64986</v>
      </c>
      <c r="D4" s="6" t="n">
        <v>55843</v>
      </c>
    </row>
    <row r="5">
      <c r="A5" s="4" t="inlineStr">
        <is>
          <t>Cortrophin Gel</t>
        </is>
      </c>
    </row>
    <row r="6">
      <c r="A6" s="4" t="inlineStr">
        <is>
          <t>Selling, general, and administrative</t>
        </is>
      </c>
      <c r="B6" s="7" t="n">
        <v>14000</v>
      </c>
      <c r="C6" s="7" t="n">
        <v>0</v>
      </c>
      <c r="D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Nov. 19, 2021</t>
        </is>
      </c>
      <c r="C1" s="2" t="inlineStr">
        <is>
          <t>Dec. 31, 2021</t>
        </is>
      </c>
      <c r="D1" s="2" t="inlineStr">
        <is>
          <t>Dec. 31, 2021</t>
        </is>
      </c>
      <c r="E1" s="2" t="inlineStr">
        <is>
          <t>Dec. 31, 2020</t>
        </is>
      </c>
      <c r="F1" s="2" t="inlineStr">
        <is>
          <t>Dec. 31, 2019</t>
        </is>
      </c>
    </row>
    <row r="2">
      <c r="A2" s="3" t="inlineStr">
        <is>
          <t>Related Party Transaction [Line Items]</t>
        </is>
      </c>
    </row>
    <row r="3">
      <c r="A3" s="4" t="inlineStr">
        <is>
          <t>Temporary stock issued, value</t>
        </is>
      </c>
      <c r="D3" s="7" t="n">
        <v>24850000</v>
      </c>
    </row>
    <row r="4">
      <c r="A4" s="4" t="inlineStr">
        <is>
          <t>Convertible Preferred Stock [Member]</t>
        </is>
      </c>
    </row>
    <row r="5">
      <c r="A5" s="3" t="inlineStr">
        <is>
          <t>Related Party Transaction [Line Items]</t>
        </is>
      </c>
    </row>
    <row r="6">
      <c r="A6" s="4" t="inlineStr">
        <is>
          <t>Temporary stock issued (in shares)</t>
        </is>
      </c>
      <c r="D6" s="6" t="n">
        <v>25000</v>
      </c>
    </row>
    <row r="7">
      <c r="A7" s="4" t="inlineStr">
        <is>
          <t>Temporary stock issued, value</t>
        </is>
      </c>
      <c r="D7" s="7" t="n">
        <v>24850000</v>
      </c>
    </row>
    <row r="8">
      <c r="A8" s="4" t="inlineStr">
        <is>
          <t>Convertible Preferred Stock [Member] | PIPE Investment [Member]</t>
        </is>
      </c>
    </row>
    <row r="9">
      <c r="A9" s="3" t="inlineStr">
        <is>
          <t>Related Party Transaction [Line Items]</t>
        </is>
      </c>
    </row>
    <row r="10">
      <c r="A10" s="4" t="inlineStr">
        <is>
          <t>Temporary stock issued (in shares)</t>
        </is>
      </c>
      <c r="B10" s="6" t="n">
        <v>25000</v>
      </c>
    </row>
    <row r="11">
      <c r="A11" s="4" t="inlineStr">
        <is>
          <t>Temporary stock issued (in dollars per share)</t>
        </is>
      </c>
      <c r="B11" s="7" t="n">
        <v>1000</v>
      </c>
    </row>
    <row r="12">
      <c r="A12" s="4" t="inlineStr">
        <is>
          <t>Temporary stock issued, value</t>
        </is>
      </c>
      <c r="B12" s="7" t="n">
        <v>25000000</v>
      </c>
    </row>
    <row r="13">
      <c r="A13" s="4" t="inlineStr">
        <is>
          <t>SPI Pharmaceuticals</t>
        </is>
      </c>
    </row>
    <row r="14">
      <c r="A14" s="3" t="inlineStr">
        <is>
          <t>Related Party Transaction [Line Items]</t>
        </is>
      </c>
    </row>
    <row r="15">
      <c r="A15" s="4" t="inlineStr">
        <is>
          <t>Payments to related party</t>
        </is>
      </c>
      <c r="E15" s="7" t="n">
        <v>352000</v>
      </c>
      <c r="F15" s="7" t="n">
        <v>208000</v>
      </c>
    </row>
    <row r="16">
      <c r="A16" s="4" t="inlineStr">
        <is>
          <t>Scitus</t>
        </is>
      </c>
    </row>
    <row r="17">
      <c r="A17" s="3" t="inlineStr">
        <is>
          <t>Related Party Transaction [Line Items]</t>
        </is>
      </c>
    </row>
    <row r="18">
      <c r="A18" s="4" t="inlineStr">
        <is>
          <t>Due to related parties</t>
        </is>
      </c>
      <c r="C18" s="7" t="n">
        <v>200000</v>
      </c>
      <c r="D18" s="6" t="n">
        <v>200000</v>
      </c>
    </row>
    <row r="19">
      <c r="A19" s="4" t="inlineStr">
        <is>
          <t>SS Pharma</t>
        </is>
      </c>
    </row>
    <row r="20">
      <c r="A20" s="3" t="inlineStr">
        <is>
          <t>Related Party Transaction [Line Items]</t>
        </is>
      </c>
    </row>
    <row r="21">
      <c r="A21" s="4" t="inlineStr">
        <is>
          <t>Due to related parties</t>
        </is>
      </c>
      <c r="C21" s="6" t="n">
        <v>100000</v>
      </c>
      <c r="D21" s="6" t="n">
        <v>100000</v>
      </c>
    </row>
    <row r="22">
      <c r="A22" s="4" t="inlineStr">
        <is>
          <t>Esjay</t>
        </is>
      </c>
    </row>
    <row r="23">
      <c r="A23" s="3" t="inlineStr">
        <is>
          <t>Related Party Transaction [Line Items]</t>
        </is>
      </c>
    </row>
    <row r="24">
      <c r="A24" s="4" t="inlineStr">
        <is>
          <t>Due to related parties</t>
        </is>
      </c>
      <c r="C24" s="6" t="n">
        <v>22000</v>
      </c>
      <c r="D24" s="6" t="n">
        <v>22000</v>
      </c>
    </row>
    <row r="25">
      <c r="A25" s="4" t="inlineStr">
        <is>
          <t>Nuray</t>
        </is>
      </c>
    </row>
    <row r="26">
      <c r="A26" s="3" t="inlineStr">
        <is>
          <t>Related Party Transaction [Line Items]</t>
        </is>
      </c>
    </row>
    <row r="27">
      <c r="A27" s="4" t="inlineStr">
        <is>
          <t>Payments to related party</t>
        </is>
      </c>
      <c r="C27" s="6" t="n">
        <v>400000</v>
      </c>
    </row>
    <row r="28">
      <c r="A28" s="4" t="inlineStr">
        <is>
          <t>Due to related parties</t>
        </is>
      </c>
      <c r="C28" s="7" t="n">
        <v>900000</v>
      </c>
      <c r="D28" s="7"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income</t>
        </is>
      </c>
      <c r="B4" s="7" t="n">
        <v>-42603</v>
      </c>
      <c r="C4" s="7" t="n">
        <v>-22548</v>
      </c>
      <c r="D4" s="7" t="n">
        <v>6094</v>
      </c>
    </row>
    <row r="5">
      <c r="A5" s="3" t="inlineStr">
        <is>
          <t>Adjustments to reconcile net loss to net cash and cash equivalents provided by operating activities:</t>
        </is>
      </c>
    </row>
    <row r="6">
      <c r="A6" s="4" t="inlineStr">
        <is>
          <t>Stock-based compensation</t>
        </is>
      </c>
      <c r="B6" s="6" t="n">
        <v>10489</v>
      </c>
      <c r="C6" s="6" t="n">
        <v>12936</v>
      </c>
      <c r="D6" s="6" t="n">
        <v>9217</v>
      </c>
    </row>
    <row r="7">
      <c r="A7" s="4" t="inlineStr">
        <is>
          <t>Deferred taxes</t>
        </is>
      </c>
      <c r="B7" s="6" t="n">
        <v>-16754</v>
      </c>
      <c r="C7" s="6" t="n">
        <v>-13205</v>
      </c>
      <c r="D7" s="6" t="n">
        <v>-9134</v>
      </c>
    </row>
    <row r="8">
      <c r="A8" s="4" t="inlineStr">
        <is>
          <t>Depreciation and amortization</t>
        </is>
      </c>
      <c r="B8" s="6" t="n">
        <v>47252</v>
      </c>
      <c r="C8" s="6" t="n">
        <v>44638</v>
      </c>
      <c r="D8" s="6" t="n">
        <v>44612</v>
      </c>
    </row>
    <row r="9">
      <c r="A9" s="4" t="inlineStr">
        <is>
          <t>Acquired in-process research and development ("IPR&amp;D")</t>
        </is>
      </c>
      <c r="B9" s="6" t="n">
        <v>0</v>
      </c>
      <c r="C9" s="6" t="n">
        <v>3753</v>
      </c>
      <c r="D9" s="6" t="n">
        <v>2324</v>
      </c>
    </row>
    <row r="10">
      <c r="A10" s="4" t="inlineStr">
        <is>
          <t>Non-cash interest</t>
        </is>
      </c>
      <c r="B10" s="6" t="n">
        <v>2512</v>
      </c>
      <c r="C10" s="6" t="n">
        <v>1876</v>
      </c>
      <c r="D10" s="6" t="n">
        <v>7024</v>
      </c>
    </row>
    <row r="11">
      <c r="A11" s="4" t="inlineStr">
        <is>
          <t>Contingent consideration fair value adjustment</t>
        </is>
      </c>
      <c r="B11" s="6" t="n">
        <v>500</v>
      </c>
      <c r="C11" s="6" t="n">
        <v>0</v>
      </c>
      <c r="D11" s="6" t="n">
        <v>0</v>
      </c>
    </row>
    <row r="12">
      <c r="A12" s="4" t="inlineStr">
        <is>
          <t>Loss on extinguishment of debt</t>
        </is>
      </c>
      <c r="B12" s="6" t="n">
        <v>1458</v>
      </c>
      <c r="C12" s="6" t="n">
        <v>0</v>
      </c>
      <c r="D12" s="6" t="n">
        <v>0</v>
      </c>
    </row>
    <row r="13">
      <c r="A13" s="4" t="inlineStr">
        <is>
          <t>Asset impairment charge</t>
        </is>
      </c>
      <c r="B13" s="6" t="n">
        <v>2374</v>
      </c>
      <c r="C13" s="6" t="n">
        <v>445</v>
      </c>
      <c r="D13" s="6" t="n">
        <v>75</v>
      </c>
    </row>
    <row r="14">
      <c r="A14" s="4" t="inlineStr">
        <is>
          <t>Gain on sale of ANDAs</t>
        </is>
      </c>
      <c r="B14" s="6" t="n">
        <v>-1822</v>
      </c>
      <c r="C14" s="6" t="n">
        <v>0</v>
      </c>
      <c r="D14" s="6" t="n">
        <v>0</v>
      </c>
    </row>
    <row r="15">
      <c r="A15" s="3" t="inlineStr">
        <is>
          <t>Changes in operating assets and liabilities, net of acquisitions:</t>
        </is>
      </c>
    </row>
    <row r="16">
      <c r="A16" s="4" t="inlineStr">
        <is>
          <t>Accounts receivable, net</t>
        </is>
      </c>
      <c r="B16" s="6" t="n">
        <v>-5548</v>
      </c>
      <c r="C16" s="6" t="n">
        <v>-23664</v>
      </c>
      <c r="D16" s="6" t="n">
        <v>-7287</v>
      </c>
    </row>
    <row r="17">
      <c r="A17" s="4" t="inlineStr">
        <is>
          <t>Inventories, net</t>
        </is>
      </c>
      <c r="B17" s="6" t="n">
        <v>3224</v>
      </c>
      <c r="C17" s="6" t="n">
        <v>-2759</v>
      </c>
      <c r="D17" s="6" t="n">
        <v>-7660</v>
      </c>
    </row>
    <row r="18">
      <c r="A18" s="4" t="inlineStr">
        <is>
          <t>Prepaid expenses and other current assets</t>
        </is>
      </c>
      <c r="B18" s="6" t="n">
        <v>127</v>
      </c>
      <c r="C18" s="6" t="n">
        <v>-1866</v>
      </c>
      <c r="D18" s="6" t="n">
        <v>403</v>
      </c>
    </row>
    <row r="19">
      <c r="A19" s="4" t="inlineStr">
        <is>
          <t>Accounts payable</t>
        </is>
      </c>
      <c r="B19" s="6" t="n">
        <v>10166</v>
      </c>
      <c r="C19" s="6" t="n">
        <v>-2294</v>
      </c>
      <c r="D19" s="6" t="n">
        <v>5039</v>
      </c>
    </row>
    <row r="20">
      <c r="A20" s="4" t="inlineStr">
        <is>
          <t>Accrued royalties</t>
        </is>
      </c>
      <c r="B20" s="6" t="n">
        <v>-267</v>
      </c>
      <c r="C20" s="6" t="n">
        <v>1323</v>
      </c>
      <c r="D20" s="6" t="n">
        <v>-3372</v>
      </c>
    </row>
    <row r="21">
      <c r="A21" s="4" t="inlineStr">
        <is>
          <t>Current income taxes payable, net</t>
        </is>
      </c>
      <c r="B21" s="6" t="n">
        <v>-7573</v>
      </c>
      <c r="C21" s="6" t="n">
        <v>4982</v>
      </c>
      <c r="D21" s="6" t="n">
        <v>-6098</v>
      </c>
    </row>
    <row r="22">
      <c r="A22" s="4" t="inlineStr">
        <is>
          <t>Accrued government rebates</t>
        </is>
      </c>
      <c r="B22" s="6" t="n">
        <v>-3078</v>
      </c>
      <c r="C22" s="6" t="n">
        <v>-1075</v>
      </c>
      <c r="D22" s="6" t="n">
        <v>-73</v>
      </c>
    </row>
    <row r="23">
      <c r="A23" s="4" t="inlineStr">
        <is>
          <t>Returned goods reserve</t>
        </is>
      </c>
      <c r="B23" s="6" t="n">
        <v>6503</v>
      </c>
      <c r="C23" s="6" t="n">
        <v>10369</v>
      </c>
      <c r="D23" s="6" t="n">
        <v>4043</v>
      </c>
    </row>
    <row r="24">
      <c r="A24" s="4" t="inlineStr">
        <is>
          <t>Accrued expenses, accrued compensation, and other</t>
        </is>
      </c>
      <c r="B24" s="6" t="n">
        <v>-3638</v>
      </c>
      <c r="C24" s="6" t="n">
        <v>2356</v>
      </c>
      <c r="D24" s="6" t="n">
        <v>424</v>
      </c>
    </row>
    <row r="25">
      <c r="A25" s="4" t="inlineStr">
        <is>
          <t>Net Cash and Cash Equivalents Provided by Operating Activities</t>
        </is>
      </c>
      <c r="B25" s="6" t="n">
        <v>3322</v>
      </c>
      <c r="C25" s="6" t="n">
        <v>15267</v>
      </c>
      <c r="D25" s="6" t="n">
        <v>45631</v>
      </c>
    </row>
    <row r="26">
      <c r="A26" s="3" t="inlineStr">
        <is>
          <t>Cash Flows From Investing Activities</t>
        </is>
      </c>
    </row>
    <row r="27">
      <c r="A27" s="4" t="inlineStr">
        <is>
          <t>Acquisition of Novitium Pharma LLC, net of cash acquired</t>
        </is>
      </c>
      <c r="B27" s="6" t="n">
        <v>-84494</v>
      </c>
      <c r="C27" s="6" t="n">
        <v>0</v>
      </c>
      <c r="D27" s="6" t="n">
        <v>0</v>
      </c>
    </row>
    <row r="28">
      <c r="A28" s="4" t="inlineStr">
        <is>
          <t>Acquisition of product rights, IPR&amp;D, and other related assets</t>
        </is>
      </c>
      <c r="B28" s="6" t="n">
        <v>-21081</v>
      </c>
      <c r="C28" s="6" t="n">
        <v>-62187</v>
      </c>
      <c r="D28" s="6" t="n">
        <v>-20914</v>
      </c>
    </row>
    <row r="29">
      <c r="A29" s="4" t="inlineStr">
        <is>
          <t>Acquisition of property and equipment, net</t>
        </is>
      </c>
      <c r="B29" s="6" t="n">
        <v>-2557</v>
      </c>
      <c r="C29" s="6" t="n">
        <v>-6135</v>
      </c>
      <c r="D29" s="6" t="n">
        <v>-6635</v>
      </c>
    </row>
    <row r="30">
      <c r="A30" s="4" t="inlineStr">
        <is>
          <t>Proceeds from the sale of long-lived assets</t>
        </is>
      </c>
      <c r="B30" s="6" t="n">
        <v>2649</v>
      </c>
      <c r="C30" s="6" t="n">
        <v>0</v>
      </c>
      <c r="D30" s="6" t="n">
        <v>0</v>
      </c>
    </row>
    <row r="31">
      <c r="A31" s="4" t="inlineStr">
        <is>
          <t>Net Cash and Cash Equivalents Used in Investing Activities</t>
        </is>
      </c>
      <c r="B31" s="6" t="n">
        <v>-105483</v>
      </c>
      <c r="C31" s="6" t="n">
        <v>-68322</v>
      </c>
      <c r="D31" s="6" t="n">
        <v>-27549</v>
      </c>
    </row>
    <row r="32">
      <c r="A32" s="3" t="inlineStr">
        <is>
          <t>Cash Flows From Financing Activities</t>
        </is>
      </c>
    </row>
    <row r="33">
      <c r="A33" s="4" t="inlineStr">
        <is>
          <t>Payments on Term Loan and Delayed Draw Term Loan agreements</t>
        </is>
      </c>
      <c r="B33" s="6" t="n">
        <v>-10862</v>
      </c>
      <c r="C33" s="6" t="n">
        <v>-8034</v>
      </c>
      <c r="D33" s="6" t="n">
        <v>-2707</v>
      </c>
    </row>
    <row r="34">
      <c r="A34" s="4" t="inlineStr">
        <is>
          <t>Borrowings under Delayed Draw Term Loan agreement</t>
        </is>
      </c>
      <c r="B34" s="6" t="n">
        <v>0</v>
      </c>
      <c r="C34" s="6" t="n">
        <v>0</v>
      </c>
      <c r="D34" s="6" t="n">
        <v>118000</v>
      </c>
    </row>
    <row r="35">
      <c r="A35" s="4" t="inlineStr">
        <is>
          <t>Payments on Revolver agreement</t>
        </is>
      </c>
      <c r="B35" s="6" t="n">
        <v>0</v>
      </c>
      <c r="C35" s="6" t="n">
        <v>-7500</v>
      </c>
      <c r="D35" s="6" t="n">
        <v>0</v>
      </c>
    </row>
    <row r="36">
      <c r="A36" s="4" t="inlineStr">
        <is>
          <t>Borrowings under Revolver agreement</t>
        </is>
      </c>
      <c r="B36" s="6" t="n">
        <v>24000</v>
      </c>
      <c r="C36" s="6" t="n">
        <v>15000</v>
      </c>
      <c r="D36" s="6" t="n">
        <v>0</v>
      </c>
    </row>
    <row r="37">
      <c r="A37" s="4" t="inlineStr">
        <is>
          <t>Repayments of Credit Facility</t>
        </is>
      </c>
      <c r="B37" s="6" t="n">
        <v>-200148</v>
      </c>
      <c r="C37" s="6" t="n">
        <v>0</v>
      </c>
      <c r="D37" s="6" t="n">
        <v>0</v>
      </c>
    </row>
    <row r="38">
      <c r="A38" s="4" t="inlineStr">
        <is>
          <t>Borrowings under the Credit Facility</t>
        </is>
      </c>
      <c r="B38" s="6" t="n">
        <v>300000</v>
      </c>
      <c r="C38" s="6" t="n">
        <v>0</v>
      </c>
      <c r="D38" s="6" t="n">
        <v>0</v>
      </c>
    </row>
    <row r="39">
      <c r="A39" s="4" t="inlineStr">
        <is>
          <t>Proceeds from issuance of convertible preferred stock</t>
        </is>
      </c>
      <c r="B39" s="6" t="n">
        <v>25000</v>
      </c>
      <c r="C39" s="6" t="n">
        <v>0</v>
      </c>
      <c r="D39" s="6" t="n">
        <v>0</v>
      </c>
    </row>
    <row r="40">
      <c r="A40" s="4" t="inlineStr">
        <is>
          <t>Convertible preferred stock dividends paid</t>
        </is>
      </c>
      <c r="B40" s="6" t="n">
        <v>-190</v>
      </c>
      <c r="C40" s="6" t="n">
        <v>0</v>
      </c>
      <c r="D40" s="6" t="n">
        <v>0</v>
      </c>
    </row>
    <row r="41">
      <c r="A41" s="4" t="inlineStr">
        <is>
          <t>Proceeds from issuance of common stock in public offering</t>
        </is>
      </c>
      <c r="B41" s="6" t="n">
        <v>75000</v>
      </c>
      <c r="C41" s="6" t="n">
        <v>0</v>
      </c>
      <c r="D41" s="6" t="n">
        <v>0</v>
      </c>
    </row>
    <row r="42">
      <c r="A42" s="4" t="inlineStr">
        <is>
          <t>Cash paid for costs of share issuances</t>
        </is>
      </c>
      <c r="B42" s="6" t="n">
        <v>-5416</v>
      </c>
      <c r="C42" s="6" t="n">
        <v>0</v>
      </c>
      <c r="D42" s="6" t="n">
        <v>0</v>
      </c>
    </row>
    <row r="43">
      <c r="A43" s="4" t="inlineStr">
        <is>
          <t>Proceeds from stock option exercises and ESPP purchases</t>
        </is>
      </c>
      <c r="B43" s="6" t="n">
        <v>2069</v>
      </c>
      <c r="C43" s="6" t="n">
        <v>618</v>
      </c>
      <c r="D43" s="6" t="n">
        <v>5738</v>
      </c>
    </row>
    <row r="44">
      <c r="A44" s="4" t="inlineStr">
        <is>
          <t>Repayment of Convertible Notes</t>
        </is>
      </c>
      <c r="B44" s="6" t="n">
        <v>0</v>
      </c>
      <c r="C44" s="6" t="n">
        <v>0</v>
      </c>
      <c r="D44" s="6" t="n">
        <v>-118750</v>
      </c>
    </row>
    <row r="45">
      <c r="A45" s="4" t="inlineStr">
        <is>
          <t>Payments of debt issuance costs</t>
        </is>
      </c>
      <c r="B45" s="6" t="n">
        <v>-13968</v>
      </c>
      <c r="C45" s="6" t="n">
        <v>0</v>
      </c>
      <c r="D45" s="6" t="n">
        <v>0</v>
      </c>
    </row>
    <row r="46">
      <c r="A46" s="4" t="inlineStr">
        <is>
          <t>Treasury stock purchases for restricted stock vests</t>
        </is>
      </c>
      <c r="B46" s="6" t="n">
        <v>-890</v>
      </c>
      <c r="C46" s="6" t="n">
        <v>-1523</v>
      </c>
      <c r="D46" s="6" t="n">
        <v>-1031</v>
      </c>
    </row>
    <row r="47">
      <c r="A47" s="4" t="inlineStr">
        <is>
          <t>Net Cash and Cash Equivalents Provided by/(Used in) by Financing Activities</t>
        </is>
      </c>
      <c r="B47" s="6" t="n">
        <v>194595</v>
      </c>
      <c r="C47" s="6" t="n">
        <v>-1439</v>
      </c>
      <c r="D47" s="6" t="n">
        <v>1250</v>
      </c>
    </row>
    <row r="48">
      <c r="A48" s="4" t="inlineStr">
        <is>
          <t>Net Change in Cash and Cash Equivalents</t>
        </is>
      </c>
      <c r="B48" s="6" t="n">
        <v>92434</v>
      </c>
      <c r="C48" s="6" t="n">
        <v>-54494</v>
      </c>
      <c r="D48" s="6" t="n">
        <v>19332</v>
      </c>
    </row>
    <row r="49">
      <c r="A49" s="4" t="inlineStr">
        <is>
          <t>Cash and cash equivalents, beginning of period</t>
        </is>
      </c>
      <c r="B49" s="6" t="n">
        <v>12867</v>
      </c>
      <c r="C49" s="6" t="n">
        <v>67361</v>
      </c>
      <c r="D49" s="6" t="n">
        <v>48029</v>
      </c>
    </row>
    <row r="50">
      <c r="A50" s="4" t="inlineStr">
        <is>
          <t>Cash and cash equivalents, end of period</t>
        </is>
      </c>
      <c r="B50" s="6" t="n">
        <v>105301</v>
      </c>
      <c r="C50" s="6" t="n">
        <v>12867</v>
      </c>
      <c r="D50" s="6" t="n">
        <v>67361</v>
      </c>
    </row>
    <row r="51">
      <c r="A51" s="3" t="inlineStr">
        <is>
          <t>Reconciliation of cash, cash equivalents, and restricted cash, beginning of period</t>
        </is>
      </c>
    </row>
    <row r="52">
      <c r="A52" s="4" t="inlineStr">
        <is>
          <t>Cash and cash equivalents</t>
        </is>
      </c>
      <c r="B52" s="6" t="n">
        <v>7864</v>
      </c>
      <c r="C52" s="6" t="n">
        <v>62332</v>
      </c>
      <c r="D52" s="6" t="n">
        <v>43008</v>
      </c>
    </row>
    <row r="53">
      <c r="A53" s="4" t="inlineStr">
        <is>
          <t>Restricted cash</t>
        </is>
      </c>
      <c r="B53" s="6" t="n">
        <v>5003</v>
      </c>
      <c r="C53" s="6" t="n">
        <v>5029</v>
      </c>
      <c r="D53" s="6" t="n">
        <v>5021</v>
      </c>
    </row>
    <row r="54">
      <c r="A54" s="4" t="inlineStr">
        <is>
          <t>Cash and cash equivalents, beginning of period</t>
        </is>
      </c>
      <c r="B54" s="6" t="n">
        <v>12867</v>
      </c>
      <c r="C54" s="6" t="n">
        <v>67361</v>
      </c>
      <c r="D54" s="6" t="n">
        <v>48029</v>
      </c>
    </row>
    <row r="55">
      <c r="A55" s="3" t="inlineStr">
        <is>
          <t>Reconciliation of cash, cash equivalents, and restricted cash, end of period</t>
        </is>
      </c>
    </row>
    <row r="56">
      <c r="A56" s="4" t="inlineStr">
        <is>
          <t>Cash and cash equivalents</t>
        </is>
      </c>
      <c r="B56" s="6" t="n">
        <v>100300</v>
      </c>
      <c r="C56" s="6" t="n">
        <v>7864</v>
      </c>
      <c r="D56" s="6" t="n">
        <v>62332</v>
      </c>
    </row>
    <row r="57">
      <c r="A57" s="4" t="inlineStr">
        <is>
          <t>Restricted cash</t>
        </is>
      </c>
      <c r="B57" s="6" t="n">
        <v>5001</v>
      </c>
      <c r="C57" s="6" t="n">
        <v>5003</v>
      </c>
      <c r="D57" s="6" t="n">
        <v>5029</v>
      </c>
    </row>
    <row r="58">
      <c r="A58" s="4" t="inlineStr">
        <is>
          <t>Cash and cash equivalents, end of period</t>
        </is>
      </c>
      <c r="B58" s="6" t="n">
        <v>105301</v>
      </c>
      <c r="C58" s="6" t="n">
        <v>12867</v>
      </c>
      <c r="D58" s="6" t="n">
        <v>67361</v>
      </c>
    </row>
    <row r="59">
      <c r="A59" s="3" t="inlineStr">
        <is>
          <t>Supplemental disclosure for cash flow information:</t>
        </is>
      </c>
    </row>
    <row r="60">
      <c r="A60" s="4" t="inlineStr">
        <is>
          <t>Cash paid for interest, net of amounts capitalized</t>
        </is>
      </c>
      <c r="B60" s="6" t="n">
        <v>9705</v>
      </c>
      <c r="C60" s="6" t="n">
        <v>6931</v>
      </c>
      <c r="D60" s="6" t="n">
        <v>6092</v>
      </c>
    </row>
    <row r="61">
      <c r="A61" s="4" t="inlineStr">
        <is>
          <t>Cash paid for income taxes</t>
        </is>
      </c>
      <c r="B61" s="6" t="n">
        <v>10371</v>
      </c>
      <c r="C61" s="6" t="n">
        <v>4984</v>
      </c>
      <c r="D61" s="6" t="n">
        <v>10033</v>
      </c>
    </row>
    <row r="62">
      <c r="A62" s="3" t="inlineStr">
        <is>
          <t>Supplemental non-cash investing and financing activities:</t>
        </is>
      </c>
    </row>
    <row r="63">
      <c r="A63" s="4" t="inlineStr">
        <is>
          <t>Fair value of contingent consideration in a business combination</t>
        </is>
      </c>
      <c r="B63" s="6" t="n">
        <v>30500</v>
      </c>
      <c r="C63" s="6" t="n">
        <v>0</v>
      </c>
      <c r="D63" s="6" t="n">
        <v>0</v>
      </c>
    </row>
    <row r="64">
      <c r="A64" s="4" t="inlineStr">
        <is>
          <t>Fair value of equity issued as consideration in a business combination</t>
        </is>
      </c>
      <c r="B64" s="6" t="n">
        <v>91199</v>
      </c>
      <c r="C64" s="6" t="n">
        <v>0</v>
      </c>
      <c r="D64" s="6" t="n">
        <v>0</v>
      </c>
    </row>
    <row r="65">
      <c r="A65" s="4" t="inlineStr">
        <is>
          <t>Acquisition of product rights, IPR&amp;D, and other related assets included in returned goods reserve and derivatives and other non-current liabilities</t>
        </is>
      </c>
      <c r="B65" s="6" t="n">
        <v>0</v>
      </c>
      <c r="C65" s="6" t="n">
        <v>391</v>
      </c>
      <c r="D65" s="6" t="n">
        <v>500</v>
      </c>
    </row>
    <row r="66">
      <c r="A66" s="4" t="inlineStr">
        <is>
          <t>Property and equipment purchased and included in accounts payable</t>
        </is>
      </c>
      <c r="B66" s="7" t="n">
        <v>152</v>
      </c>
      <c r="C66" s="7" t="n">
        <v>172</v>
      </c>
      <c r="D66" s="7" t="n">
        <v>7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Organization and Business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We are focused on delivering sustainable growth by building a successful Purified Cortrophin Gel franchise, strengthening our generics business with enhanced development capability, innovation in established brands and leveraging our North American manufacturing capabilities. Our four pharmaceutical manufacturing facilities, of which two are located in Baudette, Minnesota, one is located in East Windsor, New Jersey, and one is located in Oakville, Ontario, are together capable of producing oral solid dose products, as well as semi-solids, liquids and topicals, controlled substances, and potent products that must be manufactured in a fully-contained environment. Basis of Presentation The consolidated financial statements have been prepared in accordance with accounting principles generally accepted in the United States of America (“U.S. GAAP”). Principles of Consolidation The consolidated financial statements include the accounts of ANI Pharmaceuticals, Inc. and its subsidiaries. All intercompany accounts and transactions are eliminated in consolidation. Foreign Currency We have subsidiaries located in Canada and India. The Canada-based subsidiary conducts its transactions in U.S. dollars and Canadian dollars, but its functional currency i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years ended December 31, 2021, 2020, and 2019.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solidated financial statements, estimates are used for, but not limited to, stock-based compensation, revenue recognition, allowance for credit losses, variable consideration determined based on accruals for chargebacks, administrative fees and rebates, government rebates, returns and other allowances, allowance for inventory obsolescence, valuation of financial instruments and intangible assets, accruals for contingent liabilities, including contingent consideration in acquisitions, fair value of long-lived assets, income tax provision or benefit, deferred taxes and valuation allowance, determination of right-of-use assets and lease liabilities,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We are subject to risks and uncertainties as a result of the novel coronavirus (“COVID-19”) pandemic. We are unable to predict the impact that the COVID-19 pandemic will continue to have on our future business, financial condition, and results of operations due to numerous uncertainties. These uncertainties include the occurrence of recurring outbreaks and their severity and the duration of the pandemic, the actions taken to contain the pandemic or mitigate its impact and the direct and indirect economic effects of the pandemic and containment measures, among others. We remain unable to predict the future impact on our estimates and assumptions. There was no material impact to these estimates or assumptions in our consolidated financial statements as of and for the years ended December 31, 2021 and 2020. Actual results could differ from those estimates, which may change our estimates in future periods. We continue to closely monitor the impact of the COVID-19 pandemic on our business.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our operating leases. Operating lease ROU assets are included in other non-current assets and operating lease liabilities are included in accrued expenses and other and derivatives and other non-current liabilities in our consolidated balance sheets. As of December 31, 2021, we did not have any finance leases. Comprehensive Income/(Loss) Comprehensive (loss)/income, which is reported in the statement of comprehensive (loss)/income, consists of net (loss)/income, changes in fair value of our interest rate swap, and other comprehensive (loss)/income, net of tax. Credit Concentration Our customers are primarily wholesale distributors, chain drug stores, group purchasing organizations, and other pharmaceutical companies. During the years ended December 31, 2021 and 2020 we had three customers that accounted for 10% or more of net revenues. As of December 31, 2021, accounts receivable from these customers totaled 92% of accounts receivable, net. ​ The three customers represent the total percentage of net revenues as follows: ​ ​ ​ ​ ​ ​ ​ ​ ​ ​ ​ ​ ​ ​ ​ ​ ​ ​ ​ ​ ​ ​ ​ ​ ​ ​ Years Ended December 31, ​ ​ ​ 2021 ​ 2020 ​ 2019 Customer 1 ​ ​ 29 % ​ 31 % ​ 32 % Customer 2 ​ ​ 23 % ​ 24 % ​ 25 % Customer 3 ​ ​ 16 % ​ 19 % ​ 23 % ​ Vendor Concentration We source the raw materials fo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year ended December 31, 2021, no single vendor represented at least 10% of inventory purchases. During the year ended December 31, 2020, we purchased approximately 10% of our inventory from one supplier. During the year ended December 31, 2019, we purchased approximately 13% of our inventory from one supplier.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and branded pharmaceutical product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our consolidated statements of operations is considered to be revenue from contracts with customers. The following table depicts the disaggregation of revenue: ​ ​ ​ ​ ​ ​ ​ ​ ​ ​ ​ ​ ​ ​ ​ ​ ​ ​ ​ ​ ​ Products and Services ​ Years Ended December 31, (in thousands) 2021 2020 2019 Sales of generic pharmaceutical products ​ $ 143,571 ​ $ 147,257 ​ $ 128,729 Sales of branded pharmaceutical products ​ 47,561 ​ 47,960 ​ 63,767 Sales of contract manufactured products ​ 10,042 ​ 9,221 ​ 11,139 Royalties from licensing agreements ​ 11,795 ​ 1,396 ​ 807 Product development services ​ 1,310 ​ 1,858 ​ 1,125 Other ​ 1,857 ​ 783 ​ 980 Total net revenues ​ $ 216,136 ​ $ 208,475 ​ $ 206,547 ​ ​ ​ ​ ​ ​ ​ ​ ​ ​ ​ ​ ​ ​ ​ ​ ​ ​ ​ ​ ​ Timing of Revenue Recognition ​ Years Ended December 31, (in thousands) 2021 2020 2019 Performance obligations transferred at a point in time ​ $ 214,826 ​ $ 206,617 ​ $ 205,422 Performance obligations transferred over time ​ 1,310 ​ 1,858 ​ 1,125 Total ​ $ 216,136 ​ $ 208,475 ​ $ 206,547 ​ During the year ended December 31, 2021, we did not incur, and therefore did not defer, any material incremental costs to fulfill contracts. We recognized an increase of $9.9 million of net revenue from performance obligations satisfied in prior periods during the year ended December 31, 2021, consisting primarily of an increase of $11.2 million related to the final royalty revenue from the Kite license agreement pursuant to the Tripartite Agreement as defined and described herein in Royalties from Licensing Agreements, which was partially offset by a decrease related to revised estimates for variable consideration, including chargebacks, rebates, returns, and other allowances, related to prior period sales. revenue as of December 31, 2020. For the year ended December 31, 2020, we recognized $0.3 million of revenue that was included in deferred revenue as of December 31, 2019. Revenue from Sales of Generic and Branded Pharmaceutical Products Product sales consists of sales of our generic and brand pharmaceutical products. Our sole performance obligation in our contracts is to provide pharmaceutical products to customers. Our products are sold at pre-determined standalone selling prices and our performance obligation is considered to be satisfied when control of the product is transferred to the customer. Control is generally transferred to the customer upon delivery of the product to the customer, as our pharmaceutical products are generally sold on an FOB destination basis and because inventory risk and risk of ownership passes to the customer upon delivery. Payment terms for these sales are generally less than 100 days. Revenue from Distribution Agreements From time to time, we enter into marketing and distribution agreements with third parties in which we sell products under Abbreviated New Drug Applications (“ANDAs”) or New Drug Applications (“NDAs”) owned or licensed by these third parties. These products are sold under our own label. We have assessed and determined that we control the products sold under these marketing and distribution agreements and therefore are the principal for sales under each of these marketing and distribution agreements. As a result, we recognize revenue on a gross basis when control has passed to the customer and we have satisfied our performance obligation. Under these agreements, we pay these third parties a specified percentage of the gross profit earned on sales of the products. These profit-sharing percentages are recognized in cost of sales in our consolidated statements of operations and are accrued in accrued royalties in our consolidated balance sheets until payment has occurred. Sales of our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e have with indirect customers establishing prices for products which the indirect customer purchases through a wholesaler. Alternatively, we may pre-authorize wholesalers to offer specified contract pricing to other indirect customers. Under either arrangement, we provide a chargeback credit to the wholesaler for any difference between the contracted price with the indirect customer and the wholesaler’s invoice price, typically Wholesale Acquisition Cost (“WAC”). Chargeback credits are calculated as follows: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we adjust ASPs based on anticipated changes in the factors above. The difference between ASP and WAC is recorded as a reduction in both gross revenues in our consolidated statements of operations and accounts receivable in the consolidated balance sheets, at the time we recognize revenue from the product sale. To evaluate the adequacy of our chargeback accruals, we obtain on-hand inventory counts from the wholesalers. This inventory is multiplied by the chargeback amount, the difference between ASP and WAC, to arrive at total expected future chargebacks, which is then compared to the chargeback accruals. We continually monitor chargeback activity and adjust ASPs when we believe that actual selling prices will differ from current ASPs. Government Rebates Our government rebates reserve consists of estimated payments due to governmental agencies for purchases made by third parties under various governmental programs. The two largest government programs that impact our net revenue and our government rebates reserve are federal and state Medicaid rebate programs and Medicare. We participate in certain qualifying federal and state Medicaid rebate programs whereby discounts and rebates are provided to participating programs after the final dispensing of the product by a pharmacy to a Medicaid plan participant. Medicaid rebates are typically billed up to 120 days after the product is shipped. Medicaid rebate amounts per product unit are established by law, based on the Average Manufacturer Price (“AMP”), which is reported on a monthly and quarterly basis, and, in the case of branded products, best price, which is reported on a quarterly basis. Our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and rebate billing, our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our products are also covered under Medicare. We, like all pharmaceutical companies, must provide a discount for any products sold under NDAs to Medicare Part D participants. This applies to all products sold under NDAs, regardless of whether the products are marketed as branded or generic. Our estimates for these discounts are based on historical experience with Medicare rebates for our products. While such experience has allowed for reasonable estimations in the past, history may not always be an accurate indicator of future rebates. Medicare rebates are typically billed up to 120 days after the product is shipped. As a result of the delay between selling the products and rebate billing, our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our government rebate reserves, we review the reserves on a quarterly basis against actual claims data to ensure the liability is fairly stated. We continually monitor our government rebate reserve and adjust our estimates if we believe that actual government rebates may differ from our established accruals. Accruals for government rebates are recorded as a reduction to gross revenues in our consolidated statements of operations and as an increase to accrued government rebates in the consolidated balance sheets. Returns We maintain a return policy that allows customers to return product within a specified period prior to and subsequent to the expiration date. Generally, product may be returned for a period beginning six months prior to its expiration date to up to one year after its expiration date. Our product returns are settled through the issuance of a credit to the customer. Our estimate for returns is based upon historical experience with actual returns. While such experience has allowed for reasonable estimation in the past, history may not always be an accurate indicator of future returns. We continually monitor our estimates for returns and make adjustments when we believe that actual product returns may differ from the established accruals. Accruals for returns are recorded as a reduction to gross revenues in our consolidated statements of operations and as an increase to the return goods reserve in the consolidated balance sheets. Administrative Fees and Other Rebates Administrative fees or rebates are offered to wholesalers, group purchasing organizations, and indirect customers. We accrue for fees and rebates, by product by wholesaler, at the time of sale based on contracted rates and ASPs. To evaluate the adequacy of our administrative fee accruals, we obtain on-hand inventory counts from the wholesalers. This inventory is multiplied by the ASPs to arrive at total expected future sales, which is then multiplied by contracted rates. The result is then compared to the administrative fee accruals. We continually monitor administrative fee activity and adjust our accruals when we believe that actual administrative fees will differ from the accruals. Accruals for administrative fees and other rebates are recorded as a reduction in both gross revenues in our consolidated statements of operations and accounts receivable in the consolidated balance sheets. Prompt Payment Discounts We often grant sales discounts for prompt payment. The reserve for prompt payment discounts is based on invoices outstanding. We assume, based on past experience, that all available discounts will be taken. Accruals for prompt payment discounts are recorded as a reduction in both gross revenues in our consolidated statements of operations and accounts receivable in the consolidated balance sheets. The following table summarizes activity in the consolidated balance sheets for accruals and allowances for the years ended December 31, 2021, 2020, and 2019: ​ ​ ​ ​ ​ ​ ​ ​ ​ ​ ​ ​ ​ ​ ​ ​ ​ ​ ​ Accruals for Chargebacks, Returns, and Other Allowances ​ ​ ​ ​ ​ ​ ​ ​ ​ ​ ​ Administrative ​ Prompt ​ ​ ​ ​ ​ Government ​ ​ ​ ​ Fees and Other ​ Payment (in thousands) Chargebacks Rebates Returns Rebates Discounts Balance at December 31, 2019 (1) ​ $ 49,882 ​ $ 8,901 ​ $ 16,595 ​ $ 8,281 ​ $ 2,549 Accruals/Adjustments ​ 408,265 ​ 14,240 ​ 30,333 ​ 37,588 ​ 14,347 Credits Taken Against Reserve ​ (369,401) ​ ​ (15,315) ​ (19,773) ​ (36,963) ​ (13,057) Balance at December 31, 2020 (1) ​ $ 88,746 ​ $ 7,826 ​ $ 27,155 ​ $ 8,906 ​ $ 3,839 Accruals/Adjustments ​ 492,374 ​ 15,308 ​ 24,081 ​ 35,225 ​ 15,633 Credits Taken Against Reserve ​ (487,054) ​ ​ (17,642) ​ (15,405) ​ (31,031) ​ (14,830) Balance at December 31, 2021 (1) ​ $ 94,066 ​ $ 5,492 ​ $ 35,831 ​ $ 13,100 ​ $ 4,642 (1) ​ Contract Manufacturing Product Sales Revenue Contract manufacturing arrangements consist of agreements in which we manufacture a pharmaceutical product on behalf of a third party. Our performance obligation is to manufacture and provide pharmaceutical products to customers, typically pharmaceutical companies. The contract manufactured products are sold at pre-determined standalone selling prices and our performance obligations are considered to be satisfied when control of the product is transferred to the customer. Control is transferred to the customer when the product leaves our dock to be shipped to the customer, as our contract manufactured pharmaceutical products are sold on an FOB shipping point basis and the inventory risk and risk of ownership passes to the customer at that time. Payment terms for these sales are generally fewer than two months. We estimate returns based on historical experience. Historically, we have not had material returns for contract manufactured products. As of December 31, 2021, the aggregate amount of the transaction price allocated to the remaining performance obligations for all open contract manufacturing customer contracts was $3.8 million, which consists of firm orders for contract manufactured products. We will recognize revenue for these performance obligations as they are satisfied, which is anticipated within six months. Royalties from Licensing Agreements From time to time, we enter into transition agreements with the sellers of products we acquire, under which we license to the seller the right to sell the acquired products. Therefore, we recognize the revenue associated with sales of the underlying products as royalties. Because these royalties are sales-based, we recognize the revenue when the underlying sales occur, based on sales and gross profit information received from the sellers. Upon full transition of the products and upon launching the products under our own labels, we recognize revenue for the products as sales of generic or branded pharmaceutical products, as described above. From time to time, we enter into supply and distribution agreements with contract manufacturing customers, under which we license to the contract manufacturing customer the right to sell our products, and we are entitled to a royalty on sales made by the contract manufacturing customer under these arrangements. Therefore, we recognize the revenue associated with sales of the underlying products as royalties. Because these royalties are sales-based, we recognize the revenue when the underlying sales occur, based on sales and gross profit information received from the contract manufacturing customers. Pursuant to a 2012 Tripartite Agreement (the “Tripartite Agreement”) between the Company, The Regents of the University of California (“The Regents”), and Cabaret Biotech Ltd., an Israeli corporation (“Cabaret”) (as assignee of Dr. Zelig Eshhar’s rights under the Tripartite Agreement), and subsequent amendments thereto and assignments thereof, we were entitled to receive a percentage of the milestone and sales royalty payments paid to Cabaret by Kite Pharma, Inc. (“Kite”), a subsidiary of Gilead Sciences, Inc., under a license agreement. Under such license agreement, Kite licensed from Dr. Eshhar and Cabaret the patent rights covered by the Tripartite Agreement and agreed to make certain payments to Cabaret based on, among other things, Kite’s sales of Yescarta®. Under the Tripartite Agreement, portions of these payments were to be distributed to The Regents and to us. ​ Historically, we recorded royalty income related to Yescarta® on an accrual basis utilizing our best estimate of royalties earned based upon information available in the public domain, our understanding of the various agreements governing the royalty, and other information received from time to time from the relevant parties. Generally, cash was received directly from Cabaret once a year. The agreements governing this royalty were subject to multiple actions in multiple jurisdictions, including litigation between Cabaret and Kite, and separately, ANI and Cabaret. In the first quarter of 2021, we became aware that the litigation between Cabaret and Kite was dismissed. In April 2021, Cabaret and the Company settled all amounts due for amounts actually received by Cabaret or Eshhar for the licensing or use of the patent rights governed by the Kite license agreement. As a result, we recognized Product Development Services Revenue We provide product development services to customers, which are performed over time. These services primarily relate to the technical transfer of product development to our facility in Oakville, Ontario. The duration of these technical transfer projects can be up to three years. Deposits received from these customers are recorded as deferred revenue until revenue is recognized. For contracts with no deposits and for the remainder of contracts with deposits, we invoice customers as our performance obligations are satisfied. We recognize revenue on a percentage of completion basis, which results in contract assets on our balance sheet. As of December 31, 2021, the aggregate amount of the transaction price allocated to the remaining performance obligations for all product development services contracts was less than $0.1 million. We expect to satisfy these performance obligations within the next 15 months . Cash, Cash Equivalents, and Restricted Cash We consider all highly liquid instruments with maturities of three months or less when purchased to be cash equivalents. All interest bearing and non-interest bearing accounts are guaranteed by the Federal Deposit Insurance Corporation (“FDIC”) up to $250 thousand. The majority of our cash balances are in excess of FDIC coverage. We consider this to be a normal business risk. In April 2016, we purchased the rights, title, and interest in the NDA for Inderal LA, as well as certain documentation, trademark rights, and finished goods from Cranford Pharmaceuticals, LLC for $60.0 million in cash and milestone payments based on future gross profits from sales of products under the NDA. Additionally, we transferred $5.0 million to an escrow account as security for future milestone payments. This escrow account balance is included in restricted cash in our consolidated balance sheet as of December 31, 2021. Accounts Receivable We extend credit to customers on an unsecured basis. We measure expected credit losses on our financial assets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We determine trade receivables to be delinquent when greater than 30 days past due. Receivables are written off when it is determined that amounts are uncollectible. Our allowance for credit losses was immaterial as of December 31, 2021 and 2020. Inventories Inventories consist of raw materials, packaging materials, work-in-progress, and finished goods. Inventories are stated at the lower of standard cost or net realizable value. We periodically review and adjust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 ​ ​ ​ ​ ​ ​ ​ Buildings and improvements 20 - 40 years Machinery, furniture, and equipment ​ 1 ​ 10 ​ years ​ Construction in progress consists of multiple projects, primarily related to new equipment to expand our manufacturing capability as our product lines grow. Construction in progress includes the cost of construction and other direct costs attributable to the construction, along with capitalized interest. Depreciation is not recorded on construction in progress until such time as the assets are placed in service. We review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1, 2020, and 2019. Assets held for disposal are reportable at the lower of the carrying amount or fair value, less costs to sell. No assets were held for disposal as of December 31, 2021 and 2020. Intangible Assets Definite-lived intangible assets consist of acquired ANDAs for previously commercialized and marketed drug products, acquired approved ANDAs for generic products yet to be commercialized, an acquired development package for a generic drug product, a license, supply and distribution agreement for a generic drug product, acquired product rights for generic products, acquired NDAs and product rights for branded products, acquired marketing and distribution rights, acquired customer relationships, and a non-compete agreement. They are stated at cost, net of amortization, generally using the straight-line method over the expected useful lives of the intangible assets. The definite-lived ANDAs, NDAs and product rights, marketing and distribution rights, customer relationships, and non-compete agreement are stated at cost, net of amortization, and generally amortized over their remaining estimated useful lives, ranging from seven Our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IPR&amp;D acquired in a business combination is initially capitalized as an indefinite-lived intangible asset until the project is complete, which is generally when we receive regulatory approval for a product. Upon approval, we determine the useful life of the asset and begin amortizing the value over that life. IPR&amp;D acquired in a purchase of assets rather than a business is expensed as incurred. We test for impairment of indefinite-lived intangible assets at least annually, as of October 31, and whenever events or changes in circumstances indicate that the carrying amount of the asset might not be recoverable. Judgment is used in determining when these events and circumstances arise. If we determine that the carrying value of the assets may not be recoverable, judgment and estimates are used to assess the fair value of the assets and to determine the amount of any impairment loss. No events or circumstances arose in 2021 that indicated that the carrying value of any of our other indefinite-lived intangible assets may not be recoverable. Goodwill Goodwill relates to the 2013 merger with BioSante Pharmaceuticals, Inc. and the acquisitions of WellSpring and Novitium, and represents the excess of the total purchase consideration over the fair value of acquired assets and assumed liabilities, using the purchase method of accounting. Goodwill is not amortized, but is subject to periodic review for impairment. Goodwill is reviewed for impairment annually, as of October 31, and whenever events or changes in circumstances indicate that the carrying amount of the goodwill might not be recoverable. We perform our review of goodwill on our one reporting unit. Before employing detailed impairment testing methodologies, we first evaluate the likelihood of impairment b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2:30:24Z</dcterms:created>
  <dcterms:modified xmlns:dcterms="http://purl.org/dc/terms/" xmlns:xsi="http://www.w3.org/2001/XMLSchema-instance" xsi:type="dcterms:W3CDTF">2022-03-15T12:30:24Z</dcterms:modified>
</cp:coreProperties>
</file>